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Document"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Organization and Summary of Sig" sheetId="8" state="visible" r:id="rId8"/>
    <sheet xmlns:r="http://schemas.openxmlformats.org/officeDocument/2006/relationships" name="Computation of Earnings (Loss) " sheetId="9" state="visible" r:id="rId9"/>
    <sheet xmlns:r="http://schemas.openxmlformats.org/officeDocument/2006/relationships" name="Contracts and Accounts Receivab" sheetId="10" state="visible" r:id="rId10"/>
    <sheet xmlns:r="http://schemas.openxmlformats.org/officeDocument/2006/relationships" name="Real Estate Inventories" sheetId="11" state="visible" r:id="rId11"/>
    <sheet xmlns:r="http://schemas.openxmlformats.org/officeDocument/2006/relationships" name="Capitalized Interest (Notes)" sheetId="12" state="visible" r:id="rId12"/>
    <sheet xmlns:r="http://schemas.openxmlformats.org/officeDocument/2006/relationships" name="Investments in and advances to " sheetId="13" state="visible" r:id="rId13"/>
    <sheet xmlns:r="http://schemas.openxmlformats.org/officeDocument/2006/relationships" name="Other Assets" sheetId="14" state="visible" r:id="rId14"/>
    <sheet xmlns:r="http://schemas.openxmlformats.org/officeDocument/2006/relationships" name="Accrued Expenses and Other Liab" sheetId="15" state="visible" r:id="rId15"/>
    <sheet xmlns:r="http://schemas.openxmlformats.org/officeDocument/2006/relationships" name="Senior Notes and Unsecured Revo" sheetId="16" state="visible" r:id="rId16"/>
    <sheet xmlns:r="http://schemas.openxmlformats.org/officeDocument/2006/relationships" name="Fair Value Disclosur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Supplemental Disclosure of Cash" sheetId="23" state="visible" r:id="rId23"/>
    <sheet xmlns:r="http://schemas.openxmlformats.org/officeDocument/2006/relationships" name="Supplemental Guarantor Informat" sheetId="24" state="visible" r:id="rId24"/>
    <sheet xmlns:r="http://schemas.openxmlformats.org/officeDocument/2006/relationships" name="Organization and Summary of S_2" sheetId="25" state="visible" r:id="rId25"/>
    <sheet xmlns:r="http://schemas.openxmlformats.org/officeDocument/2006/relationships" name="Organization and Summary of S_3" sheetId="26" state="visible" r:id="rId26"/>
    <sheet xmlns:r="http://schemas.openxmlformats.org/officeDocument/2006/relationships" name="Computation of Earnings (Loss_2" sheetId="27" state="visible" r:id="rId27"/>
    <sheet xmlns:r="http://schemas.openxmlformats.org/officeDocument/2006/relationships" name="Contracts and Accounts Receiv_2" sheetId="28" state="visible" r:id="rId28"/>
    <sheet xmlns:r="http://schemas.openxmlformats.org/officeDocument/2006/relationships" name="Real Estate Inventories (Tables" sheetId="29" state="visible" r:id="rId29"/>
    <sheet xmlns:r="http://schemas.openxmlformats.org/officeDocument/2006/relationships" name="Capitalized Interest (Tables)" sheetId="30" state="visible" r:id="rId30"/>
    <sheet xmlns:r="http://schemas.openxmlformats.org/officeDocument/2006/relationships" name="Investments in and advances t_2" sheetId="31" state="visible" r:id="rId31"/>
    <sheet xmlns:r="http://schemas.openxmlformats.org/officeDocument/2006/relationships" name="Other Assets (Tables)" sheetId="32" state="visible" r:id="rId32"/>
    <sheet xmlns:r="http://schemas.openxmlformats.org/officeDocument/2006/relationships" name="Accrued Expenses and Other Li_2" sheetId="33" state="visible" r:id="rId33"/>
    <sheet xmlns:r="http://schemas.openxmlformats.org/officeDocument/2006/relationships" name="Senior Notes and Unsecured Re_2" sheetId="34" state="visible" r:id="rId34"/>
    <sheet xmlns:r="http://schemas.openxmlformats.org/officeDocument/2006/relationships" name="Fair Value Disclosures Fair Val" sheetId="35" state="visible" r:id="rId35"/>
    <sheet xmlns:r="http://schemas.openxmlformats.org/officeDocument/2006/relationships" name="Commitments and Contingencies L" sheetId="36" state="visible" r:id="rId36"/>
    <sheet xmlns:r="http://schemas.openxmlformats.org/officeDocument/2006/relationships" name="Commitments and Contingencies S" sheetId="37" state="visible" r:id="rId37"/>
    <sheet xmlns:r="http://schemas.openxmlformats.org/officeDocument/2006/relationships" name="Stock-Based Compensation (Table" sheetId="38" state="visible" r:id="rId38"/>
    <sheet xmlns:r="http://schemas.openxmlformats.org/officeDocument/2006/relationships" name="Segment Information (Tables)" sheetId="39" state="visible" r:id="rId39"/>
    <sheet xmlns:r="http://schemas.openxmlformats.org/officeDocument/2006/relationships" name="Supplemental Disclosure of Ca_2" sheetId="40" state="visible" r:id="rId40"/>
    <sheet xmlns:r="http://schemas.openxmlformats.org/officeDocument/2006/relationships" name="Supplemental Guarantor Inform_2" sheetId="41" state="visible" r:id="rId41"/>
    <sheet xmlns:r="http://schemas.openxmlformats.org/officeDocument/2006/relationships" name="Organization and Summary of S_4" sheetId="42" state="visible" r:id="rId42"/>
    <sheet xmlns:r="http://schemas.openxmlformats.org/officeDocument/2006/relationships" name="Organization and Summary of S_5" sheetId="43" state="visible" r:id="rId43"/>
    <sheet xmlns:r="http://schemas.openxmlformats.org/officeDocument/2006/relationships" name="Organization and Summary of S_6" sheetId="44" state="visible" r:id="rId44"/>
    <sheet xmlns:r="http://schemas.openxmlformats.org/officeDocument/2006/relationships" name="Computation of Earnings (Loss_3" sheetId="45" state="visible" r:id="rId45"/>
    <sheet xmlns:r="http://schemas.openxmlformats.org/officeDocument/2006/relationships" name="Contracts and Accounts Receiv_3" sheetId="46" state="visible" r:id="rId46"/>
    <sheet xmlns:r="http://schemas.openxmlformats.org/officeDocument/2006/relationships" name="Real Estate Inventories (Detail" sheetId="47" state="visible" r:id="rId47"/>
    <sheet xmlns:r="http://schemas.openxmlformats.org/officeDocument/2006/relationships" name="Real Estate Inventories Invento" sheetId="48" state="visible" r:id="rId48"/>
    <sheet xmlns:r="http://schemas.openxmlformats.org/officeDocument/2006/relationships" name="Capitalized Interest (Details)" sheetId="49" state="visible" r:id="rId49"/>
    <sheet xmlns:r="http://schemas.openxmlformats.org/officeDocument/2006/relationships" name="Investments in and advances t_3" sheetId="50" state="visible" r:id="rId50"/>
    <sheet xmlns:r="http://schemas.openxmlformats.org/officeDocument/2006/relationships" name="Investments in and advances t_4" sheetId="51" state="visible" r:id="rId51"/>
    <sheet xmlns:r="http://schemas.openxmlformats.org/officeDocument/2006/relationships" name="Investments in and advances t_5" sheetId="52" state="visible" r:id="rId52"/>
    <sheet xmlns:r="http://schemas.openxmlformats.org/officeDocument/2006/relationships" name="Investments in and advances t_6" sheetId="53" state="visible" r:id="rId53"/>
    <sheet xmlns:r="http://schemas.openxmlformats.org/officeDocument/2006/relationships" name="Other Assets - Schedule of Othe" sheetId="54" state="visible" r:id="rId54"/>
    <sheet xmlns:r="http://schemas.openxmlformats.org/officeDocument/2006/relationships" name="Other Assets (Details)" sheetId="55" state="visible" r:id="rId55"/>
    <sheet xmlns:r="http://schemas.openxmlformats.org/officeDocument/2006/relationships" name="Accrued Expenses and Other Li_3" sheetId="56" state="visible" r:id="rId56"/>
    <sheet xmlns:r="http://schemas.openxmlformats.org/officeDocument/2006/relationships" name="Accrued Expenses and Other Li_4" sheetId="57" state="visible" r:id="rId57"/>
    <sheet xmlns:r="http://schemas.openxmlformats.org/officeDocument/2006/relationships" name="Senior Notes and Unsecured Re_3" sheetId="58" state="visible" r:id="rId58"/>
    <sheet xmlns:r="http://schemas.openxmlformats.org/officeDocument/2006/relationships" name="Senior Notes and Unsecured Re_4" sheetId="59" state="visible" r:id="rId59"/>
    <sheet xmlns:r="http://schemas.openxmlformats.org/officeDocument/2006/relationships" name="Fair Value Disclosures Fair V_2" sheetId="60" state="visible" r:id="rId60"/>
    <sheet xmlns:r="http://schemas.openxmlformats.org/officeDocument/2006/relationships" name="Fair Value Disclosures (Details"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 F" sheetId="64" state="visible" r:id="rId64"/>
    <sheet xmlns:r="http://schemas.openxmlformats.org/officeDocument/2006/relationships" name="Related Party Transactions (Det" sheetId="65" state="visible" r:id="rId65"/>
    <sheet xmlns:r="http://schemas.openxmlformats.org/officeDocument/2006/relationships" name="Stock-Based Compensation - Addi" sheetId="66" state="visible" r:id="rId66"/>
    <sheet xmlns:r="http://schemas.openxmlformats.org/officeDocument/2006/relationships" name="Stock-Based Compensation - Summ" sheetId="67" state="visible" r:id="rId67"/>
    <sheet xmlns:r="http://schemas.openxmlformats.org/officeDocument/2006/relationships" name="Stock-Based Compensation - Su_2" sheetId="68" state="visible" r:id="rId68"/>
    <sheet xmlns:r="http://schemas.openxmlformats.org/officeDocument/2006/relationships" name="Stock-Based Compensation - Su_3" sheetId="69" state="visible" r:id="rId69"/>
    <sheet xmlns:r="http://schemas.openxmlformats.org/officeDocument/2006/relationships" name="Stock-Based Compensation Schedu" sheetId="70" state="visible" r:id="rId70"/>
    <sheet xmlns:r="http://schemas.openxmlformats.org/officeDocument/2006/relationships" name="Income Taxes (Details)" sheetId="71" state="visible" r:id="rId71"/>
    <sheet xmlns:r="http://schemas.openxmlformats.org/officeDocument/2006/relationships" name="Segment Information (Details)" sheetId="72" state="visible" r:id="rId72"/>
    <sheet xmlns:r="http://schemas.openxmlformats.org/officeDocument/2006/relationships" name="Supplemental Disclosure of Ca_3" sheetId="73" state="visible" r:id="rId73"/>
    <sheet xmlns:r="http://schemas.openxmlformats.org/officeDocument/2006/relationships" name="Supplemental Guarantor Inform_3" sheetId="74" state="visible" r:id="rId74"/>
    <sheet xmlns:r="http://schemas.openxmlformats.org/officeDocument/2006/relationships" name="Supplemental Guarantor Inform_4" sheetId="75" state="visible" r:id="rId75"/>
    <sheet xmlns:r="http://schemas.openxmlformats.org/officeDocument/2006/relationships" name="Supplemental Guarantor Inform_5" sheetId="76" state="visible" r:id="rId76"/>
    <sheet xmlns:r="http://schemas.openxmlformats.org/officeDocument/2006/relationships" name="Supplemental Guarantor Inform_6" sheetId="77" state="visible" r:id="rId77"/>
  </sheets>
  <definedNames/>
  <calcPr calcId="124519" fullCalcOnLoad="1"/>
</workbook>
</file>

<file path=xl/sharedStrings.xml><?xml version="1.0" encoding="utf-8"?>
<sst xmlns="http://schemas.openxmlformats.org/spreadsheetml/2006/main" uniqueCount="769">
  <si>
    <t>DEI Document - shares</t>
  </si>
  <si>
    <t>6 Months Ended</t>
  </si>
  <si>
    <t>Jun. 30, 2019</t>
  </si>
  <si>
    <t>Jul. 26, 2019</t>
  </si>
  <si>
    <t>Entity [Abstract]</t>
  </si>
  <si>
    <t>Document Transition Report</t>
  </si>
  <si>
    <t>false</t>
  </si>
  <si>
    <t>Document Quarterly Report</t>
  </si>
  <si>
    <t>true</t>
  </si>
  <si>
    <t>Title of 12(b) Security</t>
  </si>
  <si>
    <t>Common Stock, $0.01 par value</t>
  </si>
  <si>
    <t>Trading Symbol</t>
  </si>
  <si>
    <t>NWHM</t>
  </si>
  <si>
    <t>Entity Incorporation, State or Country Code</t>
  </si>
  <si>
    <t>DE</t>
  </si>
  <si>
    <t>Entity Registrant Name</t>
  </si>
  <si>
    <t>New Home Co Inc.</t>
  </si>
  <si>
    <t>Entity Address, Address Line One</t>
  </si>
  <si>
    <t>85 Enterprise</t>
  </si>
  <si>
    <t>Entity Address, Address Line Two</t>
  </si>
  <si>
    <t>Suite 450</t>
  </si>
  <si>
    <t>Entity Address, City or Town</t>
  </si>
  <si>
    <t>Aliso Viejo</t>
  </si>
  <si>
    <t>Entity Address, State or Province</t>
  </si>
  <si>
    <t>CA</t>
  </si>
  <si>
    <t>Entity Address, Postal Zip Code</t>
  </si>
  <si>
    <t>92656</t>
  </si>
  <si>
    <t>City Area Code</t>
  </si>
  <si>
    <t>949</t>
  </si>
  <si>
    <t>Local Phone Number</t>
  </si>
  <si>
    <t>382-7800</t>
  </si>
  <si>
    <t>Entity Current Reporting Status</t>
  </si>
  <si>
    <t>Yes</t>
  </si>
  <si>
    <t>Entity Interactive Data Current</t>
  </si>
  <si>
    <t>Entity Central Index Key</t>
  </si>
  <si>
    <t>0001574596</t>
  </si>
  <si>
    <t>Current Fiscal Year End Date</t>
  </si>
  <si>
    <t>--12-31</t>
  </si>
  <si>
    <t>Entity Filer Category</t>
  </si>
  <si>
    <t>Accelerated Filer</t>
  </si>
  <si>
    <t>Document Type</t>
  </si>
  <si>
    <t>10-Q</t>
  </si>
  <si>
    <t>Document Period End Date</t>
  </si>
  <si>
    <t>Jun. 30,
		2019</t>
  </si>
  <si>
    <t>Entity File Number</t>
  </si>
  <si>
    <t>001-36283</t>
  </si>
  <si>
    <t>Document Fiscal Year Focus</t>
  </si>
  <si>
    <t>2019</t>
  </si>
  <si>
    <t>Document Fiscal Period Focus</t>
  </si>
  <si>
    <t>Q2</t>
  </si>
  <si>
    <t>Amendment Flag</t>
  </si>
  <si>
    <t>Entity Common Stock, Shares Outstanding</t>
  </si>
  <si>
    <t>Entity Emerging Growth Company</t>
  </si>
  <si>
    <t>Entity Ex Transition Period</t>
  </si>
  <si>
    <t>Entity Small Business</t>
  </si>
  <si>
    <t>Entity Shell Company</t>
  </si>
  <si>
    <t>Entity Tax Identification Number</t>
  </si>
  <si>
    <t>27-0560089</t>
  </si>
  <si>
    <t>Security Exchange Name</t>
  </si>
  <si>
    <t>NYSE</t>
  </si>
  <si>
    <t>Condensed Consolidated Balance Sheets - USD ($) $ in Thousands</t>
  </si>
  <si>
    <t>Dec. 31, 2018</t>
  </si>
  <si>
    <t>Assets</t>
  </si>
  <si>
    <t>Cash and cash equivalents</t>
  </si>
  <si>
    <t>Restricted cash</t>
  </si>
  <si>
    <t>Contracts and accounts receivable</t>
  </si>
  <si>
    <t>Due from affiliates</t>
  </si>
  <si>
    <t>Real estate inventories</t>
  </si>
  <si>
    <t>Investment in and advances to unconsolidated joint ventures</t>
  </si>
  <si>
    <t>Other assets</t>
  </si>
  <si>
    <t>Total assets</t>
  </si>
  <si>
    <t>Liabilities and equity</t>
  </si>
  <si>
    <t>Accounts payable</t>
  </si>
  <si>
    <t>Accrued expenses and other liabilities</t>
  </si>
  <si>
    <t>Unsecured revolving credit facility</t>
  </si>
  <si>
    <t>Senior notes, net</t>
  </si>
  <si>
    <t>[1]</t>
  </si>
  <si>
    <t>Total liabilities</t>
  </si>
  <si>
    <t>Commitments and contingencies</t>
  </si>
  <si>
    <t xml:space="preserve"> </t>
  </si>
  <si>
    <t>Stockholders' equity:</t>
  </si>
  <si>
    <t>Preferred stock, $0.01 par value, 50,000,000 shares authorized, no shares outstanding</t>
  </si>
  <si>
    <t>Common stock, $0.01 par value, 500,000,000 shares authorized, 20,096,969 and 20,058,904, shares issued and outstanding as of June 30, 2019 and December 31, 2018, respectively</t>
  </si>
  <si>
    <t>Additional paid-in capital</t>
  </si>
  <si>
    <t>Retained earnings</t>
  </si>
  <si>
    <t>Total stockholders' equity</t>
  </si>
  <si>
    <t>Non-controlling interest in subsidiary</t>
  </si>
  <si>
    <t>Total equity</t>
  </si>
  <si>
    <t>Total liabilities and equity</t>
  </si>
  <si>
    <t>(1) The carrying value for the Senior Notes, as presented at June 30, 2019 , is net of the unamortized discount of $1.4 million , unamortized premium of $1.1 million , and unamortized debt issuance costs of $3.7 million . The carrying value for the Senior Notes, as presented at December 31, 2018, is net of the unamortized discount of $1.7 million , unamortized premium of $1.3 million , and unamortized debt issuance costs of $4.5 million</t>
  </si>
  <si>
    <t>Condensed Consolidated Balance Sheets (Parenthetical) - $ / shares</t>
  </si>
  <si>
    <t>Statement of Financial Position [Abstract]</t>
  </si>
  <si>
    <t>Preferred stock, par value per share (in dollars per share)</t>
  </si>
  <si>
    <t>Preferred stock, shares authorized</t>
  </si>
  <si>
    <t>Preferred stock, shares outstanding</t>
  </si>
  <si>
    <t>Common stock, par value per share (in dollars per share)</t>
  </si>
  <si>
    <t>Common stock, shares authorized</t>
  </si>
  <si>
    <t>Common stock, shares issued</t>
  </si>
  <si>
    <t>Common stock, shares outstanding</t>
  </si>
  <si>
    <t>Unaudited Condensed Consolidated Statements of Operations - USD ($) $ in Thousands</t>
  </si>
  <si>
    <t>3 Months Ended</t>
  </si>
  <si>
    <t>Jun. 30, 2018</t>
  </si>
  <si>
    <t>Revenues</t>
  </si>
  <si>
    <t>Revenue</t>
  </si>
  <si>
    <t>Cost of Goods and Services Sold</t>
  </si>
  <si>
    <t>Gross Profit</t>
  </si>
  <si>
    <t>Gross Profit Home Sales</t>
  </si>
  <si>
    <t>Gross Profit Fee Building</t>
  </si>
  <si>
    <t>Costs and Expenses</t>
  </si>
  <si>
    <t>Selling and marketing expenses</t>
  </si>
  <si>
    <t>General and administrative expenses</t>
  </si>
  <si>
    <t>Equity in net income (loss) of unconsolidated joint ventures</t>
  </si>
  <si>
    <t>Gain on early extinguishment of debt</t>
  </si>
  <si>
    <t>Other income (expense), net</t>
  </si>
  <si>
    <t>Pretax income (loss)</t>
  </si>
  <si>
    <t>(Provision) benefit for income taxes</t>
  </si>
  <si>
    <t>Net income (loss)</t>
  </si>
  <si>
    <t>Net (income) loss attributable to non-controlling interest</t>
  </si>
  <si>
    <t>Net income (loss) attributable to The New Home Company Inc.</t>
  </si>
  <si>
    <t>Earnings (Loss) per share attributable to The New Home Company Inc.</t>
  </si>
  <si>
    <t>Basic (in dollars per share)</t>
  </si>
  <si>
    <t>Diluted (in dollars per share)</t>
  </si>
  <si>
    <t>Weighted average number of shares outstanding</t>
  </si>
  <si>
    <t>Basic (in shares)</t>
  </si>
  <si>
    <t>Diluted (in shares)</t>
  </si>
  <si>
    <t>Home Sales</t>
  </si>
  <si>
    <t>Fee Building</t>
  </si>
  <si>
    <t>Unaudited Condensed Consolidated Statements of Operations (Parenthetical) - USD ($) $ in Thousands</t>
  </si>
  <si>
    <t>Management Service [Member]</t>
  </si>
  <si>
    <t>Unaudited Condensed Consolidated Statement of Equity - USD ($) $ in Thousands</t>
  </si>
  <si>
    <t>Total</t>
  </si>
  <si>
    <t>Stockholders' Equity [Member]</t>
  </si>
  <si>
    <t>Common Stock [Member]</t>
  </si>
  <si>
    <t>Additional Paid-in Capital [Member]</t>
  </si>
  <si>
    <t>Retained Earnings [Member]</t>
  </si>
  <si>
    <t>Non-controlling Interest [Member]</t>
  </si>
  <si>
    <t>Increase (Decrease) in Stockholders' Equity [Roll Forward]</t>
  </si>
  <si>
    <t>Adoption of ASU 2018-07</t>
  </si>
  <si>
    <t>Net Income (Loss) Attributable to Parent</t>
  </si>
  <si>
    <t>Beginning balance at Dec. 31, 2017</t>
  </si>
  <si>
    <t>Beginning Balance, Shares at Dec. 31, 2017</t>
  </si>
  <si>
    <t>Net Income (Loss) Attributable to Noncontrolling Interest</t>
  </si>
  <si>
    <t>Stock-based compensation expense</t>
  </si>
  <si>
    <t>Shares net settled with the Company to satisfy employee personal income tax liabilities resulting from share based compensation plans</t>
  </si>
  <si>
    <t>Shares net settled with the Company to satisfy employee personal income tax liabilities resulting from share based compensation plans, shares</t>
  </si>
  <si>
    <t>Shares issued through stock plans</t>
  </si>
  <si>
    <t>Shares issued through stock plans, shares</t>
  </si>
  <si>
    <t>Repurchase of common stock, Shares</t>
  </si>
  <si>
    <t>Repurchase of common stock</t>
  </si>
  <si>
    <t>Ending balance at Jun. 30, 2018</t>
  </si>
  <si>
    <t>Ending Balance, Shares at Jun. 30, 2018</t>
  </si>
  <si>
    <t>Beginning balance at Mar. 31, 2018</t>
  </si>
  <si>
    <t>Beginning Balance, Shares at Mar. 31, 2018</t>
  </si>
  <si>
    <t>Beginning balance at Dec. 31, 2018</t>
  </si>
  <si>
    <t>Beginning Balance, Shares at Dec. 31, 2018</t>
  </si>
  <si>
    <t>Ending balance at Jun. 30, 2019</t>
  </si>
  <si>
    <t>Ending Balance, Shares at Jun. 30, 2019</t>
  </si>
  <si>
    <t>Beginning balance at Mar. 31, 2019</t>
  </si>
  <si>
    <t>Beginning Balance, Shares at Mar. 31, 2019</t>
  </si>
  <si>
    <t>Unaudited Condensed Consolidated Statements of Cash Flows - USD ($) $ in Thousands</t>
  </si>
  <si>
    <t>Operating activities:</t>
  </si>
  <si>
    <t>Net loss</t>
  </si>
  <si>
    <t>Adjustments to reconcile net loss to net cash provided by (used in) operating activities:</t>
  </si>
  <si>
    <t>Deferred taxes</t>
  </si>
  <si>
    <t>Amortization of stock-based compensation</t>
  </si>
  <si>
    <t>Distributions of earnings from unconsolidated joint ventures</t>
  </si>
  <si>
    <t>Inventory impairments</t>
  </si>
  <si>
    <t>Abandoned project costs</t>
  </si>
  <si>
    <t>Equity in net income of unconsolidated joint ventures</t>
  </si>
  <si>
    <t>Deferred profit from unconsolidated joint ventures</t>
  </si>
  <si>
    <t>Depreciation and amortization</t>
  </si>
  <si>
    <t>Net changes in operating assets and liabilities:</t>
  </si>
  <si>
    <t>Net cash provided by (used in) operating activities</t>
  </si>
  <si>
    <t>Investing activities:</t>
  </si>
  <si>
    <t>Purchases of property and equipment</t>
  </si>
  <si>
    <t>Contributions and advances to unconsolidated joint ventures</t>
  </si>
  <si>
    <t>Distributions of capital and repayment of advances from unconsolidated joint ventures</t>
  </si>
  <si>
    <t>Interest collected on advances to unconsolidated joint ventures</t>
  </si>
  <si>
    <t>Net cash provided by (used in) investing activities</t>
  </si>
  <si>
    <t>Financing activities:</t>
  </si>
  <si>
    <t>Borrowings from credit facility</t>
  </si>
  <si>
    <t>Repayments of credit facility</t>
  </si>
  <si>
    <t>Early Repayment of Senior Debt</t>
  </si>
  <si>
    <t>Repurchases of common stock</t>
  </si>
  <si>
    <t>Tax withholding paid on behalf of employees for stock awards</t>
  </si>
  <si>
    <t>Net cash (used in) provided by financing activities</t>
  </si>
  <si>
    <t>Net (decrease) increase in cash, cash equivalents and restricted cash</t>
  </si>
  <si>
    <t>Cash, cash equivalents and restricted cash – beginning of period</t>
  </si>
  <si>
    <t>Cash, cash equivalents and restricted cash – end of period</t>
  </si>
  <si>
    <t>Organization and Summary of Significant Accounting Policies</t>
  </si>
  <si>
    <t>Organization, Consolidation and Presentation of Financial Statements [Abstract]</t>
  </si>
  <si>
    <t>Organization and Summary of Significant Account Policies</t>
  </si>
  <si>
    <t>Organization and Summary of Significant Accounting Policies Organization The New Home Company Inc. (the "Company"), a Delaware corporation, and its subsidiaries are primarily engaged in all aspects of residential real estate development, including acquiring land and designing, constructing and selling homes in California and Arizona. Based on our public float at June 29, 2018, we qualify as a smaller reporting company and are subject to reduced disclosure obligations in our periodic reports and proxy statements. Basis of Presentation The unaudited condensed consolidated financial statements include the accounts of the Company and its wholly owned subsidiaries. All significant intercompany accounts have been eliminated upon consolidation. The accompanying unaudited condensed consolidated financial statements have been prepared in accordance with U.S. generally accepted accounting principles ("GAAP") for interim financial information and with the instructions to Form 10-Q and Article 10 of Regulation S-X and should be read in conjunction with the consolidated financial statements and notes thereto included in our Annual Report on Form 10-K for the year ended December 31, 2018 . The accompanying unaudited condensed consolidated financial statements include all adjustments (consisting of normal recurring entries) necessary for the fair presentation of our results for the interim period presented. Results for the interim periods are not necessarily indicative of the results to be expected for the full year. Unless the context otherwise requires, the terms "we", "us", "our" and "the Company" refer to the Company and its wholly owned subsidiaries, on a consolidated basis. Use of Estimates The preparation of the Company’s consolidated financial statements in conformity with GAAP requires management to make estimates and assumptions that affect the amounts reported in the accompanying condensed consolidated financial statements and notes. Accordingly, actual results could differ materially from these estimates. Reclassification The Company updated its reportable segments effective for the 2019 first quarter. Please refer to Note 15 for more information. Prior year comparative data has been reclassified to align with the composition of the current year reportable segments. Segment Reporting Accounting Standards Codification ("ASC") 280, Segment Reporting ("ASC 280") established standards for the manner in which public enterprises report information about operating segments. The Company's reportable segments are Arizona homebuilding, California homebuilding, and fee building. In accordance with ASC 280, our California homebuilding reportable segment aggregates the Northern California and Southern California homebuilding operating segments based on the similarities in long-term economic characteristics. Cash and Cash Equivalents We define cash and cash equivalents as cash on hand, demand deposits with financial institutions, and short term liquid investments with a maturity date of less than three months from the date of purchase. Restricted Cash Restricted cash of $0.1 million and $0.3 million as of June 30, 2019 and December 31, 2018 , respectively, is held in accounts for payments of subcontractor costs incurred in connection with various fee building projects. The table below shows the line items and amounts of cash and cash equivalents and restricted cash as reported within the Company's condensed consolidated balance sheets for each period shown that sum to the total of the same such amounts at the end of the periods shown in the accompanying condensed consolidated statements of cash flows. Six Months Ended June 30, 2019 2018 (Dollars in thousands) Cash and cash equivalents $ 48,224 $ 90,758 Restricted cash 124 567 Total cash, cash equivalents, and restricted cash shown in the statements of cash flows $ 48,348 $ 91,325 Real Estate Inventories and Cost of Sales We capitalize pre-acquisition, land, development and other allocated costs, including interest, property taxes and indirect construction costs. Pre-acquisition costs, including nonrefundable land deposits, are expensed to other income (expense), net if we determine continuation of the prospective project is not probable. Land, development and other common costs are typically allocated to real estate inventories using a methodology that approximates the relative-sales-value method. Home construction costs per production phase are recorded using the specific identification method. Cost of sales for homes closed includes the estimated total construction costs of each home at completion and an allocation of all applicable land acquisition, land development and related common costs (both incurred and estimated to be incurred) based upon the relative-sales-value of the home within each project. Changes in estimated development and common costs are allocated prospectively to remaining homes in the project. In accordance with ASC 360, Property, Plant and Equipment ("ASC 360"), inventory is stated at cost, unless the carrying amount is determined not to be recoverable, in which case inventory is written down to its fair value. We review each real estate asset on a quarterly basis or whenever indicators of impairment exist. Real estate assets include projects actively selling and projects under development or held for future development. Indicators of impairment include, but are not limited to, significant decreases in local housing market values and selling prices of comparable homes, significant decreases in gross margins or sales absorption rates, costs significantly in excess of budget, and actual or projected cash flow losses. If there are indicators of impairment, we perform a detailed budget and cash flow review of the applicable real estate inventories to determine whether the estimated future undiscounted cash flows of the project are more or less than the asset’s carrying value. If the estimated future undiscounted cash flows exceed the asset’s carrying value, no impairment adjustment is required. However, if the estimated future undiscounted cash flows are less than the asset’s carrying value then the asset is impaired. If the asset is deemed impaired, it is written down to its fair value in accordance with ASC 820, Fair Value Measurements and Disclosures ("ASC 820"). When estimating undiscounted future cash flows of a project, we make various assumptions, including: (i) expected sales prices and sales incentives to be offered, including the number of homes available, pricing and incentives being offered by us or other builders in other projects, and future sales price adjustments based on market and economic trends; (ii) expected sales pace and cancellation rates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iv) alternative product offerings that may be offered that could have an impact on sales pace, sales price and/or building costs; and (v) alternative uses for the property. Many assumptions are interdependent and a change in one may require a corresponding change to other assumptions. For example, increasing or decreasing sales absorption rates has a direct impact on the estimated per unit sales price of a home, and the level of time sensitive costs (such as indirect construction, overhead and carrying costs). Depending on the underlying objective of the project, assumptions could have a significant impact on the projected cash flow analysis. For example, if our objective is to preserve operating margins, our cash flow analysis will be different than if the objective is to increase the velocity of sales. These objectives may vary significantly from project to project and change over time. If a real estate asset is deemed impaired, the impairment is calculated by determining the amount the asset's carrying value exceeds its fair value in accordance with ASC 820. We calculate the fair value of real estate inventories considering a land residual value analysis and a discounted cash flow analysis. Under the discounted cash flow method, the fair value is determined by calculating the present value of future cash flows using a risk adjusted discount rate. Some of the critical assumptions involved with measuring the asset's fair value include estimating future revenues, sales absorption rates, development and construction costs, and other applicable project costs. This evaluation and the assumptions used by management to determine future estimated cash flows and fair value require a substantial degree of judgment, especially with respect to real estate projects that have a substantial amount of development to be completed, have not started selling or are in the early stages of sales, or are longer in duration. Actual revenues, costs and time to complete and sell a community could vary from these estimates which could impact the calculation of fair value of the asset and the corresponding amount of impairment that is recorded in our results of operations. For the three and six months ended June 30, 2019 and 2018, no real estate impairments were recorded. Capitalization of Interest We follow the practice of capitalizing interest to real estate inventories during the period of development and to investments in unconsolidated joint ventures, when applicable, in accordance with ASC 835, Interest ("ASC 835"). Interest capitalized as a cost component of real estate inventories is included in cost of home sales as related homes or lots are sold. To the extent interest is capitalized to investment in unconsolidated joint ventures, it is included as a reduction of income from unconsolidated joint ventures when the related homes or lots are sold to third parties. In instances where the Company purchases land from an unconsolidated joint venture, the pro rata share of interest capitalized to investment in unconsolidated joint ventures is added to the basis of the land acquired and recognized as a cost of sale upon the delivery of the related homes or land to a third-party buyer. To the extent our debt exceeds our qualified assets as defined in ASC 835, we expense a portion of the interest incurred by us. Qualified assets represent projects that are actively selling or under development as well as investments in unconsolidated joint ventures accounted for under the equity method until such equity investees begin their principal operations. Revenue Recognition The Company recognizes revenue in accordance with ASC 606, Revenue from Contracts with Customers ("ASC 606"). Under ASC 606, we recognize revenue to depict the transfer of promised goods or services to customers in an amount that reflects the consideration to which the entity expects to be entitled in exchange for those goods or services. To do this, the Company performs the following five steps as outlined in ASC 606: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Home Sales and Profit Recognition In accordance with ASC 606, home sales revenue is recognized when our performance obligations within the underlying sales contracts are fulfilled. We consider our obligations fulfilled when closing conditions are complete, title has transferred to the homebuyer, and collection of the purchase price is reasonably assured. Sales incentives are recorded as a reduction of revenues when the respective home is closed. The profit we record is based on the calculation of cost of sales, which is dependent on our allocation of costs, as described in more detail above in the section entitled "Real Estate Inventories and Cost of Sales." When it is determined that the earnings process is not complete, the related revenue and profit are deferred for recognition in future periods. Fee Building The Company enters into fee building agreements to provide services whereby it builds homes on behalf of third-party property owners. The third-party property owner funds all project costs incurred by the Company to build and sell the homes. The Company primarily enters into cost plus fee contracts where it charges third-party property owners for all direct and indirect costs plus a fee. The fee is typically a per-unit fixed fee or based on a percentage of the cost or home sales revenue of the project, depending on the terms of the agreement with the third-party property owner. For these types of contracts, the Company recognizes revenue based on the actual total costs it has incurred plus the applicable fee. In accordance with ASC 606, we apply the percentage-of-completion method, using the cost-to-cost approach, as it most accurately measures the progress of our efforts in satisfying our obligations within the fee building agreements. Under this approach, revenue is earned in proportion to total costs incurred divided by total costs expected to be incurred. In the course of providing fee building services, the Company routinely subcontracts for services and incurs other direct costs on behalf of the property owners. These costs are passed through to the property owners and, in accordance with GAAP, are included in the Company’s revenues and cost of sales. The Company also provides construction management and coordination services and sales and marketing services as part of agreements with third parties and its unconsolidated joint ventures. In certain contracts, the Company also provides project management and administrative services. For most services provided, the Company fulfills its related obligations as time-based measures, according to the input method guidance described in ASC 606. Accordingly, revenue is recognized on a straight-line basis as the Company's efforts are expended evenly throughout the performance period. The Company may also have an obligation to manage the home or lot sales process as part of providing sales and marketing services. This obligation is considered fulfilled when related homes or lots close escrow, as these events represent milestones reached according to the output method guidance described in ASC 606. Accordingly, revenue is recognized in the period that the corresponding lots or homes close escrow. Costs associated with these services are recognized as incurred. The Company’s fee building revenues have historically been concentrated with a small number of customers. For the three and six months ended June 30, 2019 and 2018 , one customer comprised 95% , 93% , 95% and 96% , respectively, of fee building revenue. The balance of the fee building revenues primarily represented management fees earned from unconsolidated joint ventures and third-party customers. As of June 30, 2019 and December 31, 2018 , one customer comprised 39% and 48% of contracts and accounts receivable, respectively, with the balance of contracts and accounts receivable primarily representing escrow receivables from home sales. Variable Interest Entities The Company accounts for variable interest entities in accordance with ASC 810, Consolidation ("ASC 810"). Under ASC 810, a variable interest entity ("VIE") is created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Once we consider the sufficiency of equity and voting rights of each legal entity, we then evaluate the characteristics of the equity holders' interests, as a group, to see if they qualify as controlling financial interests. Our real estate joint ventures consist of limited partnerships and limited liability companies. For entities structured as limited partnerships or limited liability companies, our evaluation of whether the equity holders (equity partners other than us in each our joint ventures) lack the characteristics of a controlling financial interest includes the evaluation of whether the limited partners or non-managing members (the non-controlling equity holders) lack both substantive participating rights and substantive kick-out rights, defined as follows: • Participating rights - provide the non-controlling equity holders the ability to direct significant financial and operational decision made in the ordinary course of business that most significantly influence the entity's economic performance. • Kick-out rights - allow the non-controlling equity holders to remove the general partner or managing member without cause. If we conclude that any of the three characteristics of a VIE are met, including if equity holders lack the characteristics of a controlling financial interest because they lack both substantive participating rights and substantive kick-out rights, we conclude that the entity is a VIE and evaluate it for consolidation under the variable interest model. If an entity is deemed to be a VIE pursuant to ASC 810, the enterprise that has both (i) the power to direct the activities of a VIE that most significantly impact the entity’s economic performance and (ii) the obligation to absorb the expected losses of the entity or right to receive benefits from the entity that could be potentially significant to the VIE is considered the primary beneficiary and must consolidate the VIE. Under ASC 810, a nonrefundable deposit paid to an entity may be deemed to be a variable interest that will absorb some or all of the entity’s expected losses if they occur. Our land purchase and lot option deposits generally represent our maximum exposure to the land seller if we elect not to purchase the optioned property. In some instances, we may also expend funds for due diligence, development and construction activities with respect to optioned land prior to takedown. Such costs are classified as real estate inventories, which we would have to write off should we not exercise the option. Therefore, whenever we enter into a land option or purchase contract with an entity and make a nonrefundable deposit, a VIE may have been created. At June 30, 2019, the Company had outstanding nonrefundable cash deposits of $15.3 million pertaining to land option contracts and purchase contracts. As of June 30, 2019 and December 31, 2018 , the Company was not required to consolidate any VIEs. In accordance with ASC 810, we perform ongoing reassessments of whether we are the primary beneficiary of a VIE. Non-controlling Interest During 2013, the Company entered into a joint venture agreement with a third-party property owner. In accordance with ASC 810, the Company analyzed this arrangement and determined that it was not a VIE; however, the Company determined it was required to consolidate the joint venture as the Company has a controlling financial interest with the powers to direct the major decisions of the entity. As of June 30, 2019 and December 31, 2018 , the third-party investor had an equity balance of $0.1 million and $0.1 million , respectively. Investments in and Advances to Unconsolidated Joint Ventures We use the equity method to account for investments in homebuilding and land development joint ventures when any of the following situations exist: 1) the joint venture qualifies as a VIE and we are not the primary beneficiary, 2) we do not control the joint venture but have the ability to exercise significant influence over its operating and financial policies, or 3) we function as the managing member or general partner of the joint venture and our joint venture partner has substantive participating rights or can replace us as managing member or general partner without cause. As of June 30, 2019 , the Company concluded that none of its joint ventures were VIEs and accounted for these entities under the equity method of accounting. Under the equity method, we recognize our proportionate share of earnings and losses generated by the joint venture upon the delivery of lots or homes to third parties. Our proportionate share of intra-entity profits and losses are eliminated until the related asset has been sold by the unconsolidated joint venture to third parties. We classify cash distributions received from equity method investees using the cumulative earnings approach consistent with ASC 230, Statement of Cash Flows ("ASC 230"). Under the cumulative earnings approach, distributions received are considered returns on investment and is classified as cash inflows from operating activities unless the cumulative distributions received exceed cumulative equity in earnings. When such an excess occurs, the current-period distribution up to this excess is considered a return of investment and is classified as cash inflows from investing activities. Our ownership interests in our unconsolidated joint ventures vary, but are generally less than or equal to 35% . The accounting policies of our joint ventures are generally consistent with those of the Company. We review real estate inventory held by our unconsolidated joint ventures for impairment on a quarterly basis, consistent with how we review our real estate inventories as described in more detail above in the section entitled "Real Estate Inventories and Cost of Sales." We also review our investments in and advances to unconsolidated joint ventures for evidence of other-than-temporary declines in value in accordance with ASC 820. To the extent we deem any portion of our investment in and advances to unconsolidated joint ventures as not recoverable, we impair our investment accordingly. For the three and six months ended June 30, 2019 and 2018 , no impairments related to investment in and advances to unconsolidated joint ventures were recorded. Selling and Marketing Expense Costs incurred for tangible assets directly used in the sales process such as our sales offices, design studios and model landscaping and furnishings are capitalized to other assets in the accompanying condensed consolidated balance sheets under ASC 340, Other Assets and Deferred Costs ("ASC 340"). These costs are depreciated to selling and marketing expenses generally over the shorter of 30 months or the actual estimated life of the selling community. All other selling and marketing costs, such as commissions and advertising, are expensed as incurred. Warranty Accrual We offer warranties on our homes that generally cover various defects in workmanship or materials, or structural construction defects for one year. In addition, we provide a more limited warranty, which generally ranges from a minimum of two years up to the period covered by the applicable statute of repose, that covers certain defined construction defects. Estimated future direct warranty costs are accrued and charged to cost of sales in the period when the related homebuilding revenues are recognized. Amounts are accrued based upon the Company’s historical rates. In addition, the Company has received warranty payments from third-party property owners for certain of its fee building projects that have since closed-out where the Company has the contractual risk of construction. These payments are recorded as warranty accruals. We assess the adequacy of our warranty accrual on a quarterly basis and adjust the amounts recorded if necessary. Our warranty accrual is included in accrued expenses and other liabilities in the accompanying condensed consolidated balance sheets and adjustments to our warranty accrual are recorded through cost of sales. Contracts and Accounts Receivable Contracts and accounts receivable primarily represent the fees earned, but not collected, and reimbursable project costs incurred in connection with fee building agreements. The Company periodically evaluates the collectability of its contracts receivable, and, if it is determined that a receivable might not be fully collectible, an allowance is recorded for the amount deemed uncollectible. This allowance for doubtful accounts is estimated based on management’s evaluation of the contracts involved and the financial condition of its customers. Factors considered in such evaluations include, but are not limited to: (i) customer type; (ii) historical contract performance; (iii) historical collection and delinquency trends; (iv) customer credit worthiness; and (v) general economic conditions. In addition to contracts receivable, escrow receivables are included in contracts and accounts receivable in the accompanying condensed consolidated balance sheets. As of June 30, 2019 and December 31, 2018 , no allowance was recorded related to contracts and accounts receivable. Property, Equipment and Capitalized Selling and Marketing Costs Property, equipment and capitalized selling and marketing costs are recorded at cost and included in other assets in the accompanying condensed consolidated balance sheets. Property and equipment are depreciated to general and administrative expenses using the straight-line method over their estimated useful lives ranging from three to five years. Leasehold improvements are stated at cost and are amortized to general and administrative expenses using the straight-line method generally over the shorter of either their estimated useful lives or the term of the lease. Capitalized selling and marketing costs are depreciated using the straight-line method to selling and marketing expenses over the shorter of either 30 months or the actual estimated life of the selling community. Income Taxes Income taxes are accounted for in accordance with ASC 740, Income Taxes ("ASC 740"). The consolidated provision for, or benefit from, income taxes is calculated using the asset and liability method, under which deferred tax assets and liabilities are recorded based on the difference between the financial statement and tax basis of assets and liabilities using enacted tax rates in effect for the year in which the differences are expected to reverse. Each quarter we assess our deferred tax asset to determine whether all or any portion of the asset is more likely than not (defined as a likelihood of more than 50%) unrealizable under ASC 740. We are required to establish a valuation allowance for any portion of the tax asset we conclude is more likely than not unrealizable. Our assessment considers, among other things, the nature, frequency and severity of prior cumulative losses, forecasts of future taxable income, the duration of statutory carryforward periods, our utilization experience with net operating losses and tax credit carryforwards and available tax planning alternatives, to the extent these items are applicable. The ultimate realization of deferred tax assets depends primarily on the generation of future taxable income during the periods in which the differences become deductible. The value of our deferred tax assets will depend on applicable income tax rates. Judgment is required in determining the future tax consequences of events that have been recognized in our consolidated financial statements and/or tax returns. Differences between anticipated and actual outcomes of these future tax consequences could have a material impact on our consolidated financial statements. At June 30, 2019 and December 31, 2018 , no valuation allowance was recorded. ASC 740 defines the methodology for recognizing the benefits of uncertain tax return positions as well as guidance regarding the measurement of the resulting tax benefits. These provisions require an enterprise to recognize the financial statement effects of a tax position when it is more likely than not, based on the technical merits, that the position will be sustained upon examination. In addition, these provisions provide guidance on derecognition, classification, interest and penalties, accounting in interim periods, disclosure, and transition. The evaluation of whether a tax position meets the more-likely-than-not recognition threshold requires a substantial degree of judgment by management based on the individual facts and circumstances. At June 30, 2019 , the Company has concluded that there were no significant uncertain tax positions requiring recognition in its financial statements. The Company classifies any interest and penalties related to income taxes assessed as part of income tax expense. As of June 30, 2019 , the Company has not been assessed interest or penalties by any major tax jurisdictions related to any open tax periods. Stock-Based Compensation We account for share-based awards in accordance with ASC 718, Compensation – Stock Compensation ("ASC 718") and ASC 505-50, Equity – Equity Based Payments to Non-Employees ("ASC 505-50"). ASC 718 requires that the cost resulting from all share-based payment transactions be recognized in a company's financial statements. ASC 718 requires all entities to apply a fair-value-based measurement method in accounting for share-based payment transactions with employees except for equity instruments held by employee share ownership plans. On February 16, 2017, the Company entered into an agreement that transitioned Wayne Stelmar's role within the Company from Chief Investment Officer to a non-employee consultant and non-employee director. Per the agreement, Mr. Stelmar's outstanding equity awards continued to vest in accordance with their original terms. Under ASC 505-50, if an employee becomes a non-employee and continues to vest in an award pursuant to the award's original terms, that award will be treated as an award to a non-employee prospectively, provided the individual is required to continue providing services to the employer (such as consulting services). Based on the terms and conditions of Mr. Stelmar's consulting agreement noted above, we accounted for his share-based awards in accordance with ASC 505-50 through March 31, 2018. ASC 505-50 required that these awards be accounted for prospectively, such that the fair value of the awards was re-measured at each reporting date until the earlier of (a) the performance commitment date or (b) the date the services required under the transition agreement with Mr. Stelmar have been completed. ASC 505-50 required that compensation cost ultimately recognized in the Company's financial statements be the sum of (a) the compensation cost recognized during the period of time the individual was an employee (based on the grant-date fair value) plus (b) the fair value of the award determined on the measurement date determined in accordance with ASC 505-50 for the pro-rata portion of the vesting period in which the individual was a non-employee. In June of 2018, the Financial Accounting Standards Board ("FASB") issued Accounting Standards Update ("ASU") No. 2018-07, Improvements to Nonemployee Share-Based Payment Accounting ("ASU 2018-07") which expanded the scope of ASC 718 to include share-based payments for acquiring goods and services from nonemployees, with certain exceptions. Under ASC 718, the measurement date for equity-classified, share-based awards is generally the grant date of the award. The Company early adopted ASU 2018-07 on April 1, 2018, at which time Mr. Stelmar's award was the only nonemployee award outstanding. In accordance with the transition guidance, the Company assessed Mr. Stelmar's award for which a measurement date had not been established. The outstanding award was re-measured to fair value as of the April 1, 2018 adoption date. The adoption of ASU 2018-07 provided administrative relief by fixing the remaining unamortized expense of the award and eliminating the requirement to quarterly re-measure the Company's one remaining nonemployee award. The Company adopted this standard on a modified retrospective basis booking a cumulative-effect adjustment of an $18,000 increase to retained earnings and equal decrease to additional paid-in capital as of the beginning of the 2018 fiscal year. Mr. Stelmar's award was fully expensed as of March 31, 2019. Share Repurchase and Retirem</t>
  </si>
  <si>
    <t>Computation of Earnings (Loss) Per Share</t>
  </si>
  <si>
    <t>Earnings Per Share [Abstract]</t>
  </si>
  <si>
    <t>Computation of Income (Loss) Per Share The following table sets forth the components used in the computation of basic and diluted earnings per share for the three and six months ended June 30, 2019 and 2018 : Three Months Ended June 30, Six Months Ended June 30, 2019 2018 2019 2018 (Dollars in thousands, except per share amounts) Numerator: Net income (loss) attributable to The New Home Company Inc. $ 1,572 $ 115 $ (415 ) $ (525 ) Denominator: Basic weighted-average shares outstanding 20,070,914 20,958,991 20,028,600 20,942,601 Effect of dilutive shares: Stock options and unvested restricted stock units 24,619 65,778 — — Diluted weighted-average shares outstanding 20,095,533 21,024,769 20,028,600 20,942,601 Basic income (loss) per share attributable to The New Home Company Inc. $ 0.08 $ 0.01 $ (0.02 ) $ (0.03 ) Diluted income (loss) per share attributable to The New Home Company Inc. $ 0.08 $ 0.01 $ (0.02 ) $ (0.03 ) Antidilutive stock options and unvested restricted stock units not included in diluted earnings per share 1,349,106 952,882 1,292,726 1,333,106</t>
  </si>
  <si>
    <t>Contracts and Accounts Receivable</t>
  </si>
  <si>
    <t>Receivables [Abstract]</t>
  </si>
  <si>
    <t>Contracts and Accounts Receivable Contracts and accounts receivable consist of the following: June 30, December 31, 2019 2018 (Dollars in thousands) Contracts receivable: Costs incurred on fee building projects $ 41,038 $ 159,136 Estimated earnings 909 4,401 41,947 163,537 Less: amounts collected during the period (35,642 ) (154,743 ) Contracts receivable $ 6,305 $ 8,794 Contracts receivable: Billed $ — $ — Unbilled 6,305 8,794 6,305 8,794 Accounts receivable: Escrow receivables 9,530 8,787 Other receivables 278 684 Contracts and accounts receivable $ 16,113 $ 18,265 Billed contracts receivable represent amounts billed to customers that have yet to be collected. Unbilled contracts receivable represents the contract revenue recognized but not yet invoiced. All unbilled receivables as of June 30, 2019 and December 31, 2018 are expected to be billed and collected within 30 days. Accounts payable at June 30, 2019 and December 31, 2018 includes $5.6 million and $8.5 million , respectively, related to costs incurred under the Company’s fee building contracts.</t>
  </si>
  <si>
    <t>Real Estate Inventories</t>
  </si>
  <si>
    <t>Real Estate [Abstract]</t>
  </si>
  <si>
    <t xml:space="preserve">Real Estate Inventories Real estate inventories are summarized as follows: June 30, December 31, 2019 2018 (Dollars in thousands) Deposits and pre-acquisition costs $ 17,485 $ 20,726 Land held and land under development 122,392 115,987 Homes completed or under construction 352,535 380,956 Model homes 49,542 48,621 $ 541,954 $ 566,290 All of our deposits and pre-acquisition costs are nonrefundable, except for refundable deposits of $0.7 million and $0.9 million as of June 30, 2019 and December 31, 2018 , respectively. Land held and land under development includes land costs and costs incurred during site development such as development, indirects, and permits. Homes completed or under construction and model homes include all costs associated with home construction, including land, development, indirects, permits, materials and labor (except for capitalized selling and marketing costs, which are classified in other assets). </t>
  </si>
  <si>
    <t>Capitalized Interest (Notes)</t>
  </si>
  <si>
    <t>Capitalized Interest [Abstract]</t>
  </si>
  <si>
    <t>Capitalized Interest</t>
  </si>
  <si>
    <t>Capitalized Interest Interest is capitalized to inventory and investment in unconsolidated joint ventures during development and other qualifying activities. Interest capitalized as a cost of inventory is included in cost of sales as related homes are closed. Interest capitalized to investment in unconsolidated joint ventures is amortized to equity in net income (loss) of unconsolidated joint ventures as related joint venture homes or lots close, or in instances where lots are sold from the unconsolidated joint venture to the Company, the interest is added to the land basis and included in cost of sales when the related lots or homes are sold to third-party buyers. For the three and six months ended June 30, 2019 and 2018 interest incurred, capitalized and expensed was as follows: Three months ended June 30, Six months ended June 30, 2019 2018 2019 2018 (Dollars in thousands) Interest incurred $ 7,606 $ 6,612 $ 15,367 $ 13,328 Interest capitalized to inventory (7,606 ) (6,149 ) (15,367 ) (12,344 ) Interest capitalized to investment in unconsolidated joint ventures — (463 ) — (984 ) Interest expensed $ — $ — $ — $ — Capitalized interest in beginning inventory $ 28,600 $ 19,884 $ 25,681 $ 16,453 Interest capitalized as a cost of inventory 7,606 6,149 15,367 12,344 Capitalized interest transferred from investment in unconsolidated joint ventures to inventory upon lot acquisition 3 5 13 5 Previously capitalized interest included in cost of home sales (6,301 ) (3,750 ) (11,153 ) (6,514 ) Capitalized interest in ending inventory $ 29,908 $ 22,288 29,908 22,288 Capitalized interest in beginning investment in unconsolidated joint ventures $ 672 $ 1,962 $ 713 $ 1,472 Interest capitalized to investment in unconsolidated joint ventures — 463 — 984 Capitalized interest transferred from investment in unconsolidated joint ventures to inventory upon lot acquisition (3 ) (5 ) (13 ) (5 ) Previously capitalized interest included in equity in net income (loss) of unconsolidated joint ventures (48 ) (18 ) (79 ) (49 ) Capitalized interest in ending investment in unconsolidated joint ventures 621 2,402 621 2,402 Total capitalized interest in ending inventory and investments in unconsolidated joint ventures $ 30,529 $ 24,690 $ 30,529 $ 24,690 Capitalized interest as a percentage of inventory 5.5 % 4.7 % 5.5 % 4.7 % Interest included in cost of home sales as a percentage of home sales revenue 4.4 % 3.2 % 4.7 % 3.3 % Capitalized interest as a percentage of investment in and advances to unconsolidated joint ventures 1.8 % 4.1 % 1.8 % 4.1 %</t>
  </si>
  <si>
    <t>Investments in and advances to unconsolidated joint ventures</t>
  </si>
  <si>
    <t>Equity Method Investments and Joint Ventures [Abstract]</t>
  </si>
  <si>
    <t>Investments in and Advances to Unconsolidated Joint Ventures</t>
  </si>
  <si>
    <t>Unconsolidated Joint Ventures As of June 30, 2019 and December 31, 2018 , the Company had ownership interests in 10 unconsolidated joint ventures with ownership percentages that generally ranged from 5% to 35% . The condensed combined balance sheets for our unconsolidated joint ventures accounted for under the equity method were as follows: June 30, December 31, 2019 2018 (Dollars in thousands) Cash and cash equivalents $ 35,145 $ 45,945 Restricted cash 14,740 19,205 Real estate inventories 338,176 374,607 Other assets 5,950 4,231 Total assets $ 394,011 $ 443,988 Accounts payable and accrued liabilities $ 36,191 $ 43,158 Notes payable 40,564 71,299 Total liabilities 76,755 114,457 The New Home Company's equity 33,016 33,617 Other partners' equity 284,240 295,914 Total equity 317,256 329,531 Total liabilities and equity $ 394,011 $ 443,988 Debt-to-capitalization ratio 11.3 % 17.8 % Debt-to-equity ratio 12.8 % 21.6 % The condensed combined statements of operations for our unconsolidated joint ventures accounted for under the equity method were as follows: Three Months Ended June 30, Six Months Ended June 30, 2019 2018 2019 2018 (Dollars in thousands) Revenues $ 59,078 $ 33,879 $ 101,365 $ 65,892 Cost of sales and expenses 57,288 34,165 99,062 65,374 Net income (loss) of unconsolidated joint ventures $ 1,790 $ (286 ) $ 2,303 $ 518 Equity in net income (loss) of unconsolidated joint ventures reflected in the accompanying condensed consolidated statements of operations $ 185 $ (120 ) $ 369 $ 215 As a smaller reporting company, the Company is subject to the provisions of Rule 8-03(b)(3) of Regulation S-X which requires the disclosure of certain financial information for equity investees that constitute 20% of more of the Company's consolidated net income (loss). For the six months ended June 30, 2019, income allocations from two of the Company's unconsolidated joint ventures accounted for under the equity method each exceeded 20% of the Company's consolidated net income (loss). The table below presents select combined financial information for these joint ventures: Three Months Ended June 30, Six Months Ended June 30, 2019 2018 2019 2018 (Dollars in thousands) Revenues $ 44,358 $ 23,798 $ 76,395 $ 53,439 Cost of home sales 40,548 21,910 69,624 47,544 Gross margin $ 3,810 $ 1,888 $ 6,771 $ 5,895 Expenses 1,983 1,779 3,840 4,193 Net income $ 1,827 $ 109 $ 2,931 $ 1,702 Equity in net income (loss) of unconsolidated joint ventures reflected in the accompanying consolidated statements of operations $ 261 $ 11 $ 488 $ 452 For the three and six months ended June 30, 2019 and 2018 , the Company earned $0.6 million , $1.2 million , $0.7 million and $1.7 million respectively, in management fees from its unconsolidated joint ventures. For additional detail regarding management fees, please see Note 12.</t>
  </si>
  <si>
    <t>Other Assets</t>
  </si>
  <si>
    <t>Other Assets [Abstract]</t>
  </si>
  <si>
    <t>Other Assets Other assets consist of the following: June 30, December 31, 2019 2018 (Dollars in thousands) Property, equipment and capitalized selling and marketing costs, net (1) $ 9,094 $ 11,738 Deferred tax asset, net 13,937 13,937 Prepaid income taxes 443 514 Prepaid expenses 5,715 6,348 Warranty insurance receivable (2) 1,257 915 Right-of-use lease asset (3) 2,541 — $ 32,987 $ 33,452 (1) The Company depreciated $2.3 million , $4.9 million , $1.5 million and $2.4 million of capitalized selling and marketing costs to selling and marketing expenses during the three and six months ended June 30, 2019 and 2018, respectively. The Company depreciated $0.1 million , $0.2 million , $0.1 million and $0.2 million of property and equipment to general and administrative expenses during the three and six months ended June 30, 2019 and 2018, respectively. (2) The Company adjusted its warranty insurance receivable by $0.6 million during the 2019 second quarter to true-up the receivable to align with actual reimbursement experience rates which resulted in pretax income of the same amount. The impact to net income was $0.4 million or $0.02 per diluted share. (3) In conjunction with the adoption of ASC 842, the Company established a right-of-use asset of $3.1 million on January 1, 2019. For more information, please refer to Note 1 and Note 11.</t>
  </si>
  <si>
    <t>Accrued Expenses and Other Liabilities</t>
  </si>
  <si>
    <t>Payables and Accruals [Abstract]</t>
  </si>
  <si>
    <t>Accrued Expenses and Other Liabilities Accrued expenses and other liabilities consist of the following: June 30, December 31, 2019 2018 (Dollars in thousands) Warranty accrual (1) $ 7,049 $ 6,898 Accrued compensation and benefits 3,157 5,749 Accrued interest 6,236 6,497 Completion reserve 3,351 4,192 Lease liability (2) 2,902 — Customer deposits 7,188 2,192 Other accrued expenses 2,492 3,500 $ 32,375 $ 29,028 (1) Included in the amount at June 30, 2019 and December 31, 2018 is approximately $1.3 million and $0.9 million , respectively, of warranty liabilities estimated to be recovered by our insurance policies. (2) In conjunction with the adoption of ASC 842, the Company established a $3.5 million lease liability on January 1, 2019. For more information, please refer to Note 1 and Note 11. Changes in our warranty accrual are detailed in the table set forth below: Three Months Ended June 30, Six Months Ended June 30, 2019 2018 2019 2018 (Dollars in thousands) Beginning warranty accrual for homebuilding projects $ 6,767 $ 6,775 $ 6,681 $ 6,634 Warranty provision for homebuilding projects 627 470 1,054 986 Warranty payments for homebuilding projects (581 ) (469 ) (922 ) (844 ) Adjustment to warranty accrual (1) 94 — 94 — Ending warranty accrual for homebuilding projects 6,907 6,776 6,907 6,776 Beginning warranty accrual for fee building projects 178 223 217 225 Warranty provision for fee building projects — — 9 — Warranty efforts for fee building projects (18 ) (1 ) (66 ) (3 ) Adjustment to warranty accrual for fee building projects (1) (18 ) — (18 ) — Ending warranty accrual for fee building projects 142 222 142 222 Total ending warranty accrual $ 7,049 $ 6,998 $ 7,049 $ 6,998 (1) During the 2019 second quarter, we recorded an adjustment of $0.1 million to our warranty accrual for homebuilding projects due to higher expected warranty expenditures which is included in "Adjustment to warranty accrual" above and resulted in an increase of the same amount to cost of home sales in the accompanying condensed consolidated statement of operations. Also during the 2019 second quarter, the Company recorded an adjustment of $18,000 due to lower experience rate of expected warranty expenditures for fee building projects which is included in "Adjustment to warranty accrual for fee building projects" above and resulted in a reduction of the same amount to cost of fee building sales in the accompanying condensed consolidated statement of operations. We maintain general liability insurance designed to protect us against a portion of our risk of loss from construction-related warranty and construction defect claims. Our warranty accrual and related estimated insurance recoveries are based on historical claim and expense data, and expected recoveries from insurance carriers are recorded based on actual insurance claims and amounts determined using our warranty accrual estimates, our insurance policy coverage limits for the applicable policy years and historical recovery rates. Because of the inherent uncertainty and variability in these assumptions, our actual insurance recoveries could differ significantly from amounts currently estimated.</t>
  </si>
  <si>
    <t>Senior Notes and Unsecured Revolving Credit Facility</t>
  </si>
  <si>
    <t>Debt Disclosure [Abstract]</t>
  </si>
  <si>
    <t>Senior Notes Payable and Unsecured Revolving Credit Facility</t>
  </si>
  <si>
    <t>Senior Notes and Unsecured Revolving Credit Facility Indebtedness consisted of the following: June 30, December 31, 2019 2018 (Dollars in thousands) 7.25% Senior Notes due 2022, net $ 309,060 $ 320,148 Unsecured revolving credit facility 66,000 67,500 Total Indebtedness $ 375,060 $ 387,648 On March 17, 2017, the Company completed the sale of $250 million in aggregate principal amount of 7.25% Senior Notes due 2022 (the "Existing Notes"), in a private placement. The Existing Notes were issued at an offering price of 98.961% of their face amount, which represents a yield to maturity of 7.50% . On May 4, 2017, the Company completed a tack-on private placement offering through the sale of an additional $75 million in aggregate principal amount of the 7.25% Senior Notes due 2022 ("Additional Notes"). The Additional Notes were issued at an offering price of 102.75% of their face amount plus accrued interest since March 17, 2017, which represented a yield to maturity of 6.438% . Net proceeds from the Existing Notes were used to repay all borrowings outstanding under the Company’s senior unsecured revolving credit facility with the remainder used for general corporate purposes. Net proceeds from the Additional Notes were used for working capital, land acquisition and general corporate purposes. Interest on the Existing Notes and the Additional Notes (together, the "Notes") is paid semiannually in arrears on April 1 and October 1. The Notes were exchanged in an exchange offer for Notes that are identical to the original Notes, except that they are registered under the Securities Act, and are freely tradeable in accordance with applicable law. The carrying amount of our Senior Notes listed above at June 30, 2019 is net of the unamortized discount of $1.4 million , unamortized premium of $1.1 million , and unamortized debt issuance costs of $3.7 million , each of which are amortized and capitalized to interest costs on a straight-line basis over the respective terms of the notes which approximates the effective interest method. The carrying amount for the Senior Notes listed above at December 31, 2018, is net of the unamortized discount of $1.7 million , unamortized premium of $1.3 million , and unamortized debt issuance costs of $4.5 million . Debt issuance costs for the unsecured revolving credit facility are included in other assets and amortized and capitalized to interest costs on a straight-line basis over the term of the agreement. The Notes are general senior unsecured obligations that rank equally in right of payment to all existing and future senior indebtedness, including borrowings under the Company's senior unsecured revolving credit facility. The Notes contain certain restrictive covenants, including a limitation on additional indebtedness and a limitation on restricted payments. Restricted payments include, among other things, dividends, investments in unconsolidated entities, and stock repurchases. Under the limitation on additional indebtedness, we are permitted to incur specified categories of indebtedness but are prohibited, aside from those exceptions, from incurring further indebtedness if we do not satisfy either a leverage condition or an interest coverage condition. Exceptions to the limitation include, among other things, borrowings of up to $260 million under existing or future bank credit facilities, non-recourse indebtedness, and indebtedness incurred for the purpose of refinancing or repaying certain existing indebtedness. Under the limitation on restricted payments, we are also prohibited from making restricted payments, aside from certain exceptions, if we do not satisfy either condition. In addition, the amount of restricted payments that we can make is subject to an overall basket limitation, which builds based on, among other things, 50% of consolidated net income from January 1, 2017 forward and 100% of the net cash proceeds from qualified equity offerings. Exceptions to the foregoing limitations on our ability to make restricted payments include, among other things, investments in joint ventures and other investments up to 15% of our consolidated tangible net assets and a general basket of $15 million . The Notes are guaranteed, on an unsecured basis, jointly and severally, by all of the Company's 100% owned subsidiaries. See Note 17 for information about the guarantees and supplemental financial statement information about our guarantor subsidiaries group and non-guarantor subsidiaries group. During the 2019 second quarter, the Company repurchased and retired approximately $7.0 million in face value of the Notes. The Notes were purchased at 90.82% of face value, for a cash payment of $6.3 million . The Company recognized a $0.6 million gain on the early extinguishment of debt, and the unamortized discount, premium and debt issuance costs associated with the retired notes totaling approximately $90,000 were written off. Total repurchases of the Notes for the six months ended June 30, 2019 equaled $12.0 million in face value at 90.58% of the face value, for a cash payment of $10.9 million . The Company recognized a total gain on early extinguishment of debt of $1.0 million and wrote off approximately $160,000 of unamortized discount, premium and debt issuance costs associated with the Notes retired during the six months ended June 30, 2019 . The Company's unsecured revolving credit facility ("Credit Facility") is with a bank group and matures on September 1, 2020. Total commitments under the Credit Facility are $200 million with an accordion feature that allows the facility size thereunder to be increased up to an aggregate of $300 million , subject to certain financial conditions, including the availability of bank commitments. As of June 30, 2019 , we had $66.0 million of outstanding borrowings under the credit facility. Interest is payable monthly and is charged at a rate of 1-month LIBOR plus a margin ranging from 2.25% to 3.00% depending on the Company’s leverage ratio as calculated at the end of each fiscal quarter. As of June 30, 2019 , the interest rate under the Credit Facility was 5.40% . Pursuant to the Credit Facility, the Company is required to maintain certain financial covenants as defined in the Credit Facility, including (i) a minimum tangible net worth; (ii) maximum leverage ratios; (iii) a minimum liquidity covenant; and (iv) a minimum fixed charge coverage ratio based on EBITDA (as detailed in the Credit Facility) to interest incurred or if this test is not met, the Company maintains unrestricted cash equal to not less than the trailing 12 month consolidated interest incurred. As of June 30, 2019 , the Company was in compliance with all financial covenants. The Credit Facility also provides a $25 million sublimit for letters of credit, subject to conditions set forth in the agreement. As of June 30, 2019 and December 31, 2018 , the Company had $2.3 million</t>
  </si>
  <si>
    <t>Fair Value Disclosures</t>
  </si>
  <si>
    <t>Fair Value Disclosures [Abstract]</t>
  </si>
  <si>
    <t xml:space="preserve">Fair Value Disclosures ASC 820, Fair Value Measurements and Disclosures ,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 • Level 1 – Quoted prices for identical instruments in active markets • Level 2 – Quoted prices for similar instruments in active markets; quoted prices for identical or similar instruments in markets that are inactive; and model-derived valuations in which all significant inputs and significant value drivers are observable in active markets at measurement date • Level 3 – Valuations derived from techniques where one or more significant inputs or significant value drivers are unobservable in active markets at measurement date Fair Value of Financial Instruments The following table presents an estimated fair value of the Company's Notes and Credit Facility. The Notes are classified as Level 2 and primarily reflect estimated prices obtained from outside pricing sources. The Company's Credit Facility is classified as Level 3 within the fair value hierarchy. The Company had an outstanding balance of $66.0 million under its Credit Facility at June 30, 2019 , and the estimated fair value of the outstanding balance approximated the carrying value due to the short-term nature of LIBOR contracts. June 30, 2019 December 31, 2018 Carrying Amount Fair Value Carrying Amount Fair Value (Dollars in thousands) 7.25% Senior Notes due 2022, net (1) $ 309,060 $ 294,234 $ 320,148 $ 292,500 Unsecured revolving credit facility $ 66,000 $ 66,000 $ 67,500 $ 67,500 (1) The carrying value for the Senior Notes, as presented at June 30, 2019 , is net of the unamortized discount of $1.4 million , unamortized premium of $1.1 million , and unamortized debt issuance costs of $3.7 million . The carrying value for the Senior Notes, as presented at December 31, 2018, is net of the unamortized discount of $1.7 million , unamortized premium of $1.3 million , and unamortized debt issuance costs of $4.5 million . The unamortized discount, unamortized premium and debt issuance costs are not factored into the estimated fair value. </t>
  </si>
  <si>
    <t>Commitments and Contingencies</t>
  </si>
  <si>
    <t>Commitments and Contingencies Disclosure [Abstract]</t>
  </si>
  <si>
    <t>Commitments and Contingencies From time-to-time, the Company is involved in various legal matters arising in the ordinary course of business. These claims and legal proceedings are of a nature that we believe are normal and incidental to a homebuilder. We make provisions for loss contingencies when they are probable and the amount of the loss can be reasonably estimated. Such provisions are assessed at least quarterly and adjusted to reflect the impact of any settlement negotiations, judicial and administrative rulings, advice of legal counsel, and other information and events pertaining to a particular case. In view of the inherent unpredictability of litigation, we generally cannot predict their ultimate resolution, related timing or eventual loss. At this time, we do not believe that our loss contingencies, individually or in the aggregate, are material to our consolidated financial statements. As an owner and develop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real estate in the vicinity of the Company’s real estate and other environmental conditions of which the Company is unaware with respect to the real estate could result in future environmental liabilities. The Company has provided credit enhancements in connection with joint venture borrowings in the form of LTV maintenance agreements in order to secure the joint venture's performance under the loans and maintenance of certain LTV ratios. The Company has also entered into agreements with its partners in each of the unconsolidated joint ventures whereby the Company and its partners are apportioned liability under the LTV maintenance agreements according to their respective capital interest. In addition, the agreements provide the Company, to the extent its partner has an unpaid liability under such credit enhancements, the right to receive distributions from the unconsolidated joint venture that would otherwise be made to the partner. However, there is no guarantee that such distributions will be made or will be sufficient to cover the Company's liability under such LTV maintenance agreements. The loans underlying the LTV maintenance agreements comprise acquisition and development loans, construction revolvers and model home loans, and the agreements remain in force until the loans are satisfied. Due to the nature of the loans, the outstanding balance at any given time is subject to a number of factors including the status of site improvements, the mix of horizontal and vertical development underway, the timing of phase build outs, and the period necessary to complete the escrow process for homebuyers. As of June 30, 2019 and December 31, 2018 , $24.4 million and $41.3 million , respectively, was outstanding under loans that are credit enhanced by the Company through LTV maintenance agreements. Under the terms of the joint venture agreements, the Company's proportionate share of LTV maintenance agreement liabilities was $4.9 million and $7.3 million , respectively, as of June 30, 2019 and December 31, 2018 . In addition, the Company has provided completion agreements regarding specific performance for certain projects whereby the Company is required to complete the given project with funds provided by the beneficiary of the agreement. If there are not adequate funds available under the specific project loans, the Company would then be subject to financial liability under such completion agreements. Typically, under such terms of the joint venture agreements, the Company has the right to apportion the respective share of any costs funded under such completion agreements to its partners. However, there is no guarantee that we will be able to recover against our partners for such amounts owed to us under the terms of such joint venture agreements. In connection with joint venture borrowings, the Company also selectively provides (a) an environmental indemnity provided to the lender that holds the lender harmless from and against losses arising from the discharge of hazardous materials from the property and non-compliance with applicable environmental laws; and (b) indemnification of the lender from "bad boy acts" of the unconsolidated entity such as fraud, misrepresentation, misapplication or non-payment of rents, profits, insurance, and condemnation proceeds, waste and mechanic liens, and bankruptcy. We obtain surety bonds in the normal course of business to ensure completion of certain infrastructure improvements of our projects. As of June 30, 2019 and December 31, 2018 , the Company had outstanding surety bonds totaling $52.8 million and $50.5 million , respectively. The estimated remaining costs to complete of such improvements as of June 30, 2019 and December 31, 2018 were $25.1 million and $20.3 million , respectively. The beneficiaries of the bonds are various municipalities and other organizations. In the event that any such surety bond issued by a third party is called because the required improvements are not completed, the Company could be obligated to reimburse the issuer of the bond. The Company accounts for contracts deemed to contain a lease under ASC 842. At the inception of a lease, or if a lease is subsequently modified, we determine whether the lease is an operating or financing lease. Our lease population is fully comprised of operating leases and includes leases for certain office space and equipment for use in our operations. For all leases with an expected term that exceeds one year, right-of-use assets and lease liabilities are recorded on the condensed consolidated balance sheets. The depreciable lives of right-of-use assets are limited to the expected term which would include any renewal options we expect to exercise. The exercise of lease renewal options is generally at our discretion and we expect that in the normal course of business, leases that expire will be renewed or replaced by other leases. Our lease payments do not contain variable payments, any residual value guarantees, or material restrictive covenants. Right-of-use lease assets are included in other assets and lease liabilities are recorded in accrued expenses and other liabilities within our condensed consolidated balance sheets and total $2.5 million and $2.9 million , respectively, at June 30, 2019 . For the three and six months ended June 30, 2019 , lease costs and cash flow information for leases with terms in excess of one year was as follows: Three Months Ended June 30, 2019 Six Months Ended June 30, 2019 (Dollars in thousands) Lease cost: Lease costs included in general and administrative expenses $ 265 $ 620 Lease costs included in real estate inventories 207 369 Lease costs included in selling and marketing expenses 17 34 Net lease cost (1) $ 489 $ 1,023 Other Information: Lease cash flows (included in operating cash flows) (1) $ 563 $ 1,053 (1) Does not include the cost of short-term leases with terms of less than one year which totaled approximately $0.2 million and $0.5 million for the three and six months ended June 30, 2019 , respectively, or the benefit from a sublease agreement of one of our office spaces which totaled approximately $49,000 and $98,000 for the three and six months ended June 30, 2019 , respectively. Future minimum lease payments under our operating leases are as follows (dollars in thousands): Remaining for 2019 $ 971 2020 1,615 2021 444 2022 10 2023 2 Thereafter — Total lease payments (1) $ 3,042 Less: Interest (2) 140 Present value of lease liabilities (3) $ 2,902 (1) Lease payments include options to extend lease terms that are reasonably certain of being exercised. (2) Our leases do not provide a readily determinable implicit rate. Therefore, we utilized our incremental borrowing rate for such leases to determine the present value of lease payments at the lease commencement date. There were no legally binding minimum lease payments for leases signed but not yet commenced at June 30, 2019 . (3) The weighted average remaining lease term and weighted average incremental borrowing rate used in calculating our lease liabilities were 1.9 years and 5.2% , respectively at June 30, 2019</t>
  </si>
  <si>
    <t>Related Party Transactions</t>
  </si>
  <si>
    <t>Related Party Transactions [Abstract]</t>
  </si>
  <si>
    <t>Related Party Transactions During the three and six months ended June 30, 2019 and 2018 , the Company incurred construction-related costs on behalf of its unconsolidated joint ventures totaling $1.5 million , $3.2 million , $1.5 million and $3.6 million , respectively. As of June 30, 2019 and December 31, 2018 , $0.2 million and $0.4 million , respectively, are included in due from affiliates in the accompanying condensed consolidated balance sheets related to such costs. The Company has entered into agreements with its unconsolidated joint ventures to provide management services related to the underlying projects (collectively referred to as the "Management Agreements"). Pursuant to the Management Agreements, the Company receives a management fee based on each project’s revenues. During the three and six months ended June 30, 2019 and 2018 , the Company earned $0.6 million , $1.2 million , $0.7 million and $1.7 million , respectively, in management fees, which have been recorded as fee building revenues in the accompanying condensed consolidated statements of operations. As of June 30, 2019 and December 31, 2018 , $0 and $0.2 million , respectively, of management fees are included in due from affiliates in the accompanying condensed consolidated balance sheets. One member of the Company's board of directors beneficially owns more than 10% of the Company's outstanding common stock through an affiliated entity, IHP Capital Partners VI, LLC ("IHP"), and is also affiliated with entities that have investments in two of the Company's unconsolidated joint ventures, TNHC Meridian Investors LLC (which is an owner of another entity, TNHC Newport LLC, which entity owned our "Meridian" project) and TNHC Russell Ranch LLC ("Russell Ranch"). The Company's investment in these two joint ventures was $9.8 million at June 30, 2019 and $6.5 million at December 31, 2018 . A former member of the Company's board of directors who served during 2018 is affiliated with entities that have investments in three of the Company's unconsolidated joint ventures, Arantine Hills Holdings LP ("Bedford"), Calabasas Village LP, and TNHC-TCN Santa Clarita, LP. As of June 30, 2019 and December 31, 2018 , the Company's investment in these three unconsolidated joint ventures totaled $10.9 million and $12.0 million , respectively. During the 2019 second quarter, the Company entered into a second amendment to the limited liability company agreement of Russell Ranch between the Company and IHP. Prior to the execution of the second amendment, each of IHP and the Company had contributed its maximum capital commitments pursuant to the joint venture agreement. Pursuant to the second amendment, the parties agreed to fund additional required capital in the aggregate amount of approximately $26 million for certain remaining backbone improvements for the Project (the “Phase 1 Backbone Improvements”) as follows: 50% by IHP and 50% by the Company (“Amendment Additional Capital”). The Amendment Additional Capital will be returned to IHP and the Company ahead of any other contributed capital; provided that none of the Amendment Additional Capital accrues a preferred return that base capital contributions are generally afforded under the joint venture agreement. To the extent of overruns on the Phase 1 Backbone Improvements, the Company is required to fund such overrun capital (“TNHC Overrun Capital”); provided that such contributions shall receive capital account credit. Pursuant to the second amendment, the distribution of cash flow under the agreement was amended to provide that Amendment Additional Capital would be returned prior to TNHC Overrun Capital, which would, in turn, be returned ahead of the base capital preferred return and base capital. The Company previously purchased lots from the Russell Ranch joint venture as described below (the "Phase 1 Purchase"). The parties also amended the purchase and sale contract for the Phase 1 Purchase to provide relief from the profit participation provisions of this transaction under certain circumstances. TL Fab LP, an affiliate of one of the Company's non-employee directors, was engaged by the Company and some of its unconsolidated joint ventures as a trade contractor to provide metal fabrication services. For the three and six months ended June 30, 2019 and 2018 , the Company incurred $22,000 , $55,000 , $0.1 million and $0.2 million , respectively, for these services. For the same periods, the Company's unconsolidated joint ventures incurred $0 , $0 , $0 and $0.4 million , respectively, for these services. Of these costs, $22,000 and $7,000 was due to TL Fab LP from the Company at June 30, 2019 and December 31, 2018 , respectively, and $0 and $8,000 was due to TL Fab LP from the Company's unconsolidated joint ventures at June 30, 2019 and December 31, 2018 , respectively. In its ordinary course of business, the Company enters into agreements to purchase lots from unconsolidated land development joint ventures of which it is a member. In accordance with ASC 360-20, Property, Plant and Equipment - Real Estate Sales ("ASC 360-20"), the Company defers its portion of the underlying gain from the joint venture's sale of these lots to the Company. When the Company purchases lots directly from the joint venture, the deferred gain is recorded as a reduction to the Company's land basis on the purchased lots. In this instance, the gain is ultimately recognized when the Company delivers lots to third-party home buyers at the time of the home closing. At June 30, 2019 and December 31, 2018 , $0.2 million and $0.2 million , respectively, of deferred gain from lot transactions with the TNHC-HW Cannery LLC ("Cannery"), Bedford and Russell Ranch unconsolidated joint ventures remained unrecognized and included as a reduction to land basis in the accompanying condensed consolidated balance sheets. The Company’s land purchase agreement with the Cannery provides for reimbursement of certain fee credits. The Company was reimbursed $0.1 million in fee credits from the Cannery during the six months ended June 30, 2018. As of June 30, 2019 and December 31, 2018 , $66,000 and $37,000 , respectively, in fee credits was due to the Company from the Cannery, which is included in due from affiliates in the accompanying condensed consolidated balance sheets. On June 18, 2015, the Company entered into an agreement that effectively transitioned Joseph Davis' role within the Company from that of Chief Investment Officer to that of a non-employee consultant to the Company effective June 26, 2015 ("Transition Date"). As of the Transition Date, Mr. Davis ceased being an employee of the Company and became an independent contractor performing consulting services. For his services, Mr. Davis was compensated $5,000 per month through June 26, 2019 when his contract was amended to extend its term for one year and reduce his scope of services and compensation to $1,000 per month. At June 30, 2019 , no fees were due to Mr. Davis for his consulting services. Additionally, the Company entered into a construction agreement effective September 7, 2017, with The Joseph and Terri Davis Family Trust Dated August 25, 1999 ("Davis Family Trust") of which Joseph Davis is a trustee. The agreement is a fee building contract pursuant to which the Company acts in the capacity of a general contractor to build a single family detached home on land owned by the Davis Family Trust. For its services, the Company will receive a contractor's fee and the Davis Family Trust will reimburse the Company's field overhead costs. During the three and six months ended June 30, 2019 and 2018 , the Company billed the Davis Family Trust $10,000 , $0.5 million , $0.6 million and $0.7 million , respectively, including reimbursable construction costs and the Company's contractor's fees which are included in fee building revenues in the accompanying condensed consolidated statements of operations. Contractor's fees comprised $0 , $15,000 , $17,000 and $17,100 of the total billings for the three and six months ended June 30, 2019 and 2018 , respectively. The Company recorded $13,000 , $0.5 million , $0.6 million and $0.6 million for the three and six months ended June 30, 2019 and 2018 , respectively, for the costs of this fee building revenue which are included in fee building cost of sales in the accompanying condensed consolidated statements of operations. At June 30, 2019 and December 31, 2018 , the Company was due $0 and $0.6 million , respectively, from the Davis Family Trust for construction draws, which are included in due from affiliates in the accompanying condensed consolidated balance sheets. On February 17, 2017, the Company entered into a consulting agreement that transitioned Mr. Stelmar's role from that of Chief Investment Officer to a non-employee consultant to the Company. While an employee of the Company, Mr. Stelmar served as an employee director of the Company's Board of Directors. The agreement provides that effective upon Mr. Stelmar's termination of employment, he shall become a non-employee director and shall receive the compensation and be subject to the requirements of a non-employee director pursuant to the Company's policies. For his consulting services, Mr. Stelmar is compensated $6,000 per month. The current term is through August 17, 2019 and may be extended upon mutual consent of the parties. Additionally, Mr. Stelmar's outstanding restricted stock unit equity award granted in 2016 continued to vest in accordance with its original terms based on his continued provision of consulting services rather than continued employment and fully vested during the 2019 first quarter. At June 30, 2019 and December 31, 2018 , no fees were due to Mr. Stelmar for his consulting services. On February 14, 2019, the Company entered into a consulting agreement that transitioned Thomas Redwitz's role from that of Chief Investment Officer to a non-employee consultant to the Company effective March 1, 2019. For his consulting services, Mr. Redwitz is compensated $10,000 per month. The agreement terminates March 1, 2020 and may be extended upon mutual consent of the parties. At June 30, 2019 , no fees were due to Mr. Redwitz for his consulting services. During 2018, the Company had advances outstanding to an unconsolidated joint venture, Encore McKinley Village LLC. The note bore interest at 10% per annum and was fully repaid during the 2018 second quarter. For the three and six months ended June 30, 2018 , the Company earned $49,000 and $0.1 million , respectively, in interest income on the unsecured promissory note which is included in equity in net income (loss) of unconsolidated joint ventures in the accompanying condensed consolidated statements of operations. The Company entered into two transactions in each of 2018 and 2017 to purchase land from affiliates of IHP, which owns more than 10% of the Company's outstanding common stock and is affiliated with one member of the Company's board of directors. The first 2017 agreement allows the Company the option to purchase lots in Northern California in a phased takedown for a gross purchase price of $16.1 million with profit participation and master marketing fees due to the seller as outlined in the contract. As of June 30, 2019 , the Company has taken down approximately two-thirds of the lots, paid $0.4 million in master marketing fees, and has a $0.3 million nonrefundable deposit outstanding on the remaining lots. The second 2017 transaction allowed the Company to purchase finished lots in Northern California which includes customary profit participation and was structured as an optioned takedown. The total purchase price, including the cost for the finished lot development and the option, was expected to be approximately $56.7 million , dependent on the timing of takedowns, as well as our obligation to pay certain fees and costs during the option maintenance period. During the 2019 second quarter, an unrelated third party entered into agreements to purchase from the IHP affiliate some of the lots under the Company's option. The Company has in turn entered into an arrangement pursuant to which it shall purchase such lots on a rolling take down basis from such unrelated third party. The unrelated third party has agreed to purchase 67% of the lots originally under contract with the IHP affiliate and has already closed on 55% of the lots originally under contract with the IHP affiliate. Following the purchase of the lots by the unrelated third party, the purchase price of remaining lots from the IHP affiliate is expected to be approximately $8.4 million . As of June 30, 2019 , the Company (i) had a $2.3 million nonrefundable deposit up with the IHP affiliate, (ii) paid $0.1 million for fees and costs, (iii) paid $3.0 million in option payments, and (iv) paid $9.2 million for the purchase of lots directly from the IHP affiliate. The first 2018 agreement allows the Company to purchase finished lots in Northern California for a gross purchase price of $8.0 million with additional profit participation, marketing fees and certain reimbursements due to the seller as outlined in the agreement. As of June 30, 2019 , the Company has taken down all of the lots, paid $0.3 million in master marketing fees and reimbursed the seller $0.2 million in costs related to this contract. The second 2018 agreement allows the Company to purchase land in a master-plan community in Arizona for an estimated purchase price of $3.8 million plus profit participation and marketing fees pursuant to contract terms. The Company has an outstanding, nonrefundable deposit of $0.3 million related to this contract and had not taken down any lots as of June 30, 2019 . In the first quarter 2018, the Company entered into an agreement with its Bedford joint venture that is affiliated with one former member of the Company's board of directors for the option to purchase lots in phased takedowns. As of June 30, 2019 , the Company has made a $1.5 million nonrefundable deposit as consideration for this option, and a portion of the deposit will be applied to the purchase price across the phases. The gross purchase price of the land is $10.0 million with profit participation due to seller as outlined in the contract. Subsequent to June 30, 2019, the Company entered into an amendment to this agreement to reduce the gross purchase price of the land to $9.3 million . The Company has taken down approximately two-thirds of the contracted lots and $0.7 million of the nonrefundable deposit remains outstanding. During the fourth quarter 2018, the Company entered into a second option agreement with the Bedford joint venture to purchase lots in phased takedowns. The Company made a $1.4 million nonrefundable deposit as consideration for the option, and a portion of the deposit will be applied to the purchase price across the phases. The gross purchase price of the land is $10.5 million with profit participation due to the seller pursuant to the agreement. At June 30, 2019 , the Company had taken down approximately 42% of the optioned lots and $0.8 million of the deposit remained outstanding. FMR LLC beneficially owned over 10% of the Company's common stock during 2018, and an affiliate of FMR LLC ("Fidelity") provides investment management and record keeping services to the Company’s 401(k) Plan. For the three and six months ended June 30, 2018, the Company paid Fidelity approximately $5,000 and $9,000 , respectively, for 401(k) Plan record keeping and investment management services. The participants in the Company's 401(k) Plan paid Fidelity approximately $2,000 and $4,000 for the three and six months ended June 30, 2018, respectively, for record keeping and investment management services. As of June 30, 2019 , FMR LLC owns less than 10% of the Company's common stock. The Company has provided credit enhancements in connection with joint venture borrowings in the form of LTV maintenance agreements in order to secure the joint venture's performance under the loans and maintenance of certain LTV ratios. In addition, the Company has provided completion agreements regarding specific performance for certain projects whereby the Company is required to complete the given project with funds provided by the beneficiary of the agreement. For more information regarding these agreements please refer to Note 11.</t>
  </si>
  <si>
    <t>Stock-Based Compensation</t>
  </si>
  <si>
    <t>Disclosure of Compensation Related Costs, Share-based Payments [Abstract]</t>
  </si>
  <si>
    <t>Stock-based Compensation</t>
  </si>
  <si>
    <t>Stock-Based Compensation The Company's 2014 Long-Term Incentive Plan (the "2014 Incentive Plan"), was adopted by our board of directors in January 2014. The 2014 Incentive Plan provides for the grant of equity-based awards, including options to purchase shares of common stock, stock appreciation rights, restricted and unrestricted stock awards, restricted stock units and performance awards. The 2014 Incentive Plan will automatically expire on the tenth anniversary of its effective date. The number of shares of our common stock authorized to be issued under the 2014 Incentive Plan is 1,644,875 shares. To the extent that shares of the Company's common stock subject to an outstanding award granted under the 2014 Incentive Plan or any predecessor plan are not issued or delivered by reason of the expiration, termination, cancellation or forfeiture of such award or the settlement of such award in cash, then such shares of common stock generally shall again be available under the 2014 Incentive Plan. At our 2016 Annual Meeting of Shareholders on May 24, 2016, our shareholders approved the Company's 2016 Incentive Award Plan (the "2016 Incentive Plan"). The 2016 Incentive Plan provides for the grant of stock options, stock appreciation rights, restricted stock, restricted stock units and other stock- or cash-based awards. Non-employee directors of the Company and employees and consultants of the Company or any of its subsidiaries are eligible to receive awards under the 2016 Incentive Plan. On May 22, 2018, our shareholders approved the amended and restated 2016 Incentive Plan which increased the number of shares authorized for issuance under the plan from 800,000 to 2,100,000 shares. The amended and restated 2016 Incentive Plan will expire on April 4, 2028. The Company has issued stock option and restricted stock unit awards under the 2014 Incentive Plan and stock option, restricted stock unit, and performance share unit awards under the 2016 Incentive Plan. As of June 30, 2019 , 61,443 shares remain available for grant under the 2014 Incentive Plan and 1,053,811 shares remain available for grant under the 2016 Incentive Plan. The exercise price of stock-based awards may not be less than the market value of the Company's common stock on the date of grant. The fair value for stock options is established at the date of grant using the Black-Scholes model for time-based vesting awards. The Company's stock option, restricted stock unit awards, and performance share unit awards typically vest over a one year to three years period and the stock options expire ten years from the date of grant. A summary of the Company’s common stock option activity as of and for the six months ended June 30, 2019 and 2018 is presented below: Six Months Ended June 30, 2019 2018 Number of Shares Weighted-Average Exercise Price per Share Number of Shares Weighted-Average Exercise Price per Share Outstanding Stock Option Activity Outstanding, beginning of period 821,470 $ 11.00 826,498 $ 11.00 Granted 249,283 $ 5.76 — $ — Exercised — $ — — $ — Forfeited (2,736 ) $ 11.00 (5,028 ) $ 11.00 Outstanding, end of period 1,068,017 $ 9.78 821,470 $ 11.00 Exercisable, end of period 818,734 $ 11.00 821,470 $ 11.00 A summary of the Company’s restricted stock unit activity as of and for the six months ended June 30, 2019 and 2018 is presented below: Six Months Ended June 30, 2019 2018 Number of Shares Weighted-Average Grant-Date Fair Value per Share Number of Shares Weighted-Average Grant-Date Fair Value per Share Restricted Stock Unit Activity Outstanding, beginning of period 469,227 $ 10.75 562,082 $ 10.72 Granted 230,774 $ 5.28 179,268 $ 11.24 Vested (277,401 ) $ 10.50 (270,363 ) $ 11.02 Forfeited (48,178 ) $ 10.91 — $ — Outstanding, end of period 374,422 $ 7.54 470,987 $ 10.74 A summary of the Company’s performance share unit activity as of and for the six months ended June 30, 2019 and 2018 is presented below: Six Months Ended June 30, 2019 2018 Number of Shares Weighted-Average Grant-Date Fair Value per Share Number of Shares Weighted-Average Grant-Date Fair Value per Share Performance Share Unit Activity Outstanding, beginning of period 125,422 $ 11.68 — $ — Granted (at target) — $ — 125,422 $ 11.68 Vested — $ — — $ — Forfeited (26,882 ) $ 11.68 — $ — Outstanding, end of period (at target) 98,540 $ 11.68 125,422 $ 11.68 The expense related to the Company's stock-based compensation programs, included in general and administrative expense in the accompanying condensed consolidated statements of operations, was as follows: Three Months Ended June 30, Six Months Ended June 30, 2019 2018 2019 2018 (Dollars in thousands) Expense related to: Stock options $ 50 $ — $ 72 $ — Restricted stock units and performance share units 473 862 1,017 1,704 $ 523 $ 862 $ 1,089 $ 1,704 The following table presents details of the assumptions used to calculate the weighted-average grant date fair value of common stock options granted by the Company: Six Months Ended June 30, 2019 2018 Expected term (in years) 6.0 0 Expected volatility 39.9% — Risk-free interest rate 2.5% — Expected dividends — — Weighted-average grant date fair value $2.43 $0 We used the "simplified method" to establish the expected term of the common stock options granted by the Company. Our restricted stock unit awards and performance share unit awards are valued based on the closing price of our common stock on the date of grant. The number of performance share units that will vest ranges from 50% - 150% of the target amount awarded based on actual cumulative earnings per share and return on equity growth from 2018-2019, subject to initial achievement of minimum thresholds. We evaluate the probability of achieving the performance targets established under each of the outstanding performance share unit awards quarterly and estimate the number of underlying units that are probable of being issued. Compensation expense for restricted stock unit and performance share unit awards is being recognized using the straight-line method over the requisite service period, subject to cumulative catch-up adjustments required as a result of changes in the number shares probable of being issued for performance share unit awards. At June 30, 2019 , the probability of achieving the performance targets associated with the outstanding performance share unit awards was estimated to be 0%. Forfeitures are recognized in compensation cost during the period that the award forfeiture occurs. At June 30, 2019 , the amount of unearned stock-based compensation currently estimated to be expensed through 2022 is $2.8 million . The weighted-average period over which the unearned stock-based compensation is expected to be recognized is 1.8 years. If there are any modifications or cancellations of the underlying unvested awards, the Company may be required to accelerate, increase or cancel any remaining unearned stock-based compensation expense.</t>
  </si>
  <si>
    <t>Income Taxes</t>
  </si>
  <si>
    <t>Income Tax Disclosure [Abstract]</t>
  </si>
  <si>
    <t>Income Taxes For the three and six months ended June 30, 2019 , the Company recorded an income tax provision of $1.0 million and $0.3 million , respectively. Comparatively, the Company recorded an income tax provision of $0.1 million and an income tax benefit of $0.8 million for the three and six months ended June 30, 2018 , respectively. The Company's effective tax rate for all periods differs from the federal statutory tax rates due to state income taxes, estimated deduction limitations for executive compensation and discrete items. The Company recorded a $0.3 million discrete provision in the first six months of 2019 related to stock compensation and state tax rate changes while a $0.4 million discrete benefit was taken in the comparable 2018 period primarily related to energy credits.</t>
  </si>
  <si>
    <t>Segment Information</t>
  </si>
  <si>
    <t>Segment Reporting [Abstract]</t>
  </si>
  <si>
    <t>Segment Information The Company’s operations are organized into three reportable segments: two homebuilding segments (Arizona and California) and fee building. In determining the most appropriate reportable segments, we considered similar economic and other characteristics, including product types, average selling prices, gross margins, production processes, suppliers, subcontractors, regulatory environments, land position, and underlying demand and supply in accordance with ASC 280. Our California homebuilding reportable segment aggregates the Northern California and Southern California homebuilding operating segments. Our homebuilding operations acquire and develop land and construct and sell single-family attached and detached homes. Our fee building operations build homes and manage construction related activities on behalf of third-party property owners and our joint ventures. In addition, our corporate operations develop and implement strategic initiatives and support our operating segments by centralizing key administrative functions such as accounting, finance and treasury, information technology, insurance and risk management, litigation, marketing and human resources. A portion of the expenses incurred by corporate are allocated to the fee building segment primarily based on its respective percentage of revenues and to each homebuilding segment based on its respective investment in and advances to unconsolidated joint ventures and real estate inventories balances. The assets of our fee building segment primarily consist of cash, restricted cash and accounts receivable. The majority of our corporate personnel and resources are primarily dedicated to activities relating to our homebuilding segment, and, therefore, the balance of any unallocated corporate expenses are allocated within our homebuilding reportable segments. The reportable segments follow the same accounting policies as our consolidated financial statements described in Note 1. Operational results of each reportable segment are not necessarily indicative of the results that would have been achieved had the reportable segment been an independent, stand-alone entity during the periods presented. Financial information relating to reportable segments was as follows: Three Months Ended June 30, Six Months Ended June 30, 2019 2018 2019 2018 (Dollars in thousands) Homebuilding revenues: California $ 132,830 $ 117,460 $ 216,162 $ 196,897 Arizona 7,634 — 23,488 — Total homebuilding revenues 140,464 117,460 239,650 196,897 Fee building revenues, including management fees 22,285 38,095 41,947 81,889 Total revenues $ 162,749 $ 155,555 $ 281,597 $ 278,786 Homebuilding pretax income (loss): California $ 2,846 $ 83 $ 279 $ (1,818 ) Arizona (796 ) (958 ) (1,274 ) (1,663 ) Total homebuilding pretax income (loss) 2,050 (875 ) (995 ) (3,481 ) Fee building pretax income, including management fees 515 1,057 909 2,152 Total pretax income (loss) $ 2,565 $ 182 $ (86 ) $ (1,329 ) June 30, December 31, 2019 2018 (Dollars in thousands) Homebuilding assets: California $ 548,223 $ 551,807 Arizona 95,370 86,205 Total homebuilding assets 643,593 638,012 Fee building assets 7,064 10,879 Corporate unallocated assets 22,600 47,206 Total assets $ 673,257 $ 696,097</t>
  </si>
  <si>
    <t>Supplemental Disclosure of Cash Flow Information (Notes)</t>
  </si>
  <si>
    <t>Supplemental Cash Flow Elements [Abstract]</t>
  </si>
  <si>
    <t>Supplemental Disclosure of Cash Flow Information</t>
  </si>
  <si>
    <t>Supplemental Disclosure of Cash Flow Information The following table presents certain supplemental cash flow information: Six Months Ended June 30, 2019 2018 (Dollars in thousands) Supplemental disclosures of cash flow information Interest paid, net of amounts capitalized $ — $ — Income taxes paid $ 240 $ 7,000</t>
  </si>
  <si>
    <t>Supplemental Guarantor Information (Notes)</t>
  </si>
  <si>
    <t>Supplemental Guarantor Information [Abstract]</t>
  </si>
  <si>
    <t>Supplemental Guarantor Info [Text Block]</t>
  </si>
  <si>
    <t>Supplemental Guarantor Information The Company's 7.25% Senior Notes due 2022 (the "Notes") are guaranteed, on an unsecured basis, jointly and severally, by all of the Company's 100% owned subsidiaries (collectively, the "Guarantors"). The guarantees are full and unconditional. The Indenture governing the Notes provides that the guarantees of a Guarantor will be automatically and unconditionally released and discharged: (1) upon any sale, transfer, exchange or other disposition (by merger, consolidation or otherwise) of all of the equity interests of such Guarantor after which the applicable Guarantor is no longer a "Restricted Subsidiary" (as defined in the Indenture), which sale, transfer, exchange or other disposition is made in compliance with applicable provisions of the Indenture; (2) upon the proper designation of such Guarantor as an "Unrestricted Subsidiary" (as defined in the Indenture), in accordance with the Indenture; (3) upon request of the Company and certification in an officers’ certificate provided to the trustee that the applicable Guarantor has become an "Immaterial Subsidiary" (as defined in the indenture), so long as such Guarantor would not otherwise be required to provide a guarantee pursuant to the Indenture; provided that, if immediately after giving effect to such release the consolidated tangible assets of all Immaterial Subsidiaries that are not Guarantors would exceed 5.0% of consolidated tangible assets, no such release shall occur, (4) if the Company exercises its legal defeasance option or covenant defeasance option under the Indenture or if the obligations of the Company and the Guarantors are discharged in compliance with applicable provisions of the Indenture, upon such exercise or discharge; (5) unless a default has occurred and is continuing, upon the release or discharge of such Guarantor from its guarantee of any indebtedness for borrowed money of the Company and the Guarantors so long as such Guarantor would not then otherwise be required to provide a guarantee pursuant to the Indenture; or (6) upon the full satisfaction of the Company’s obligations under the Indenture; provided that in each case if such Guarantor has incurred any indebtedness in reliance on its status as a Guarantor in compliance with applicable provisions of the Indenture, such Guarantor’s obligations under such indebtedness, as the case may be, so incurred are satisfied in full and discharged or are otherwise permitted to be incurred by a Restricted Subsidiary (other than a Guarantor) in compliance with applicable provisions of the Indenture. The Company has determined that separate, full financial statements of the Guarantors would not be material to investors and, accordingly, supplemental financial information for the guarantors is presented. SUPPLEMENTAL CONDENSED CONSOLIDATING BALANCE SHEETS June 30, 2019 NWHM Guarantor Subsidiaries Non-Guarantor Subsidiaries Consolidating Adjustments Consolidated NWHM (Dollars in thousands) Assets Cash and cash equivalents $ 4,005 $ 44,040 $ 179 $ — $ 48,224 Restricted cash — 124 — — 124 Contracts and accounts receivable 8 16,518 — (413 ) 16,113 Intercompany receivables 228,506 — — (228,506 ) — Due from affiliates — 218 — — 218 Real estate inventories — 541,954 — — 541,954 Investment in and advances to unconsolidated joint ventures — 33,637 — — 33,637 Investment in subsidiaries 370,716 — — (370,716 ) — Other assets 18,975 14,003 12 (3 ) 32,987 Total assets $ 622,210 $ 650,494 $ 191 $ (599,638 ) $ 673,257 Liabilities and equity Accounts payable $ 329 $ 26,300 $ — $ — $ 26,629 Accrued expenses and other liabilities 7,723 25,001 59 (408 ) 32,375 Intercompany payables — 228,506 — (228,506 ) — Due to affiliates — 8 — (8 ) — Unsecured revolving credit facility 66,000 — — — 66,000 Senior notes, net 309,060 — — — 309,060 Total liabilities 383,112 279,815 59 (228,922 ) 434,064 Stockholders' equity 239,098 370,679 37 (370,716 ) 239,098 Non-controlling interest in subsidiary — — 95 — 95 Total equity 239,098 370,679 132 (370,716 ) 239,193 Total liabilities and equity $ 622,210 $ 650,494 $ 191 $ (599,638 ) $ 673,257 December 31, 2018 NWHM Guarantor Subsidiaries Non-Guarantor Subsidiaries Consolidating Adjustments Consolidated NWHM (Dollars in thousands) Assets Cash and cash equivalents $ 28,877 $ 13,249 $ 147 $ — $ 42,273 Restricted cash — 269 — — 269 Contracts and accounts receivable 7 18,926 — (668 ) 18,265 Intercompany receivables 192,341 — — (192,341 ) — Due from affiliates — 1,218 — — 1,218 Real estate inventories — 566,290 — — 566,290 Investment in and advances to unconsolidated joint ventures — 34,330 — — 34,330 Investment in subsidiaries 396,466 — — (396,466 ) — Other assets 18,643 14,812 — (3 ) 33,452 Total assets $ 636,334 $ 649,094 $ 147 $ (589,478 ) $ 696,097 Liabilities and equity Accounts payable $ 240 $ 39,151 $ — $ — $ 39,391 Accrued expenses and other liabilities 8,492 21,129 71 (664 ) 29,028 Intercompany payables — 192,341 — (192,341 ) — Due to affiliates — 7 — (7 ) — Unsecured revolving credit facility 67,500 — — — 67,500 Senior notes, net 320,148 — — — 320,148 Total liabilities 396,380 252,628 71 (193,012 ) 456,067 Stockholders' equity 239,954 396,466 — (396,466 ) 239,954 Non-controlling interest in subsidiary — — 76 — 76 Total equity 239,954 396,466 $ 76 (396,466 ) 240,030 Total liabilities and equity $ 636,334 $ 649,094 $ 147 $ (589,478 ) $ 696,097 SUPPLEMENTAL CONDENSED CONSOLIDATING STATEMENTS OF OPERATIONS Three Months Ended June 30, 2019 NWHM Guarantor Subsidiaries Non-Guarantor Subsidiaries Consolidating Adjustments Consolidated NWHM (Dollars in thousands) Revenues: Home sales $ — $ 140,464 $ — $ — $ 140,464 Fee building — 22,285 — — 22,285 — 162,749 — — 162,749 Cost of Sales: Home sales — 123,582 (57 ) — 123,525 Fee building — 21,770 — — 21,770 — 145,352 (57 ) — 145,295 Gross Margin: Home sales — 16,882 57 — 16,939 Fee building — 515 — — 515 — 17,397 57 — 17,454 Selling and marketing expenses — (9,683 ) — — (9,683 ) General and administrative expenses 617 (6,458 ) — — (5,841 ) Equity in net income of unconsolidated joint ventures — 185 — — 185 Equity in net income of subsidiaries 1,087 — — (1,087 ) — Gain on early extinguishment of debt 552 — — — 552 Other income (expense), net (106 ) 4 — — (102 ) Pretax income 2,150 1,445 57 (1,087 ) 2,565 Provision for income taxes (578 ) (396 ) — — (974 ) Net income 1,572 1,049 57 (1,087 ) 1,591 Net income attributable to non-controlling interest in subsidiary — — (19 ) — (19 ) Net income attributable to The New Home Company Inc. $ 1,572 $ 1,049 $ 38 $ (1,087 ) $ 1,572 Three Months Ended June 30, 2018 NWHM Guarantor Subsidiaries Non-Guarantor Subsidiaries Consolidating Adjustments Consolidated NWHM (Dollars in thousands) Revenues: Home sales $ — $ 117,460 $ — $ — $ 117,460 Fee building — 38,095 — — 38,095 — 155,555 — — 155,555 Cost of Sales: Home sales — 102,680 (2 ) — 102,678 Fee building — 37,038 — — 37,038 — 139,718 (2 ) — 139,716 Gross Margin: Home sales — 14,780 2 — 14,782 Fee building — 1,057 — — 1,057 — 15,837 2 — 15,839 Selling and marketing expenses — (9,466 ) — — (9,466 ) General and administrative expenses 305 (6,281 ) (3 ) — (5,979 ) Equity in net loss of unconsolidated joint ventures — (120 ) — — (120 ) Equity in net loss of subsidiaries (58 ) — — 58 — Other income (expense), net (35 ) (57 ) — — (92 ) Pretax income (loss) 212 (87 ) (1 ) 58 182 (Provision) benefit for income taxes (97 ) 30 — — (67 ) Net income (loss) 115 (57 ) (1 ) 58 115 Net loss attributable to non-controlling interest in subsidiary — — — — — Net income (loss) attributable to The New Home Company Inc. $ 115 $ (57 ) $ (1 ) $ 58 $ 115 Six Months Ended June 30, 2019 NWHM Guarantor Subsidiaries Non-Guarantor Subsidiaries Consolidating Adjustments Consolidated NWHM (Dollars in thousands) Revenues: Home sales $ — $ 239,650 $ — $ — $ 239,650 Fee building — 41,947 — — 41,947 — 281,597 — — 281,597 Cost of Sales: Home sales — 210,151 (57 ) — 210,094 Fee building — 41,038 — — 41,038 — 251,189 (57 ) — 251,132 Gross Margin: Home sales — 29,499 57 — 29,556 Fee building — 909 — — 909 — 30,408 57 — 30,465 Selling and marketing expenses — (18,362 ) — — (18,362 ) General and administrative expenses 51 (13,283 ) — — (13,232 ) Equity in net income of unconsolidated joint ventures — 369 — — 369 Equity in net loss of subsidiaries (625 ) — — 625 — Gain on early extinguishment of debt 969 — — — 969 Other income (expense), net (168 ) (127 ) — — (295 ) Pretax income (loss) 227 (995 ) 57 625 (86 ) (Provision) benefit for income taxes (642 ) 332 — — (310 ) Net income (loss) (415 ) (663 ) 57 625 (396 ) Net income attributable to non-controlling interest in subsidiary — — (19 ) — (19 ) Net income (loss) attributable to The New Home Company Inc. $ (415 ) $ (663 ) $ 38 $ 625 $ (415 ) Six Months Ended June 30, 2018 NWHM Guarantor Subsidiaries Non-Guarantor Subsidiaries Consolidating Adjustments Consolidated NWHM (Dollars in thousands) Revenues: Home sales $ — $ 196,897 $ — $ — $ 196,897 Fee building — 81,889 — — 81,889 — 278,786 — — 278,786 Cost of Sales: Home sales — 172,350 22 — 172,372 Fee building — 79,737 — — 79,737 — 252,087 22 — 252,109 Gross Margin: Home sales — 24,547 (22 ) — 24,525 Fee building — 2,152 — — 2,152 — 26,699 (22 ) — 26,677 Selling and marketing expenses — (16,105 ) — — (16,105 ) General and administrative expenses (801 ) (11,194 ) (3 ) — (11,998 ) Equity in net income of unconsolidated joint ventures — 215 — — 215 Equity in net loss of subsidiaries (176 ) — — 176 — Other income (expense), net 76 (194 ) — — (118 ) Pretax loss (901 ) (579 ) (25 ) 176 (1,329 ) Benefit for income taxes 376 417 — — 793 Net loss (525 ) (162 ) (25 ) 176 (536 ) Net loss attributable to non-controlling interest in subsidiary — — 11 — 11 Net loss attributable to The New Home Company Inc. $ (525 ) $ (162 ) $ (14 ) $ 176 $ (525 ) SUPPLEMENTAL CONDENSED CONSOLIDATED STATEMENTS OF CASH FLOWS Six Months Ended June 30, 2019 NWHM Guarantor Subsidiaries Non-Guarantor Subsidiaries Consolidating Adjustments Consolidated NWHM (Dollars in thousands) Net cash (used in) provided by operating activities $ (36,110 ) $ 54,970 $ 32 $ — $ 18,892 Investing activities: Purchases of property and equipment (1 ) (7 ) — — (8 ) Contributions and advances to unconsolidated joint ventures — (4,120 ) — — (4,120 ) Contributions to subsidiaries from corporate (66,575 ) — — 66,575 — Distributions of capital from subsidiaries 91,700 — — (91,700 ) — Distributions of capital and repayment of advances from unconsolidated — 4,928 — — 4,928 Net cash provided by investing activities $ 25,124 $ 801 $ — $ (25,125 ) $ 800 Financing activities: Borrowings from credit facility 40,000 — — — 40,000 Repayments of credit facility (41,500 ) — — — (41,500 ) Repurchase of senior notes (10,856 ) — — — (10,856 ) Contributions to subsidiaries from corporate — 66,575 — (66,575 ) — Distributions to corporate from subsidiaries — (91,700 ) — 91,700 — Repurchases of common stock (1,042 ) — — — (1,042 ) Tax withholding paid on behalf of employees for stock awards (488 ) — — — (488 ) Net cash used in financing activities $ (13,886 ) $ (25,125 ) $ — $ 25,125 $ (13,886 ) Net (decrease) increase in cash, cash equivalents and restricted cash (24,872 ) 30,646 32 — 5,806 Cash, cash equivalents and restricted cash – beginning of period 28,877 13,518 147 — 42,542 Cash, cash equivalents and restricted cash – end of period $ 4,005 $ 44,164 $ 179 $ — $ 48,348 Six Months Ended June 30, 2018 NWHM Guarantor Subsidiaries Non-Guarantor Subsidiaries Consolidating Adjustments Consolidated NWHM (Dollars in thousands) Net cash used in operating activities $ (39,156 ) $ (22,349 ) $ (5 ) $ — $ (61,510 ) Investing activities: Purchases of property and equipment (22 ) (162 ) — — (184 ) Contributions and advances to unconsolidated joint ventures — (8,954 ) — — (8,954 ) Contributions to subsidiaries from corporate (103,885 ) — — 103,885 — Distributions of capital from subsidiaries 49,975 — — (49,975 ) — Distributions of capital and repayment of advances from unconsolidated — 5,874 — — 5,874 Interest collected on advances to unconsolidated joint ventures — 178 — — 178 Net cash used in investing activities $ (53,932 ) $ (3,064 ) $ — $ 53,910 $ (3,086 ) Financing activities: Borrowings from credit facility 35,000 — — — 35,000 Contributions to subsidiaries from corporate — 103,885 — (103,885 ) — Distributions to corporate from subsidiaries — (49,975 ) — 49,975 — Repurchases of common stock (2,072 ) — — — (2,072 ) Tax withholding paid on behalf of employees for stock awards (977 ) — — — (977 ) Net cash provided by financing activities $ 31,951 $ 53,910 $ — $ (53,910 ) $ 31,951 Net (decrease) increase in cash, cash equivalents and restricted cash (61,137 ) 28,497 (5 ) — (32,645 ) Cash, cash equivalents and restricted cash – beginning of period 99,586 24,196 188 — 123,970 Cash, cash equivalents and restricted cash – end of period $ 38,449 $ 52,693 $ 183 $ — $ 91,325</t>
  </si>
  <si>
    <t>Organization and Summary of Significant Accounting Policies (Policies)</t>
  </si>
  <si>
    <t>Basis of Presentation</t>
  </si>
  <si>
    <t>Basis of Presentation The unaudited condensed consolidated financial statements include the accounts of the Company and its wholly owned subsidiaries. All significant intercompany accounts have been eliminated upon consolidation. The accompanying unaudited condensed consolidated financial statements have been prepared in accordance with U.S. generally accepted accounting principles ("GAAP") for interim financial information and with the instructions to Form 10-Q and Article 10 of Regulation S-X and should be read in conjunction with the consolidated financial statements and notes thereto included in our Annual Report on Form 10-K for the year ended December 31, 2018 . The accompanying unaudited condensed consolidated financial statements include all adjustments (consisting of normal recurring entries) necessary for the fair presentation of our results for the interim period presented. Results for the interim periods are not necessarily indicative of the results to be expected for the full year. Unless the context otherwise requires, the terms "we", "us", "our" and "the Company" refer to the Company and its wholly owned subsidiaries, on a consolidated basis.</t>
  </si>
  <si>
    <t>Use of Estimates</t>
  </si>
  <si>
    <t>Use of Estimates The preparation of the Company’s consolidated financial statements in conformity with GAAP requires management to make estimates and assumptions that affect the amounts reported in the accompanying condensed consolidated financial statements and notes. Accordingly, actual results could differ materially from these estimates.</t>
  </si>
  <si>
    <t>Reclassifications</t>
  </si>
  <si>
    <t>Reclassification</t>
  </si>
  <si>
    <t>Segment Reporting</t>
  </si>
  <si>
    <t xml:space="preserve">Segment Reporting Accounting Standards Codification ("ASC") 280, Segment Reporting ("ASC 280") established standards for the manner in which public enterprises report information about operating segments. The Company's reportable segments are Arizona homebuilding, California homebuilding, and fee building. In accordance with ASC 280, our California homebuilding reportable segment aggregates the Northern California and Southern California homebuilding operating segments based on the similarities in long-term economic characteristics. </t>
  </si>
  <si>
    <t>Cash and Cash Equivalents</t>
  </si>
  <si>
    <t xml:space="preserve">Cash and Cash Equivalents </t>
  </si>
  <si>
    <t>Restricted Cash</t>
  </si>
  <si>
    <t>Restricted Cash Restricted cash of $0.1 million and $0.3 million as of June 30, 2019 and December 31, 2018 , respectively, is held in accounts for payments of subcontractor costs incurred in connection with various fee building projects.</t>
  </si>
  <si>
    <t>Real Estate Inventories and Cost of Sales</t>
  </si>
  <si>
    <t xml:space="preserve">Real Estate Inventories and Cost of Sales We capitalize pre-acquisition, land, development and other allocated costs, including interest, property taxes and indirect construction costs. Pre-acquisition costs, including nonrefundable land deposits, are expensed to other income (expense), net if we determine continuation of the prospective project is not probable. Land, development and other common costs are typically allocated to real estate inventories using a methodology that approximates the relative-sales-value method. Home construction costs per production phase are recorded using the specific identification method. Cost of sales for homes closed includes the estimated total construction costs of each home at completion and an allocation of all applicable land acquisition, land development and related common costs (both incurred and estimated to be incurred) based upon the relative-sales-value of the home within each project. Changes in estimated development and common costs are allocated prospectively to remaining homes in the project. In accordance with ASC 360, Property, Plant and Equipment ("ASC 360"), inventory is stated at cost, unless the carrying amount is determined not to be recoverable, in which case inventory is written down to its fair value. We review each real estate asset on a quarterly basis or whenever indicators of impairment exist. Real estate assets include projects actively selling and projects under development or held for future development. Indicators of impairment include, but are not limited to, significant decreases in local housing market values and selling prices of comparable homes, significant decreases in gross margins or sales absorption rates, costs significantly in excess of budget, and actual or projected cash flow losses. If there are indicators of impairment, we perform a detailed budget and cash flow review of the applicable real estate inventories to determine whether the estimated future undiscounted cash flows of the project are more or less than the asset’s carrying value. If the estimated future undiscounted cash flows exceed the asset’s carrying value, no impairment adjustment is required. However, if the estimated future undiscounted cash flows are less than the asset’s carrying value then the asset is impaired. If the asset is deemed impaired, it is written down to its fair value in accordance with ASC 820, Fair Value Measurements and Disclosures ("ASC 820"). When estimating undiscounted future cash flows of a project, we make various assumptions, including: (i) expected sales prices and sales incentives to be offered, including the number of homes available, pricing and incentives being offered by us or other builders in other projects, and future sales price adjustments based on market and economic trends; (ii) expected sales pace and cancellation rates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iv) alternative product offerings that may be offered that could have an impact on sales pace, sales price and/or building costs; and (v) alternative uses for the property. Many assumptions are interdependent and a change in one may require a corresponding change to other assumptions. For example, increasing or decreasing sales absorption rates has a direct impact on the estimated per unit sales price of a home, and the level of time sensitive costs (such as indirect construction, overhead and carrying costs). Depending on the underlying objective of the project, assumptions could have a significant impact on the projected cash flow analysis. For example, if our objective is to preserve operating margins, our cash flow analysis will be different than if the objective is to increase the velocity of sales. These objectives may vary significantly from project to project and change over time. If a real estate asset is deemed impaired, the impairment is calculated by determining the amount the asset's carrying value exceeds its fair value in accordance with ASC 820. We calculate the fair value of real estate inventories considering a land residual value analysis and a discounted cash flow analysis. Under the discounted cash flow method, the fair value is determined by calculating the present value of future cash flows using a risk adjusted discount rate. Some of the critical assumptions involved with measuring the asset's fair value include estimating future revenues, sales absorption rates, development and construction costs, and other applicable project costs. This evaluation and the assumptions used by management to determine future estimated cash flows and fair value require a substantial degree of judgment, especially with respect to real estate projects that have a substantial amount of development to be completed, have not started selling or are in the early stages of sales, or are longer in duration. Actual revenues, costs and time to complete and sell a community could vary from these estimates which could impact the calculation of fair value of the asset and the corresponding amount of impairment that is recorded in our results of operations. For the three and six months ended June 30, 2019 and 2018, no real estate impairments were recorded. </t>
  </si>
  <si>
    <t>Capitalization of Interest</t>
  </si>
  <si>
    <t>Capitalization of Interest We follow the practice of capitalizing interest to real estate inventories during the period of development and to investments in unconsolidated joint ventures, when applicable, in accordance with ASC 835, Interest</t>
  </si>
  <si>
    <t>Revenue Recognition</t>
  </si>
  <si>
    <t xml:space="preserve">Revenue Recognition The Company recognizes revenue in accordance with ASC 606, Revenue from Contracts with Customers ("ASC 606"). Under ASC 606, we recognize revenue to depict the transfer of promised goods or services to customers in an amount that reflects the consideration to which the entity expects to be entitled in exchange for those goods or services. To do this, the Company performs the following five steps as outlined in ASC 606: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Home Sales and Profit Recognition In accordance with ASC 606, home sales revenue is recognized when our performance obligations within the underlying sales contracts are fulfilled. We consider our obligations fulfilled when closing conditions are complete, title has transferred to the homebuyer, and collection of the purchase price is reasonably assured. Sales incentives are recorded as a reduction of revenues when the respective home is closed. The profit we record is based on the calculation of cost of sales, which is dependent on our allocation of costs, as described in more detail above in the section entitled "Real Estate Inventories and Cost of Sales." When it is determined that the earnings process is not complete, the related revenue and profit are deferred for recognition in future periods. Fee Building The Company enters into fee building agreements to provide services whereby it builds homes on behalf of third-party property owners. The third-party property owner funds all project costs incurred by the Company to build and sell the homes. The Company primarily enters into cost plus fee contracts where it charges third-party property owners for all direct and indirect costs plus a fee. The fee is typically a per-unit fixed fee or based on a percentage of the cost or home sales revenue of the project, depending on the terms of the agreement with the third-party property owner. For these types of contracts, the Company recognizes revenue based on the actual total costs it has incurred plus the applicable fee. In accordance with ASC 606, we apply the percentage-of-completion method, using the cost-to-cost approach, as it most accurately measures the progress of our efforts in satisfying our obligations within the fee building agreements. Under this approach, revenue is earned in proportion to total costs incurred divided by total costs expected to be incurred. In the course of providing fee building services, the Company routinely subcontracts for services and incurs other direct costs on behalf of the property owners. These costs are passed through to the property owners and, in accordance with GAAP, are included in the Company’s revenues and cost of sales. The Company also provides construction management and coordination services and sales and marketing services as part of agreements with third parties and its unconsolidated joint ventures. In certain contracts, the Company also provides project management and administrative services. For most services provided, the Company fulfills its related obligations as time-based measures, according to the input method guidance described in ASC 606. Accordingly, revenue is recognized on a straight-line basis as the Company's efforts are expended evenly throughout the performance period. The Company may also have an obligation to manage the home or lot sales process as part of providing sales and marketing services. This obligation is considered fulfilled when related homes or lots close escrow, as these events represent milestones reached according to the output method guidance described in ASC 606. Accordingly, revenue is recognized in the period that the corresponding lots or homes close escrow. Costs associated with these services are recognized as incurred. </t>
  </si>
  <si>
    <t>Variable Interest Entities</t>
  </si>
  <si>
    <t>Variable Interest Entities The Company accounts for variable interest entities in accordance with ASC 810, Consolidation ("ASC 810"). Under ASC 810, a variable interest entity ("VIE") is created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Once we consider the sufficiency of equity and voting rights of each legal entity, we then evaluate the characteristics of the equity holders' interests, as a group, to see if they qualify as controlling financial interests. Our real estate joint ventures consist of limited partnerships and limited liability companies. For entities structured as limited partnerships or limited liability companies, our evaluation of whether the equity holders (equity partners other than us in each our joint ventures) lack the characteristics of a controlling financial interest includes the evaluation of whether the limited partners or non-managing members (the non-controlling equity holders) lack both substantive participating rights and substantive kick-out rights, defined as follows: • Participating rights - provide the non-controlling equity holders the ability to direct significant financial and operational decision made in the ordinary course of business that most significantly influence the entity's economic performance. • Kick-out rights - allow the non-controlling equity holders to remove the general partner or managing member without cause. If we conclude that any of the three characteristics of a VIE are met, including if equity holders lack the characteristics of a controlling financial interest because they lack both substantive participating rights and substantive kick-out rights, we conclude that the entity is a VIE and evaluate it for consolidation under the variable interest model. If an entity is deemed to be a VIE pursuant to ASC 810, the enterprise that has both (i) the power to direct the activities of a VIE that most significantly impact the entity’s economic performance and (ii) the obligation to absorb the expected losses of the entity or right to receive benefits from the entity that could be potentially significant to the VIE is considered the primary beneficiary and must consolidate the VIE. Under ASC 810, a nonrefundable deposit paid to an entity may be deemed to be a variable interest that will absorb some or all of the entity’s expected losses if they occur. Our land purchase and lot option deposits generally represent our maximum exposure to the land seller if we elect not to purchase the optioned property. In some instances, we may also expend funds for due diligence, development and construction activities with respect to optioned land prior to takedown. Such costs are classified as real estate inventories, which we would have to write off should we not exercise the option. Therefore, whenever we enter into a land option or purchase contract with an entity and make a nonrefundable deposit, a VIE may have been created. At June 30, 2019, the Company had outstanding nonrefundable cash deposits of $15.3 million pertaining to land option contracts and purchase contracts. As of June 30, 2019 and December 31, 2018</t>
  </si>
  <si>
    <t>Non-controlling Interest</t>
  </si>
  <si>
    <t xml:space="preserve">Non-controlling Interest </t>
  </si>
  <si>
    <t xml:space="preserve">Investments in and Advances to Unconsolidated Joint Ventures We use the equity method to account for investments in homebuilding and land development joint ventures when any of the following situations exist: 1) the joint venture qualifies as a VIE and we are not the primary beneficiary, 2) we do not control the joint venture but have the ability to exercise significant influence over its operating and financial policies, or 3) we function as the managing member or general partner of the joint venture and our joint venture partner has substantive participating rights or can replace us as managing member or general partner without cause. As of June 30, 2019 , the Company concluded that none of its joint ventures were VIEs and accounted for these entities under the equity method of accounting. Under the equity method, we recognize our proportionate share of earnings and losses generated by the joint venture upon the delivery of lots or homes to third parties. Our proportionate share of intra-entity profits and losses are eliminated until the related asset has been sold by the unconsolidated joint venture to third parties. We classify cash distributions received from equity method investees using the cumulative earnings approach consistent with ASC 230, Statement of Cash Flows ("ASC 230"). Under the cumulative earnings approach, distributions received are considered returns on investment and is classified as cash inflows from operating activities unless the cumulative distributions received exceed cumulative equity in earnings. When such an excess occurs, the current-period distribution up to this excess is considered a return of investment and is classified as cash inflows from investing activities. Our ownership interests in our unconsolidated joint ventures vary, but are generally less than or equal to 35% . The accounting policies of our joint ventures are generally consistent with those of the Company. We review real estate inventory held by our unconsolidated joint ventures for impairment on a quarterly basis, consistent with how we review our real estate inventories as described in more detail above in the section entitled "Real Estate Inventories and Cost of Sales." We also review our investments in and advances to unconsolidated joint ventures for evidence of other-than-temporary declines in value in accordance with ASC 820. To the extent we deem any portion of our investment in and advances to unconsolidated joint ventures as not recoverable, we impair our investment accordingly. For the three and six months ended June 30, 2019 and 2018 , no impairments related to investment in and advances to unconsolidated joint ventures were recorded. </t>
  </si>
  <si>
    <t>Selling and Marketing Expense</t>
  </si>
  <si>
    <t xml:space="preserve">Selling and Marketing Expense Costs incurred for tangible assets directly used in the sales process such as our sales offices, design studios and model landscaping and furnishings are capitalized to other assets in the accompanying condensed consolidated balance sheets under ASC 340, Other Assets and Deferred Costs ("ASC 340"). These costs are depreciated to selling and marketing expenses generally over the shorter of 30 months or the actual estimated life of the selling community. All other selling and marketing costs, such as commissions and advertising, are expensed as incurred. </t>
  </si>
  <si>
    <t>Warranty Accrual</t>
  </si>
  <si>
    <t>Warranty Accrual We offer warranties on our homes that generally cover various defects in workmanship or materials, or structural construction defects for one year. In addition, we provide a more limited warranty, which generally ranges from a minimum of two years up to the period covered by the applicable statute of repose, that covers certain defined construction defects. Estimated future direct warranty costs are accrued and charged to cost of sales in the period when the related homebuilding revenues are recognized. Amounts are accrued based upon the Company’s historical rates. In addition, the Company has received warranty payments from third-party property owners for certain of its fee building projects that have since closed-out where the Company has the contractual risk of construction. These payments are recorded as warranty accruals. We assess the adequacy of our warranty accrual on a quarterly basis and adjust the amounts recorded if necessary. Our warranty accrual is included in accrued expenses and other liabilities in the accompanying condensed consolidated balance sheets and adjustments to our warranty accrual are recorded through cost of sales.</t>
  </si>
  <si>
    <t xml:space="preserve">Contracts and Accounts Receivable </t>
  </si>
  <si>
    <t>Property, Equipment and Capitalized Selling and Marketing Costs</t>
  </si>
  <si>
    <t xml:space="preserve">Property, Equipment and Capitalized Selling and Marketing Costs Property, equipment and capitalized selling and marketing costs are recorded at cost and included in other assets in the accompanying condensed consolidated balance sheets. Property and equipment are depreciated to general and administrative expenses using the straight-line method over their estimated useful lives ranging from three to five years. Leasehold improvements are stated at cost and are amortized to general and administrative expenses using the straight-line method generally over the shorter of either their estimated useful lives or the term of the lease. Capitalized selling and marketing costs are depreciated using the straight-line method to selling and marketing expenses over the shorter of either 30 months or the actual estimated life of the selling community. </t>
  </si>
  <si>
    <t>Income Taxes Income taxes are accounted for in accordance with ASC 740, Income Taxes ("ASC 740"). The consolidated provision for, or benefit from, income taxes is calculated using the asset and liability method, under which deferred tax assets and liabilities are recorded based on the difference between the financial statement and tax basis of assets and liabilities using enacted tax rates in effect for the year in which the differences are expected to reverse. Each quarter we assess our deferred tax asset to determine whether all or any portion of the asset is more likely than not (defined as a likelihood of more than 50%) unrealizable under ASC 740. We are required to establish a valuation allowance for any portion of the tax asset we conclude is more likely than not unrealizable. Our assessment considers, among other things, the nature, frequency and severity of prior cumulative losses, forecasts of future taxable income, the duration of statutory carryforward periods, our utilization experience with net operating losses and tax credit carryforwards and available tax planning alternatives, to the extent these items are applicable. The ultimate realization of deferred tax assets depends primarily on the generation of future taxable income during the periods in which the differences become deductible. The value of our deferred tax assets will depend on applicable income tax rates. Judgment is required in determining the future tax consequences of events that have been recognized in our consolidated financial statements and/or tax returns. Differences between anticipated and actual outcomes of these future tax consequences could have a material impact on our consolidated financial statements. At June 30, 2019 and December 31, 2018 , no valuation allowance was recorded. ASC 740 defines the methodology for recognizing the benefits of uncertain tax return positions as well as guidance regarding the measurement of the resulting tax benefits. These provisions require an enterprise to recognize the financial statement effects of a tax position when it is more likely than not, based on the technical merits, that the position will be sustained upon examination. In addition, these provisions provide guidance on derecognition, classification, interest and penalties, accounting in interim periods, disclosure, and transition. The evaluation of whether a tax position meets the more-likely-than-not recognition threshold requires a substantial degree of judgment by management based on the individual facts and circumstances. At June 30, 2019 , the Company has concluded that there were no significant uncertain tax positions requiring recognition in its financial statements. The Company classifies any interest and penalties related to income taxes assessed as part of income tax expense. As of June 30, 2019 , the Company has not been assessed interest or penalties by any major tax jurisdictions related to any open tax periods.</t>
  </si>
  <si>
    <t xml:space="preserve">Stock-Based Compensation We account for share-based awards in accordance with ASC 718, Compensation – Stock Compensation ("ASC 718") and ASC 505-50, Equity – Equity Based Payments to Non-Employees ("ASC 505-50"). ASC 718 requires that the cost resulting from all share-based payment transactions be recognized in a company's financial statements. ASC 718 requires all entities to apply a fair-value-based measurement method in accounting for share-based payment transactions with employees except for equity instruments held by employee share ownership plans. On February 16, 2017, the Company entered into an agreement that transitioned Wayne Stelmar's role within the Company from Chief Investment Officer to a non-employee consultant and non-employee director. Per the agreement, Mr. Stelmar's outstanding equity awards continued to vest in accordance with their original terms. Under ASC 505-50, if an employee becomes a non-employee and continues to vest in an award pursuant to the award's original terms, that award will be treated as an award to a non-employee prospectively, provided the individual is required to continue providing services to the employer (such as consulting services). Based on the terms and conditions of Mr. Stelmar's consulting agreement noted above, we accounted for his share-based awards in accordance with ASC 505-50 through March 31, 2018. ASC 505-50 required that these awards be accounted for prospectively, such that the fair value of the awards was re-measured at each reporting date until the earlier of (a) the performance commitment date or (b) the date the services required under the transition agreement with Mr. Stelmar have been completed. ASC 505-50 required that compensation cost ultimately recognized in the Company's financial statements be the sum of (a) the compensation cost recognized during the period of time the individual was an employee (based on the grant-date fair value) plus (b) the fair value of the award determined on the measurement date determined in accordance with ASC 505-50 for the pro-rata portion of the vesting period in which the individual was a non-employee. In June of 2018, the Financial Accounting Standards Board ("FASB") issued Accounting Standards Update ("ASU") No. 2018-07, Improvements to Nonemployee Share-Based Payment Accounting ("ASU 2018-07") which expanded the scope of ASC 718 to include share-based payments for acquiring goods and services from nonemployees, with certain exceptions. Under ASC 718, the measurement date for equity-classified, share-based awards is generally the grant date of the award. The Company early adopted ASU 2018-07 on April 1, 2018, at which time Mr. Stelmar's award was the only nonemployee award outstanding. In accordance with the transition guidance, the Company assessed Mr. Stelmar's award for which a measurement date had not been established. The outstanding award was re-measured to fair value as of the April 1, 2018 adoption date. The adoption of ASU 2018-07 provided administrative relief by fixing the remaining unamortized expense of the award and eliminating the requirement to quarterly re-measure the Company's one remaining nonemployee award. The Company adopted this standard on a modified retrospective basis booking a cumulative-effect adjustment of an $18,000 increase to retained earnings and equal decrease to additional paid-in capital as of the beginning of the 2018 fiscal year. Mr. Stelmar's award was fully expensed as of March 31, 2019. </t>
  </si>
  <si>
    <t>Share Repurchase and Retirement</t>
  </si>
  <si>
    <t xml:space="preserve">Share Repurchase and Retirement When shares are retired, the Company’s policy is to allocate the excess of the repurchase price over the par value of shares acquired to both retained earnings and additional paid-in capital. The portion allocated to additional paid-in capital is determined by applying a percentage, which is determined by dividing the number of shares to be retired by the number of shares issued, to the balance of additional paid-in capital as of the retirement date. The residual, if any, is allocated to retained earnings as of the retirement date. </t>
  </si>
  <si>
    <t>Dividends</t>
  </si>
  <si>
    <t>Dividends No dividends were paid on our common stock during the three and six months ended June 30, 2019 and 2018. We currently intend to retain our future earnings to finance the development and expansion of our business and, therefore, do not intend to pay cash dividends on our common stock for the foreseeable future. Any future determination to pay dividends will be at the discretion of our board of directors and will depend on our financial condition, results of operations, capital requirements, compliance with Delaware law, restrictions contained in any financing instruments, including but not limited to, our unsecured credit facility and senior notes indenture, and such other factors as our board of directors deem relevant.</t>
  </si>
  <si>
    <t>Recently Issued Accounting Standards</t>
  </si>
  <si>
    <t xml:space="preserve">Recently Issued Accounting Standards The Company currently qualifies as an "emerging growth company" pursuant to the provisions of the Jumpstart Our Business Startups Act of 2012 (the "JOBS Act"). Section 102 of the JOBS Act provides that an "emerging growth company" can take advantage of the extended transition period provided in Section 7(a)(2)(B) of the Securities Act of 1933, as amended (the "Securities Act"), for complying with new or revised accounting standards. As previously disclosed, the Company has chosen, irrevocably, to "opt out" of such extended transition period, and as a result, will comply with new or revised accounting standards on the relevant dates on which adoption of such standards is required for non-emerging growth companies. In February 2016, the FASB issued ASU No. 2016-02, Leases (Topic 842) ("ASC 842"). ASC 842 requires organizations that lease assets (referred to as "lessees") to present lease assets and lease liabilities on the balance sheet at their gross value based on the rights and obligations created by those leases. Under ASC 842, a lessee is required to recognize assets and liabilities for leases with greater than 12 month terms. Lessor accounting remains substantially similar to prior GAAP. The Company's lease agreements impacted by ASC 842 primarily relate to our corporate headquarters, other office locations and office or construction equipment where we are the lessee and are all classified as operating leases. The Company adopted ASC 842 on January 1, 2019 under the modified retrospective approach. Under the modified retrospective approach, the Company applied the requirements of ASC 842 to its leases as of the adoption date and recognized a $3.1 million right-of-use asset and a related $3.5 million liability. The comparative information has not been restated and continues to be reported as it was previously, under the appropriate accounting standards in effect for those periods. For additional information on our operating leases, please see Note 11. For leases that commenced before the January 1, 2019 adoption date, the Company has elected the practical expedient package outlined in ASC 842-10-65-1(f) which prescribes the following: 1. An entity need not reassess whether any expired or existing contracts contain leases. 2. An entity need not reassess the lease classification for any expired or existing leases (for example, all existing leases that were classified as operating leases in accordance with ASC 840, Leases , will be classified as operating leases, and all existing leases that were classified as capital leases in accordance with ASC 840 will be classified as finance leases). 3. An entity need not reassess initial direct costs for any existing lease. In June 2016, the FASB issued ASU 2016-13, Financial Instruments - Credit Losses (Topic 326) - Measurement of Credit Losses on Financial Instruments ("ASU 2016-13"), which changes the impairment model for most financial assets and certain other instruments from an "incurred loss" approach to a new "expected credit loss" methodology. The FASB followed up with ASU 2019-04, Codification Improvements to Topic 326, Financial Instruments - Credit Losses, Topic 815, Derivatives and Hedging, and Topic 825, Financial Instruments , in April 2019 and ASU 2019-05, Financial Instruments - Credit Losses (Topic 326) , in May 2019 to provide further clarification on this topic. The standard is effective for annual and interim periods beginning January 1, 2020, with early adoption permitted, and requires full retrospective application upon adoption. The Company is currently evaluating the impact of ASU 2016-13 and does not anticipate a material impact to its consolidated financial statements as a result of adoption. In August 2018, the FASB issued ASU 2018-13, Fair Value Measurement (Topic 820) - Disclosure Framework - Changes to the Disclosure Requirements for Fair Value Measurement </t>
  </si>
  <si>
    <t>Organization and Summary of Significant Accounting Policies (Tables)</t>
  </si>
  <si>
    <t>Schedule of Cash and Cash Equivalents</t>
  </si>
  <si>
    <t>The table below shows the line items and amounts of cash and cash equivalents and restricted cash as reported within the Company's condensed consolidated balance sheets for each period shown that sum to the total of the same such amounts at the end of the periods shown in the accompanying condensed consolidated statements of cash flows. Six Months Ended June 30, 2019 2018 (Dollars in thousands) Cash and cash equivalents $ 48,224 $ 90,758 Restricted cash 124 567 Total cash, cash equivalents, and restricted cash shown in the statements of cash flows $ 48,348 $ 91,325</t>
  </si>
  <si>
    <t>Restrictions on Cash and Cash Equivalents</t>
  </si>
  <si>
    <t>Computation of Earnings (Loss) Per Share (Tables)</t>
  </si>
  <si>
    <t>Schedule of components used in the computation of basic and diluted earnings per share</t>
  </si>
  <si>
    <t>The following table sets forth the components used in the computation of basic and diluted earnings per share for the three and six months ended June 30, 2019 and 2018 : Three Months Ended June 30, Six Months Ended June 30, 2019 2018 2019 2018 (Dollars in thousands, except per share amounts) Numerator: Net income (loss) attributable to The New Home Company Inc. $ 1,572 $ 115 $ (415 ) $ (525 ) Denominator: Basic weighted-average shares outstanding 20,070,914 20,958,991 20,028,600 20,942,601 Effect of dilutive shares: Stock options and unvested restricted stock units 24,619 65,778 — — Diluted weighted-average shares outstanding 20,095,533 21,024,769 20,028,600 20,942,601 Basic income (loss) per share attributable to The New Home Company Inc. $ 0.08 $ 0.01 $ (0.02 ) $ (0.03 ) Diluted income (loss) per share attributable to The New Home Company Inc. $ 0.08 $ 0.01 $ (0.02 ) $ (0.03 ) Antidilutive stock options and unvested restricted stock units not included in diluted earnings per share 1,349,106 952,882 1,292,726 1,333,106</t>
  </si>
  <si>
    <t>Contracts and Accounts Receivable (Tables)</t>
  </si>
  <si>
    <t>Schedule of contracts and accounts receivables</t>
  </si>
  <si>
    <t>Contracts and accounts receivable consist of the following: June 30, December 31, 2019 2018 (Dollars in thousands) Contracts receivable: Costs incurred on fee building projects $ 41,038 $ 159,136 Estimated earnings 909 4,401 41,947 163,537 Less: amounts collected during the period (35,642 ) (154,743 ) Contracts receivable $ 6,305 $ 8,794 Contracts receivable: Billed $ — $ — Unbilled 6,305 8,794 6,305 8,794 Accounts receivable: Escrow receivables 9,530 8,787 Other receivables 278 684 Contracts and accounts receivable $ 16,113 $ 18,265</t>
  </si>
  <si>
    <t>Real Estate Inventories (Tables)</t>
  </si>
  <si>
    <t>Summary of real estate inventories</t>
  </si>
  <si>
    <t>Real estate inventories are summarized as follows: June 30, December 31, 2019 2018 (Dollars in thousands) Deposits and pre-acquisition costs $ 17,485 $ 20,726 Land held and land under development 122,392 115,987 Homes completed or under construction 352,535 380,956 Model homes 49,542 48,621 $ 541,954 $ 566,290</t>
  </si>
  <si>
    <t>Capitalized Interest (Tables)</t>
  </si>
  <si>
    <t>Summary of interest incurred, capitalized, and expensed</t>
  </si>
  <si>
    <t>For the three and six months ended June 30, 2019 and 2018 interest incurred, capitalized and expensed was as follows: Three months ended June 30, Six months ended June 30, 2019 2018 2019 2018 (Dollars in thousands) Interest incurred $ 7,606 $ 6,612 $ 15,367 $ 13,328 Interest capitalized to inventory (7,606 ) (6,149 ) (15,367 ) (12,344 ) Interest capitalized to investment in unconsolidated joint ventures — (463 ) — (984 ) Interest expensed $ — $ — $ — $ — Capitalized interest in beginning inventory $ 28,600 $ 19,884 $ 25,681 $ 16,453 Interest capitalized as a cost of inventory 7,606 6,149 15,367 12,344 Capitalized interest transferred from investment in unconsolidated joint ventures to inventory upon lot acquisition 3 5 13 5 Previously capitalized interest included in cost of home sales (6,301 ) (3,750 ) (11,153 ) (6,514 ) Capitalized interest in ending inventory $ 29,908 $ 22,288 29,908 22,288 Capitalized interest in beginning investment in unconsolidated joint ventures $ 672 $ 1,962 $ 713 $ 1,472 Interest capitalized to investment in unconsolidated joint ventures — 463 — 984 Capitalized interest transferred from investment in unconsolidated joint ventures to inventory upon lot acquisition (3 ) (5 ) (13 ) (5 ) Previously capitalized interest included in equity in net income (loss) of unconsolidated joint ventures (48 ) (18 ) (79 ) (49 ) Capitalized interest in ending investment in unconsolidated joint ventures 621 2,402 621 2,402 Total capitalized interest in ending inventory and investments in unconsolidated joint ventures $ 30,529 $ 24,690 $ 30,529 $ 24,690 Capitalized interest as a percentage of inventory 5.5 % 4.7 % 5.5 % 4.7 % Interest included in cost of home sales as a percentage of home sales revenue 4.4 % 3.2 % 4.7 % 3.3 % Capitalized interest as a percentage of investment in and advances to unconsolidated joint ventures 1.8 % 4.1 % 1.8 % 4.1 %</t>
  </si>
  <si>
    <t>Investments in and advances to unconsolidated joint ventures (Tables)</t>
  </si>
  <si>
    <t>Schedule of Equity Method Investments [Line Items]</t>
  </si>
  <si>
    <t>Schedule of summarized financial information of unconsolidated joint ventures</t>
  </si>
  <si>
    <t>The condensed combined statements of operations for our unconsolidated joint ventures accounted for under the equity method were as follows: Three Months Ended June 30, Six Months Ended June 30, 2019 2018 2019 2018 (Dollars in thousands) Revenues $ 59,078 $ 33,879 $ 101,365 $ 65,892 Cost of sales and expenses 57,288 34,165 99,062 65,374 Net income (loss) of unconsolidated joint ventures $ 1,790 $ (286 ) $ 2,303 $ 518 Equity in net income (loss) of unconsolidated joint ventures reflected in the accompanying condensed consolidated statements of operations $ 185 $ (120 ) $ 369 $ 215 As a smaller reporting company, the Company is subject to the provisions of Rule 8-03(b)(3) of Regulation S-X which requires the disclosure of certain financial information for equity investees that constitute 20% of more of the Company's consolidated net income (loss). For the six months ended June 30, 2019, income allocations from two of the Company's unconsolidated joint ventures accounted for under the equity method each exceeded 20% of the Company's consolidated net income (loss). The table below presents select combined financial information for these joint ventures: Three Months Ended June 30, Six Months Ended June 30, 2019 2018 2019 2018 (Dollars in thousands) Revenues $ 44,358 $ 23,798 $ 76,395 $ 53,439 Cost of home sales 40,548 21,910 69,624 47,544 Gross margin $ 3,810 $ 1,888 $ 6,771 $ 5,895 Expenses 1,983 1,779 3,840 4,193 Net income $ 1,827 $ 109 $ 2,931 $ 1,702 Equity in net income (loss) of unconsolidated joint ventures reflected in the accompanying consolidated statements of operations $ 261 $ 11 $ 488 $ 452 June 30, December 31, 2019 2018 (Dollars in thousands) Cash and cash equivalents $ 35,145 $ 45,945 Restricted cash 14,740 19,205 Real estate inventories 338,176 374,607 Other assets 5,950 4,231 Total assets $ 394,011 $ 443,988 Accounts payable and accrued liabilities $ 36,191 $ 43,158 Notes payable 40,564 71,299 Total liabilities 76,755 114,457 The New Home Company's equity 33,016 33,617 Other partners' equity 284,240 295,914 Total equity 317,256 329,531 Total liabilities and equity $ 394,011 $ 443,988 Debt-to-capitalization ratio 11.3 % 17.8 % Debt-to-equity ratio 12.8 % 21.6 %</t>
  </si>
  <si>
    <t>Other Assets (Tables)</t>
  </si>
  <si>
    <t>Schedule of other assets</t>
  </si>
  <si>
    <t>Other assets consist of the following: June 30, December 31, 2019 2018 (Dollars in thousands) Property, equipment and capitalized selling and marketing costs, net (1) $ 9,094 $ 11,738 Deferred tax asset, net 13,937 13,937 Prepaid income taxes 443 514 Prepaid expenses 5,715 6,348 Warranty insurance receivable (2) 1,257 915 Right-of-use lease asset (3) 2,541 — $ 32,987 $ 33,452 (1) The Company depreciated $2.3 million , $4.9 million , $1.5 million and $2.4 million of capitalized selling and marketing costs to selling and marketing expenses during the three and six months ended June 30, 2019 and 2018, respectively. The Company depreciated $0.1 million , $0.2 million , $0.1 million and $0.2 million of property and equipment to general and administrative expenses during the three and six months ended June 30, 2019 and 2018, respectively. (2) The Company adjusted its warranty insurance receivable by $0.6 million during the 2019 second quarter to true-up the receivable to align with actual reimbursement experience rates which resulted in pretax income of the same amount. The impact to net income was $0.4 million or $0.02 per diluted share. (3) In conjunction with the adoption of ASC 842, the Company established a right-of-use asset of $3.1 million on January 1, 2019. For more information, please refer to Note 1 and Note 11.</t>
  </si>
  <si>
    <t>Accrued Expenses and Other Liabilities (Tables)</t>
  </si>
  <si>
    <t>Schedule of accrued liabilities and other liabilities</t>
  </si>
  <si>
    <t>Accrued expenses and other liabilities consist of the following: June 30, December 31, 2019 2018 (Dollars in thousands) Warranty accrual (1) $ 7,049 $ 6,898 Accrued compensation and benefits 3,157 5,749 Accrued interest 6,236 6,497 Completion reserve 3,351 4,192 Lease liability (2) 2,902 — Customer deposits 7,188 2,192 Other accrued expenses 2,492 3,500 $ 32,375 $ 29,028 (1) Included in the amount at June 30, 2019 and December 31, 2018 is approximately $1.3 million and $0.9 million , respectively, of warranty liabilities estimated to be recovered by our insurance policies. (2) In conjunction with the adoption of ASC 842, the Company established a $3.5 million lease liability on January 1, 2019. For more information, please refer to Note 1 and Note 11.</t>
  </si>
  <si>
    <t>Schedule of changes in warranty accrual</t>
  </si>
  <si>
    <t xml:space="preserve">Changes in our warranty accrual are detailed in the table set forth below: Three Months Ended June 30, Six Months Ended June 30, 2019 2018 2019 2018 (Dollars in thousands) Beginning warranty accrual for homebuilding projects $ 6,767 $ 6,775 $ 6,681 $ 6,634 Warranty provision for homebuilding projects 627 470 1,054 986 Warranty payments for homebuilding projects (581 ) (469 ) (922 ) (844 ) Adjustment to warranty accrual (1) 94 — 94 — Ending warranty accrual for homebuilding projects 6,907 6,776 6,907 6,776 Beginning warranty accrual for fee building projects 178 223 217 225 Warranty provision for fee building projects — — 9 — Warranty efforts for fee building projects (18 ) (1 ) (66 ) (3 ) Adjustment to warranty accrual for fee building projects (1) (18 ) — (18 ) — Ending warranty accrual for fee building projects 142 222 142 222 Total ending warranty accrual $ 7,049 $ 6,998 $ 7,049 $ 6,998 (1) During the 2019 second quarter, we recorded an adjustment of $0.1 million to our warranty accrual for homebuilding projects due to higher expected warranty expenditures which is included in "Adjustment to warranty accrual" above and resulted in an increase of the same amount to cost of home sales in the accompanying condensed consolidated statement of operations. Also during the 2019 second quarter, the Company recorded an adjustment of $18,000 due to lower experience rate of expected warranty expenditures for fee building projects which is included in "Adjustment to warranty accrual for fee building projects" above and resulted in a reduction of the same amount to cost of fee building sales in the accompanying condensed consolidated statement of operations. </t>
  </si>
  <si>
    <t>Senior Notes and Unsecured Revolving Credit Facility (Tables)</t>
  </si>
  <si>
    <t>Schedule of notes payable</t>
  </si>
  <si>
    <t>Indebtedness consisted of the following: June 30, December 31, 2019 2018 (Dollars in thousands) 7.25% Senior Notes due 2022, net $ 309,060 $ 320,148 Unsecured revolving credit facility 66,000 67,500 Total Indebtedness $ 375,060 $ 387,648</t>
  </si>
  <si>
    <t>Fair Value Disclosures Fair Value Disclosure (Tables)</t>
  </si>
  <si>
    <t>Fair Value, Assets and Liabilities Measured on Recurring and Nonrecurring Basis [Line Items]</t>
  </si>
  <si>
    <t>Schedule of Carrying Values and Estimated Fair Values of Debt Instruments [Table Text Block]</t>
  </si>
  <si>
    <t xml:space="preserve">The following table presents an estimated fair value of the Company's Notes and Credit Facility. The Notes are classified as Level 2 and primarily reflect estimated prices obtained from outside pricing sources. The Company's Credit Facility is classified as Level 3 within the fair value hierarchy. The Company had an outstanding balance of $66.0 million under its Credit Facility at June 30, 2019 , and the estimated fair value of the outstanding balance approximated the carrying value due to the short-term nature of LIBOR contracts. June 30, 2019 December 31, 2018 Carrying Amount Fair Value Carrying Amount Fair Value (Dollars in thousands) 7.25% Senior Notes due 2022, net (1) $ 309,060 $ 294,234 $ 320,148 $ 292,500 Unsecured revolving credit facility $ 66,000 $ 66,000 $ 67,500 $ 67,500 (1) The carrying value for the Senior Notes, as presented at June 30, 2019 , is net of the unamortized discount of $1.4 million , unamortized premium of $1.1 million , and unamortized debt issuance costs of $3.7 million . The carrying value for the Senior Notes, as presented at December 31, 2018, is net of the unamortized discount of $1.7 million , unamortized premium of $1.3 million , and unamortized debt issuance costs of $4.5 million . The unamortized discount, unamortized premium and debt issuance costs are not factored into the estimated fair value. </t>
  </si>
  <si>
    <t>Commitments and Contingencies Lease Cost (Tables)</t>
  </si>
  <si>
    <t>Lease, Cost [Abstract]</t>
  </si>
  <si>
    <t>Lease Cost and Cash Flow</t>
  </si>
  <si>
    <t>For the three and six months ended June 30, 2019 , lease costs and cash flow information for leases with terms in excess of one year was as follows: Three Months Ended June 30, 2019 Six Months Ended June 30, 2019 (Dollars in thousands) Lease cost: Lease costs included in general and administrative expenses $ 265 $ 620 Lease costs included in real estate inventories 207 369 Lease costs included in selling and marketing expenses 17 34 Net lease cost (1) $ 489 $ 1,023 Other Information: Lease cash flows (included in operating cash flows) (1) $ 563 $ 1,053 (1) Does not include the cost of short-term leases with terms of less than one year which totaled approximately $0.2 million and $0.5 million for the three and six months ended June 30, 2019 , respectively, or the benefit from a sublease agreement of one of our office spaces which totaled approximately $49,000 and $98,000 for the three and six months ended June 30, 2019</t>
  </si>
  <si>
    <t>Commitments and Contingencies Schedule of Future Minimum Lease Payments (Tables)</t>
  </si>
  <si>
    <t>Schedule of Future Minimum Lease Payments [Abstract]</t>
  </si>
  <si>
    <t>Schedule of Future Minimum Lease Payments</t>
  </si>
  <si>
    <t>Future minimum lease payments under our operating leases are as follows (dollars in thousands): Remaining for 2019 $ 971 2020 1,615 2021 444 2022 10 2023 2 Thereafter — Total lease payments (1) $ 3,042 Less: Interest (2) 140 Present value of lease liabilities (3) $ 2,902 (1) Lease payments include options to extend lease terms that are reasonably certain of being exercised. (2) Our leases do not provide a readily determinable implicit rate. Therefore, we utilized our incremental borrowing rate for such leases to determine the present value of lease payments at the lease commencement date. There were no legally binding minimum lease payments for leases signed but not yet commenced at June 30, 2019 . (3) The weighted average remaining lease term and weighted average incremental borrowing rate used in calculating our lease liabilities were 1.9 years and 5.2% , respectively at June 30, 2019</t>
  </si>
  <si>
    <t>Stock-Based Compensation (Tables)</t>
  </si>
  <si>
    <t>Summary of common stock option activity</t>
  </si>
  <si>
    <t>A summary of the Company’s common stock option activity as of and for the six months ended June 30, 2019 and 2018 is presented below: Six Months Ended June 30, 2019 2018 Number of Shares Weighted-Average Exercise Price per Share Number of Shares Weighted-Average Exercise Price per Share Outstanding Stock Option Activity Outstanding, beginning of period 821,470 $ 11.00 826,498 $ 11.00 Granted 249,283 $ 5.76 — $ — Exercised — $ — — $ — Forfeited (2,736 ) $ 11.00 (5,028 ) $ 11.00 Outstanding, end of period 1,068,017 $ 9.78 821,470 $ 11.00 Exercisable, end of period 818,734 $ 11.00 821,470 $ 11.00</t>
  </si>
  <si>
    <t>Summary of restricted stock units</t>
  </si>
  <si>
    <t>A summary of the Company’s restricted stock unit activity as of and for the six months ended June 30, 2019 and 2018 is presented below: Six Months Ended June 30, 2019 2018 Number of Shares Weighted-Average Grant-Date Fair Value per Share Number of Shares Weighted-Average Grant-Date Fair Value per Share Restricted Stock Unit Activity Outstanding, beginning of period 469,227 $ 10.75 562,082 $ 10.72 Granted 230,774 $ 5.28 179,268 $ 11.24 Vested (277,401 ) $ 10.50 (270,363 ) $ 11.02 Forfeited (48,178 ) $ 10.91 — $ — Outstanding, end of period 374,422 $ 7.54 470,987 $ 10.74</t>
  </si>
  <si>
    <t>Summary of performance share unit awards</t>
  </si>
  <si>
    <t>A summary of the Company’s performance share unit activity as of and for the six months ended June 30, 2019 and 2018 is presented below: Six Months Ended June 30, 2019 2018 Number of Shares Weighted-Average Grant-Date Fair Value per Share Number of Shares Weighted-Average Grant-Date Fair Value per Share Performance Share Unit Activity Outstanding, beginning of period 125,422 $ 11.68 — $ — Granted (at target) — $ — 125,422 $ 11.68 Vested — $ — — $ — Forfeited (26,882 ) $ 11.68 — $ — Outstanding, end of period (at target) 98,540 $ 11.68 125,422 $ 11.68</t>
  </si>
  <si>
    <t>Summary of stock-based compensation expense</t>
  </si>
  <si>
    <t>The expense related to the Company's stock-based compensation programs, included in general and administrative expense in the accompanying condensed consolidated statements of operations, was as follows: Three Months Ended June 30, Six Months Ended June 30, 2019 2018 2019 2018 (Dollars in thousands) Expense related to: Stock options $ 50 $ — $ 72 $ — Restricted stock units and performance share units 473 862 1,017 1,704 $ 523 $ 862 $ 1,089 $ 1,704</t>
  </si>
  <si>
    <t>Schedule of Share-based Payment Award, Stock Options, Valuation Assumptions [Table Text Block]</t>
  </si>
  <si>
    <t>The following table presents details of the assumptions used to calculate the weighted-average grant date fair value of common stock options granted by the Company: Six Months Ended June 30, 2019 2018 Expected term (in years) 6.0 0 Expected volatility 39.9% — Risk-free interest rate 2.5% — Expected dividends — — Weighted-average grant date fair value $2.43 $0</t>
  </si>
  <si>
    <t>Segment Information (Tables)</t>
  </si>
  <si>
    <t>Schedule of financial information related to reportable segments</t>
  </si>
  <si>
    <t>Financial information relating to reportable segments was as follows: Three Months Ended June 30, Six Months Ended June 30, 2019 2018 2019 2018 (Dollars in thousands) Homebuilding revenues: California $ 132,830 $ 117,460 $ 216,162 $ 196,897 Arizona 7,634 — 23,488 — Total homebuilding revenues 140,464 117,460 239,650 196,897 Fee building revenues, including management fees 22,285 38,095 41,947 81,889 Total revenues $ 162,749 $ 155,555 $ 281,597 $ 278,786 Homebuilding pretax income (loss): California $ 2,846 $ 83 $ 279 $ (1,818 ) Arizona (796 ) (958 ) (1,274 ) (1,663 ) Total homebuilding pretax income (loss) 2,050 (875 ) (995 ) (3,481 ) Fee building pretax income, including management fees 515 1,057 909 2,152 Total pretax income (loss) $ 2,565 $ 182 $ (86 ) $ (1,329 ) June 30, December 31, 2019 2018 (Dollars in thousands) Homebuilding assets: California $ 548,223 $ 551,807 Arizona 95,370 86,205 Total homebuilding assets 643,593 638,012 Fee building assets 7,064 10,879 Corporate unallocated assets 22,600 47,206 Total assets $ 673,257 $ 696,097</t>
  </si>
  <si>
    <t>Supplemental Disclosure of Cash Flow Information (Tables)</t>
  </si>
  <si>
    <t>Schedule of Cash Flow, Supplemental Disclosures [Table Text Block]</t>
  </si>
  <si>
    <t>The following table presents certain supplemental cash flow information: Six Months Ended June 30, 2019 2018 (Dollars in thousands) Supplemental disclosures of cash flow information Interest paid, net of amounts capitalized $ — $ — Income taxes paid $ 240 $ 7,000</t>
  </si>
  <si>
    <t>Supplemental Guarantor Information (Tables)</t>
  </si>
  <si>
    <t>Supplemental Condensed Consolidating Balance Sheet [Table Text Block]</t>
  </si>
  <si>
    <t xml:space="preserve"> June 30, 2019 NWHM Guarantor Subsidiaries Non-Guarantor Subsidiaries Consolidating Adjustments Consolidated NWHM (Dollars in thousands) Assets Cash and cash equivalents $ 4,005 $ 44,040 $ 179 $ — $ 48,224 Restricted cash — 124 — — 124 Contracts and accounts receivable 8 16,518 — (413 ) 16,113 Intercompany receivables 228,506 — — (228,506 ) — Due from affiliates — 218 — — 218 Real estate inventories — 541,954 — — 541,954 Investment in and advances to unconsolidated joint ventures — 33,637 — — 33,637 Investment in subsidiaries 370,716 — — (370,716 ) — Other assets 18,975 14,003 12 (3 ) 32,987 Total assets $ 622,210 $ 650,494 $ 191 $ (599,638 ) $ 673,257 Liabilities and equity Accounts payable $ 329 $ 26,300 $ — $ — $ 26,629 Accrued expenses and other liabilities 7,723 25,001 59 (408 ) 32,375 Intercompany payables — 228,506 — (228,506 ) — Due to affiliates — 8 — (8 ) — Unsecured revolving credit facility 66,000 — — — 66,000 Senior notes, net 309,060 — — — 309,060 Total liabilities 383,112 279,815 59 (228,922 ) 434,064 Stockholders' equity 239,098 370,679 37 (370,716 ) 239,098 Non-controlling interest in subsidiary — — 95 — 95 Total equity 239,098 370,679 132 (370,716 ) 239,193 Total liabilities and equity $ 622,210 $ 650,494 $ 191 $ (599,638 ) $ 673,257 December 31, 2018 NWHM Guarantor Subsidiaries Non-Guarantor Subsidiaries Consolidating Adjustments Consolidated NWHM (Dollars in thousands) Assets Cash and cash equivalents $ 28,877 $ 13,249 $ 147 $ — $ 42,273 Restricted cash — 269 — — 269 Contracts and accounts receivable 7 18,926 — (668 ) 18,265 Intercompany receivables 192,341 — — (192,341 ) — Due from affiliates — 1,218 — — 1,218 Real estate inventories — 566,290 — — 566,290 Investment in and advances to unconsolidated joint ventures — 34,330 — — 34,330 Investment in subsidiaries 396,466 — — (396,466 ) — Other assets 18,643 14,812 — (3 ) 33,452 Total assets $ 636,334 $ 649,094 $ 147 $ (589,478 ) $ 696,097 Liabilities and equity Accounts payable $ 240 $ 39,151 $ — $ — $ 39,391 Accrued expenses and other liabilities 8,492 21,129 71 (664 ) 29,028 Intercompany payables — 192,341 — (192,341 ) — Due to affiliates — 7 — (7 ) — Unsecured revolving credit facility 67,500 — — — 67,500 Senior notes, net 320,148 — — — 320,148 Total liabilities 396,380 252,628 71 (193,012 ) 456,067 Stockholders' equity 239,954 396,466 — (396,466 ) 239,954 Non-controlling interest in subsidiary — — 76 — 76 Total equity 239,954 396,466 $ 76 (396,466 ) 240,030 Total liabilities and equity $ 636,334 $ 649,094 $ 147 $ (589,478 ) $ 696,097</t>
  </si>
  <si>
    <t>Supplemental Condensed Consolidating Statement of Operations [Table Text Block]</t>
  </si>
  <si>
    <t xml:space="preserve"> Three Months Ended June 30, 2019 NWHM Guarantor Subsidiaries Non-Guarantor Subsidiaries Consolidating Adjustments Consolidated NWHM (Dollars in thousands) Revenues: Home sales $ — $ 140,464 $ — $ — $ 140,464 Fee building — 22,285 — — 22,285 — 162,749 — — 162,749 Cost of Sales: Home sales — 123,582 (57 ) — 123,525 Fee building — 21,770 — — 21,770 — 145,352 (57 ) — 145,295 Gross Margin: Home sales — 16,882 57 — 16,939 Fee building — 515 — — 515 — 17,397 57 — 17,454 Selling and marketing expenses — (9,683 ) — — (9,683 ) General and administrative expenses 617 (6,458 ) — — (5,841 ) Equity in net income of unconsolidated joint ventures — 185 — — 185 Equity in net income of subsidiaries 1,087 — — (1,087 ) — Gain on early extinguishment of debt 552 — — — 552 Other income (expense), net (106 ) 4 — — (102 ) Pretax income 2,150 1,445 57 (1,087 ) 2,565 Provision for income taxes (578 ) (396 ) — — (974 ) Net income 1,572 1,049 57 (1,087 ) 1,591 Net income attributable to non-controlling interest in subsidiary — — (19 ) — (19 ) Net income attributable to The New Home Company Inc. $ 1,572 $ 1,049 $ 38 $ (1,087 ) $ 1,572 Three Months Ended June 30, 2018 NWHM Guarantor Subsidiaries Non-Guarantor Subsidiaries Consolidating Adjustments Consolidated NWHM (Dollars in thousands) Revenues: Home sales $ — $ 117,460 $ — $ — $ 117,460 Fee building — 38,095 — — 38,095 — 155,555 — — 155,555 Cost of Sales: Home sales — 102,680 (2 ) — 102,678 Fee building — 37,038 — — 37,038 — 139,718 (2 ) — 139,716 Gross Margin: Home sales — 14,780 2 — 14,782 Fee building — 1,057 — — 1,057 — 15,837 2 — 15,839 Selling and marketing expenses — (9,466 ) — — (9,466 ) General and administrative expenses 305 (6,281 ) (3 ) — (5,979 ) Equity in net loss of unconsolidated joint ventures — (120 ) — — (120 ) Equity in net loss of subsidiaries (58 ) — — 58 — Other income (expense), net (35 ) (57 ) — — (92 ) Pretax income (loss) 212 (87 ) (1 ) 58 182 (Provision) benefit for income taxes (97 ) 30 — — (67 ) Net income (loss) 115 (57 ) (1 ) 58 115 Net loss attributable to non-controlling interest in subsidiary — — — — — Net income (loss) attributable to The New Home Company Inc. $ 115 $ (57 ) $ (1 ) $ 58 $ 115 Six Months Ended June 30, 2019 NWHM Guarantor Subsidiaries Non-Guarantor Subsidiaries Consolidating Adjustments Consolidated NWHM (Dollars in thousands) Revenues: Home sales $ — $ 239,650 $ — $ — $ 239,650 Fee building — 41,947 — — 41,947 — 281,597 — — 281,597 Cost of Sales: Home sales — 210,151 (57 ) — 210,094 Fee building — 41,038 — — 41,038 — 251,189 (57 ) — 251,132 Gross Margin: Home sales — 29,499 57 — 29,556 Fee building — 909 — — 909 — 30,408 57 — 30,465 Selling and marketing expenses — (18,362 ) — — (18,362 ) General and administrative expenses 51 (13,283 ) — — (13,232 ) Equity in net income of unconsolidated joint ventures — 369 — — 369 Equity in net loss of subsidiaries (625 ) — — 625 — Gain on early extinguishment of debt 969 — — — 969 Other income (expense), net (168 ) (127 ) — — (295 ) Pretax income (loss) 227 (995 ) 57 625 (86 ) (Provision) benefit for income taxes (642 ) 332 — — (310 ) Net income (loss) (415 ) (663 ) 57 625 (396 ) Net income attributable to non-controlling interest in subsidiary — — (19 ) — (19 ) Net income (loss) attributable to The New Home Company Inc. $ (415 ) $ (663 ) $ 38 $ 625 $ (415 ) Six Months Ended June 30, 2018 NWHM Guarantor Subsidiaries Non-Guarantor Subsidiaries Consolidating Adjustments Consolidated NWHM (Dollars in thousands) Revenues: Home sales $ — $ 196,897 $ — $ — $ 196,897 Fee building — 81,889 — — 81,889 — 278,786 — — 278,786 Cost of Sales: Home sales — 172,350 22 — 172,372 Fee building — 79,737 — — 79,737 — 252,087 22 — 252,109 Gross Margin: Home sales — 24,547 (22 ) — 24,525 Fee building — 2,152 — — 2,152 — 26,699 (22 ) — 26,677 Selling and marketing expenses — (16,105 ) — — (16,105 ) General and administrative expenses (801 ) (11,194 ) (3 ) — (11,998 ) Equity in net income of unconsolidated joint ventures — 215 — — 215 Equity in net loss of subsidiaries (176 ) — — 176 — Other income (expense), net 76 (194 ) — — (118 ) Pretax loss (901 ) (579 ) (25 ) 176 (1,329 ) Benefit for income taxes 376 417 — — 793 Net loss (525 ) (162 ) (25 ) 176 (536 ) Net loss attributable to non-controlling interest in subsidiary — — 11 — 11 Net loss attributable to The New Home Company Inc. $ (525 ) $ (162 ) $ (14 ) $ 176 $ (525 )</t>
  </si>
  <si>
    <t>Supplemental Condensed Consolidated Statement of Cash Flows [Table Text Block]</t>
  </si>
  <si>
    <t xml:space="preserve"> Six Months Ended June 30, 2019 NWHM Guarantor Subsidiaries Non-Guarantor Subsidiaries Consolidating Adjustments Consolidated NWHM (Dollars in thousands) Net cash (used in) provided by operating activities $ (36,110 ) $ 54,970 $ 32 $ — $ 18,892 Investing activities: Purchases of property and equipment (1 ) (7 ) — — (8 ) Contributions and advances to unconsolidated joint ventures — (4,120 ) — — (4,120 ) Contributions to subsidiaries from corporate (66,575 ) — — 66,575 — Distributions of capital from subsidiaries 91,700 — — (91,700 ) — Distributions of capital and repayment of advances from unconsolidated — 4,928 — — 4,928 Net cash provided by investing activities $ 25,124 $ 801 $ — $ (25,125 ) $ 800 Financing activities: Borrowings from credit facility 40,000 — — — 40,000 Repayments of credit facility (41,500 ) — — — (41,500 ) Repurchase of senior notes (10,856 ) — — — (10,856 ) Contributions to subsidiaries from corporate — 66,575 — (66,575 ) — Distributions to corporate from subsidiaries — (91,700 ) — 91,700 — Repurchases of common stock (1,042 ) — — — (1,042 ) Tax withholding paid on behalf of employees for stock awards (488 ) — — — (488 ) Net cash used in financing activities $ (13,886 ) $ (25,125 ) $ — $ 25,125 $ (13,886 ) Net (decrease) increase in cash, cash equivalents and restricted cash (24,872 ) 30,646 32 — 5,806 Cash, cash equivalents and restricted cash – beginning of period 28,877 13,518 147 — 42,542 Cash, cash equivalents and restricted cash – end of period $ 4,005 $ 44,164 $ 179 $ — $ 48,348 Six Months Ended June 30, 2018 NWHM Guarantor Subsidiaries Non-Guarantor Subsidiaries Consolidating Adjustments Consolidated NWHM (Dollars in thousands) Net cash used in operating activities $ (39,156 ) $ (22,349 ) $ (5 ) $ — $ (61,510 ) Investing activities: Purchases of property and equipment (22 ) (162 ) — — (184 ) Contributions and advances to unconsolidated joint ventures — (8,954 ) — — (8,954 ) Contributions to subsidiaries from corporate (103,885 ) — — 103,885 — Distributions of capital from subsidiaries 49,975 — — (49,975 ) — Distributions of capital and repayment of advances from unconsolidated — 5,874 — — 5,874 Interest collected on advances to unconsolidated joint ventures — 178 — — 178 Net cash used in investing activities $ (53,932 ) $ (3,064 ) $ — $ 53,910 $ (3,086 ) Financing activities: Borrowings from credit facility 35,000 — — — 35,000 Contributions to subsidiaries from corporate — 103,885 — (103,885 ) — Distributions to corporate from subsidiaries — (49,975 ) — 49,975 — Repurchases of common stock (2,072 ) — — — (2,072 ) Tax withholding paid on behalf of employees for stock awards (977 ) — — — (977 ) Net cash provided by financing activities $ 31,951 $ 53,910 $ — $ (53,910 ) $ 31,951 Net (decrease) increase in cash, cash equivalents and restricted cash (61,137 ) 28,497 (5 ) — (32,645 ) Cash, cash equivalents and restricted cash – beginning of period 99,586 24,196 188 — 123,970 Cash, cash equivalents and restricted cash – end of period $ 38,449 $ 52,693 $ 183 $ — $ 91,325</t>
  </si>
  <si>
    <t>Organization and Summary of Significant Accounting Policies - Additional Disclosures (Details)</t>
  </si>
  <si>
    <t>Jun. 30, 2019USD ($)</t>
  </si>
  <si>
    <t>Jun. 30, 2018USD ($)shares</t>
  </si>
  <si>
    <t>Jun. 30, 2019USD ($)shares</t>
  </si>
  <si>
    <t>Jan. 01, 2019USD ($)</t>
  </si>
  <si>
    <t>Dec. 31, 2018USD ($)</t>
  </si>
  <si>
    <t>Mar. 31, 2018USD ($)</t>
  </si>
  <si>
    <t>Dec. 31, 2017USD ($)</t>
  </si>
  <si>
    <t>Deposits Assets - Outstanding</t>
  </si>
  <si>
    <t>Number of Projects Impaired</t>
  </si>
  <si>
    <t>Impairment of Real Estate</t>
  </si>
  <si>
    <t>Cumulative Effect of New Accounting Principle in Period of Adoption</t>
  </si>
  <si>
    <t>Stock Repurchased During Period</t>
  </si>
  <si>
    <t>Right of use lease asset</t>
  </si>
  <si>
    <t>Operating Lease, Liability</t>
  </si>
  <si>
    <t>[2]</t>
  </si>
  <si>
    <t>Impairments related to investment in unconsolidated joint ventures</t>
  </si>
  <si>
    <t>Allowance for doubtful contracts and accounts receivable</t>
  </si>
  <si>
    <t>Maximum [Member]</t>
  </si>
  <si>
    <t>Equity Method Investment, Ownership Percentage</t>
  </si>
  <si>
    <t>35.00%</t>
  </si>
  <si>
    <t>Stock Repurchased and Retired During Period, Shares | shares</t>
  </si>
  <si>
    <t>Stockholders' Equity Attributable to Parent [Member]</t>
  </si>
  <si>
    <t>Accounting Standards Update 2018-07 [Member]</t>
  </si>
  <si>
    <t>In conjunction with the adoption of ASC 842, the Company established a right-of-use asset of $3.1 million on January 1, 2019. For more information, please refer to Note 1 and Note 11.</t>
  </si>
  <si>
    <t>The weighted average remaining lease term and weighted average incremental borrowing rate used in calculating our lease liabilities were 1.9 years and 5.2% , respectively at June 30, 2019</t>
  </si>
  <si>
    <t>Organization and Summary of Significant Accounting Policies - Restricted Cash (Details) - USD ($) $ in Thousands</t>
  </si>
  <si>
    <t>Dec. 31, 2017</t>
  </si>
  <si>
    <t>Total cash, cash equivalents, and restricted cash shown in the statements of cash flows</t>
  </si>
  <si>
    <t>Organization and Summary of Significant Accounting Policies - Major Customer Revenue (Details) - customer</t>
  </si>
  <si>
    <t>12 Months Ended</t>
  </si>
  <si>
    <t>Concentration Risk [Line Items]</t>
  </si>
  <si>
    <t>Fee Building Segment [Member] | Customer Concentration Risk [Member] | Sales Revenue [Member]</t>
  </si>
  <si>
    <t>Concentration risk, number of customers</t>
  </si>
  <si>
    <t>Concentration Risk, Percentage</t>
  </si>
  <si>
    <t>95.00%</t>
  </si>
  <si>
    <t>93.00%</t>
  </si>
  <si>
    <t>96.00%</t>
  </si>
  <si>
    <t>Fee Building Segment [Member] | Customer Concentration Risk [Member] | Accounts Receivable [Member]</t>
  </si>
  <si>
    <t>39.00%</t>
  </si>
  <si>
    <t>48.00%</t>
  </si>
  <si>
    <t>Computation of Earnings (Loss) Per Share - Computation of Basic and Diluted Earnings per Share (Details) - USD ($) $ / shares in Units, $ in Thousands</t>
  </si>
  <si>
    <t>Numerator:</t>
  </si>
  <si>
    <t>Denominator:</t>
  </si>
  <si>
    <t>Basic weighted-average shares outstanding</t>
  </si>
  <si>
    <t>Stock options and unvested restricted stock units</t>
  </si>
  <si>
    <t>Diluted weighted-average shares outstanding</t>
  </si>
  <si>
    <t>Basic income (loss) per share attributable to The New Home Company Inc.</t>
  </si>
  <si>
    <t>Diluted income (loss) per share attributable to The New Home Company Inc.</t>
  </si>
  <si>
    <t>Antidilutive stock options and unvested restricted stock units not included in diluted earnings per share</t>
  </si>
  <si>
    <t>Contracts and Accounts Receivable (Details) - USD ($) $ in Thousands</t>
  </si>
  <si>
    <t>Contracts Receivable:</t>
  </si>
  <si>
    <t>Costs incurred on fee building projects</t>
  </si>
  <si>
    <t>Estimated earnings</t>
  </si>
  <si>
    <t>Contracts receivable, before collections</t>
  </si>
  <si>
    <t>Less: amounts collected during the period</t>
  </si>
  <si>
    <t>Total contracts receivable</t>
  </si>
  <si>
    <t>Billed</t>
  </si>
  <si>
    <t>Unbilled</t>
  </si>
  <si>
    <t>Other receivables</t>
  </si>
  <si>
    <t>Escrow receivables</t>
  </si>
  <si>
    <t>Accounts payable related to costs incurred under fee building contracts</t>
  </si>
  <si>
    <t>Real Estate Inventories (Details) - USD ($) $ in Thousands</t>
  </si>
  <si>
    <t>Deposits and pre-acquisition costs</t>
  </si>
  <si>
    <t>Land held and land under development</t>
  </si>
  <si>
    <t>Homes completed or under construction</t>
  </si>
  <si>
    <t>Model homes</t>
  </si>
  <si>
    <t>Deposits and pre-acquisition costs, refundable</t>
  </si>
  <si>
    <t>Real Estate Inventories Inventory Impairments (Details) $ in Thousands</t>
  </si>
  <si>
    <t>Jun. 30, 2018USD ($)</t>
  </si>
  <si>
    <t>Inventory Disclosure [Abstract]</t>
  </si>
  <si>
    <t>Capitalized Interest (Details) - USD ($) $ in Thousands</t>
  </si>
  <si>
    <t>Interest incurred</t>
  </si>
  <si>
    <t>Interest expensed</t>
  </si>
  <si>
    <t>Interest capitalized to inventory</t>
  </si>
  <si>
    <t>Interest Capitalized to Investments in Unconsolidated Joint Ventures</t>
  </si>
  <si>
    <t>Real Estate Inventory, Capitalized Interest Costs [Roll Forward]</t>
  </si>
  <si>
    <t>Capitalized interest in beginning inventory</t>
  </si>
  <si>
    <t>Interest capitalized as a cost of inventory</t>
  </si>
  <si>
    <t>Capitalized interest transferred from investment in unconsolidated joint venture to inventory upon lot acquisition</t>
  </si>
  <si>
    <t>Previously capitalized interest included in cost of home sales</t>
  </si>
  <si>
    <t>Capitalized interest in ending inventory</t>
  </si>
  <si>
    <t>Real Estate Inventory, Capitalized Interest Costs in Unconsolidated Joint Venture [Roll Forward]</t>
  </si>
  <si>
    <t>Capitalized interest in beginning investment in unconsolidated joint ventures</t>
  </si>
  <si>
    <t>Interest capitalized to investment in unconsolidated joint ventures</t>
  </si>
  <si>
    <t>Capitalized interest transferred from investment in unconsolidated joint ventures to inventory upon lot acquisition</t>
  </si>
  <si>
    <t>Previously capitalized interest included in equity in net income (loss) of unconsolidated joint ventures</t>
  </si>
  <si>
    <t>Capitalized interest in ending investment in unconsolidated joint ventures</t>
  </si>
  <si>
    <t>Total capitalized interest in ending inventory and investments in unconsolidated joint ventures</t>
  </si>
  <si>
    <t>Capitalized interest as a percentage of inventory</t>
  </si>
  <si>
    <t>5.50%</t>
  </si>
  <si>
    <t>4.70%</t>
  </si>
  <si>
    <t>Interest included in cost of home sales as a percentage of home sales revenue</t>
  </si>
  <si>
    <t>4.40%</t>
  </si>
  <si>
    <t>3.20%</t>
  </si>
  <si>
    <t>3.30%</t>
  </si>
  <si>
    <t>Capitalized interest as a percentage of investment in and advances to unconsolidated joint ventures</t>
  </si>
  <si>
    <t>1.80%</t>
  </si>
  <si>
    <t>4.10%</t>
  </si>
  <si>
    <t>Investments in and advances to unconsolidated joint ventures - Additional Disclosures (Details) $ in Thousands</t>
  </si>
  <si>
    <t>Jun. 30, 2019USD ($)investment</t>
  </si>
  <si>
    <t>Dec. 31, 2018investment</t>
  </si>
  <si>
    <t>Number of unconsolidated joint ventures with ownership interests | investment</t>
  </si>
  <si>
    <t>Management Fee Revenue</t>
  </si>
  <si>
    <t>Minimum [Member]</t>
  </si>
  <si>
    <t>Ownership percentage</t>
  </si>
  <si>
    <t>5.00%</t>
  </si>
  <si>
    <t>Investments in and advances to unconsolidated joint ventures - Balance Sheet (Details) - USD ($) $ in Thousands</t>
  </si>
  <si>
    <t>Accounts payable and accrued liabilities</t>
  </si>
  <si>
    <t>Notes Payable</t>
  </si>
  <si>
    <t>Liabilities</t>
  </si>
  <si>
    <t>The Company's equity</t>
  </si>
  <si>
    <t>Other partners' equity</t>
  </si>
  <si>
    <t>Debt-to-capitalization ratio</t>
  </si>
  <si>
    <t>11.30%</t>
  </si>
  <si>
    <t>17.80%</t>
  </si>
  <si>
    <t>Debt-to-equity ratio</t>
  </si>
  <si>
    <t>12.80%</t>
  </si>
  <si>
    <t>21.60%</t>
  </si>
  <si>
    <t>Investments in and advances to unconsolidated joint ventures - Income Statement (Details) - USD ($) $ in Thousands</t>
  </si>
  <si>
    <t>Cost of Sales and Expenses</t>
  </si>
  <si>
    <t>Net income (loss) of unconsolidated joint ventures</t>
  </si>
  <si>
    <t>Investments in and advances to unconsolidated joint ventures Selected Financial Information (Details) - USD ($) $ in Thousands</t>
  </si>
  <si>
    <t>Cost of home sales</t>
  </si>
  <si>
    <t>Net income</t>
  </si>
  <si>
    <t>Select Unconsolidated Joint Ventures [Member]</t>
  </si>
  <si>
    <t>Gross margin</t>
  </si>
  <si>
    <t>Expenses</t>
  </si>
  <si>
    <t>Other Assets - Schedule of Other Assets (Details) - USD ($) $ in Thousands</t>
  </si>
  <si>
    <t>Jan. 01, 2019</t>
  </si>
  <si>
    <t>Property, equipment and capitalized selling and marketing costs, net</t>
  </si>
  <si>
    <t>Deferred tax asset, net</t>
  </si>
  <si>
    <t>Prepaid income taxes</t>
  </si>
  <si>
    <t>Prepaid expenses</t>
  </si>
  <si>
    <t>Warranty insurance receivable</t>
  </si>
  <si>
    <t>[3]</t>
  </si>
  <si>
    <t>The Company depreciated $2.3 million , $4.9 million , $1.5 million and $2.4 million of capitalized selling and marketing costs to selling and marketing expenses during the three and six months ended June 30, 2019 and 2018, respectively. The Company depreciated $0.1 million , $0.2 million , $0.1 million and $0.2 million of property and equipment to general and administrative expenses during the three and six months ended June 30, 2019 and 2018, respectively.</t>
  </si>
  <si>
    <t>The Company adjusted its warranty insurance receivable by $0.6 million during the 2019 second quarter to true-up the receivable to align with actual reimbursement experience rates which resulted in pretax income of the same amount. The impact to net income was $0.4 million or $0.02 per diluted share.</t>
  </si>
  <si>
    <t>Other Assets (Details) - USD ($) $ / shares in Units, $ in Thousands</t>
  </si>
  <si>
    <t>Capitalized Sales and Marketing Depreciated</t>
  </si>
  <si>
    <t>Property and Equipment Depreciation</t>
  </si>
  <si>
    <t>Standard Product Warranty Accrual, Increase for Warranties Issued</t>
  </si>
  <si>
    <t>Impact to net income (loss)</t>
  </si>
  <si>
    <t>Impact to Diluted EPS</t>
  </si>
  <si>
    <t>Accrued Expenses and Other Liabilities - Schedule of Accrued Liabilities and Other Liabilities (Details) - USD ($) $ in Thousands</t>
  </si>
  <si>
    <t>Warranty accrual(1)</t>
  </si>
  <si>
    <t>Accrued compensation and benefits</t>
  </si>
  <si>
    <t>Accrued interest</t>
  </si>
  <si>
    <t>Completion Reserve</t>
  </si>
  <si>
    <t>Lease liability</t>
  </si>
  <si>
    <t>Customer Deposits, Current</t>
  </si>
  <si>
    <t>Other accrued expenses</t>
  </si>
  <si>
    <t>Total accrued expenses and other liabilities</t>
  </si>
  <si>
    <t>Insurance Settlements Receivable</t>
  </si>
  <si>
    <t>(1) Included in the amount at June 30, 2019 and December 31, 2018 is approximately $1.3 million and $0.9 million , respectively, of warranty liabilities estimated to be recovered by our insurance policies.</t>
  </si>
  <si>
    <t>Accrued Expenses and Other Liabilities - Changes in Warranty Accrual (Details) - USD ($) $ in Thousands</t>
  </si>
  <si>
    <t>Product Warranty Accrual [Line Items]</t>
  </si>
  <si>
    <t>Movement in Standard Product Warranty Accrual [Roll Forward]</t>
  </si>
  <si>
    <t>Beginning warranty liability</t>
  </si>
  <si>
    <t>Adjustment to warranty accrual</t>
  </si>
  <si>
    <t>Ending warranty liability</t>
  </si>
  <si>
    <t>Homebuilding Segment [Member]</t>
  </si>
  <si>
    <t>Warranty provision</t>
  </si>
  <si>
    <t>Warranty payments</t>
  </si>
  <si>
    <t>Fee Building Segment [Member]</t>
  </si>
  <si>
    <t xml:space="preserve">(1) During the 2019 second quarter, we recorded an adjustment of $0.1 million to our warranty accrual for homebuilding projects due to higher expected warranty expenditures which is included in "Adjustment to warranty accrual" above and resulted in an increase of the same amount to cost of home sales in the accompanying condensed consolidated statement of operations. Also during the 2019 second quarter, the Company recorded an adjustment of $18,000 due to lower experience rate of expected warranty expenditures for fee building projects which is included in "Adjustment to warranty accrual for fee building projects" above and resulted in a reduction of the same amount to cost of fee building sales in the accompanying condensed consolidated statement of operations. </t>
  </si>
  <si>
    <t>Senior Notes and Unsecured Revolving Credit Facility - Schedule of Notes Payable (Details) - USD ($) $ in Thousands</t>
  </si>
  <si>
    <t>Debt Instrument [Line Items]</t>
  </si>
  <si>
    <t>7.25% Senior Notes due 2022, net</t>
  </si>
  <si>
    <t>Total Notes Payable</t>
  </si>
  <si>
    <t>Senior Notes and Unsecured Revolving Credit Facility - Additional Disclosures (Details) - USD ($)</t>
  </si>
  <si>
    <t>May 04, 2017</t>
  </si>
  <si>
    <t>Mar. 17, 2017</t>
  </si>
  <si>
    <t>Long-term Debt</t>
  </si>
  <si>
    <t>Debt Instrument, Unamortized Discount</t>
  </si>
  <si>
    <t>Debt Instrument, Unamortized Premium</t>
  </si>
  <si>
    <t>Debt Instrument, Unamortized Debt Issuance Costs</t>
  </si>
  <si>
    <t>Interest rate</t>
  </si>
  <si>
    <t>7.25%</t>
  </si>
  <si>
    <t>Percent of Debt Instrument Face Value Repurchased</t>
  </si>
  <si>
    <t>90.82%</t>
  </si>
  <si>
    <t>90.58%</t>
  </si>
  <si>
    <t>Write off of Deferred Debt Issuance Cost</t>
  </si>
  <si>
    <t>Revolving Credit Facility [Member]</t>
  </si>
  <si>
    <t>Maximum borrowing capacity</t>
  </si>
  <si>
    <t>Interest rate at period end</t>
  </si>
  <si>
    <t>5.40%</t>
  </si>
  <si>
    <t>Revolving Credit Facility [Member] | Minimum [Member] | Unsecured Facility [Member] | LIBOR [Member]</t>
  </si>
  <si>
    <t>Basis spread on variable rate</t>
  </si>
  <si>
    <t>2.25%</t>
  </si>
  <si>
    <t>Revolving Credit Facility [Member] | Maximum [Member] | Unsecured Facility [Member] | LIBOR [Member]</t>
  </si>
  <si>
    <t>3.00%</t>
  </si>
  <si>
    <t>Letter of Credit [Member]</t>
  </si>
  <si>
    <t>Letters of Credit Outstanding, Amount</t>
  </si>
  <si>
    <t>Accordion Feature Maximum Borrowing Capacity [Member] | Revolving Credit Facility [Member]</t>
  </si>
  <si>
    <t>Sr Notes Due 2022 [Member]</t>
  </si>
  <si>
    <t>Face value of note</t>
  </si>
  <si>
    <t>Percent of Debt Instrument Par Value Issued</t>
  </si>
  <si>
    <t>98.961%</t>
  </si>
  <si>
    <t>7.50%</t>
  </si>
  <si>
    <t>Current Quarter [Member]</t>
  </si>
  <si>
    <t>Debt Instrument, Repurchased Face Amount</t>
  </si>
  <si>
    <t>Sr Notes Due 2022 Tack-on [Member]</t>
  </si>
  <si>
    <t>102.75%</t>
  </si>
  <si>
    <t>6.438%</t>
  </si>
  <si>
    <t>Year to Date [Member]</t>
  </si>
  <si>
    <t>Existing or future credit facility borrowings [Member] | Sr Notes Due 2022 [Member]</t>
  </si>
  <si>
    <t>Basket limitation components [Member] | Sr Notes Due 2022 [Member] | Maximum [Member]</t>
  </si>
  <si>
    <t>Percent of consolidated net income</t>
  </si>
  <si>
    <t>50.00%</t>
  </si>
  <si>
    <t>Net Cash Proceeds from Qualified Equity Offerings</t>
  </si>
  <si>
    <t>100.00%</t>
  </si>
  <si>
    <t>Consolidated tangible net assets</t>
  </si>
  <si>
    <t>15.00%</t>
  </si>
  <si>
    <t>General Basket</t>
  </si>
  <si>
    <t>Fair Value Disclosures Fair Value Table (Details) - USD ($) $ in Thousands</t>
  </si>
  <si>
    <t>Senior notes, fair value</t>
  </si>
  <si>
    <t>Fair Value Disclosures (Details) $ in Thousands</t>
  </si>
  <si>
    <t>Commitments and Contingencies (Details) - USD ($) $ in Thousands</t>
  </si>
  <si>
    <t>Loss Contingencies [Line Items]</t>
  </si>
  <si>
    <t>Surety Bond [Member]</t>
  </si>
  <si>
    <t>Outstanding surety bonds</t>
  </si>
  <si>
    <t>Surety bonds work remaining to complete</t>
  </si>
  <si>
    <t>Corporate Joint Venture [Member] | Financial Guarantee [Member]</t>
  </si>
  <si>
    <t>Long-term Debt, Gross</t>
  </si>
  <si>
    <t>Loans Payable [Member] | Corporate Joint Venture [Member]</t>
  </si>
  <si>
    <t>Related Party Transaction, Guarantor Obligations, Underlying Asset Class Guaranteed</t>
  </si>
  <si>
    <t>Commitments and Contingencies Lease Costs (Details) - USD ($)</t>
  </si>
  <si>
    <t>Lease Costs [Abstract]</t>
  </si>
  <si>
    <t>Lease costs included in general and administrative expenses</t>
  </si>
  <si>
    <t>Lease costs included in real estate inventories</t>
  </si>
  <si>
    <t>Lease costs included in selling and marketing expenses</t>
  </si>
  <si>
    <t>Lease, Cost</t>
  </si>
  <si>
    <t>Lease cash flows</t>
  </si>
  <si>
    <t>Short-term Lease, Cost</t>
  </si>
  <si>
    <t>Sublease Income</t>
  </si>
  <si>
    <t xml:space="preserve">Does not include the cost of short-term leases with terms of less than one year which totaled approximately $0.2 million and $0.5 million for the three and six months ended June 30, 2019 , respectively, or the benefit from a sublease agreement of one of our office spaces which totaled approximately $49,000 and $98,000 for the three and six months ended June 30, 2019 , respectively. </t>
  </si>
  <si>
    <t>Commitments and Contingencies Future Minimum Lease Payments (Details) - USD ($) $ in Thousands</t>
  </si>
  <si>
    <t>Leases [Abstract]</t>
  </si>
  <si>
    <t>Remaining for 2019</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4]</t>
  </si>
  <si>
    <t>Operating Lease, Weighted Average Remaining Lease Term</t>
  </si>
  <si>
    <t>1 year 10 months 24 days</t>
  </si>
  <si>
    <t>Operating Lease, Weighted Average Discount Rate, Percent</t>
  </si>
  <si>
    <t>5.20%</t>
  </si>
  <si>
    <t xml:space="preserve">Lease payments include options to extend lease terms that are reasonably certain of being exercised. </t>
  </si>
  <si>
    <t>Our leases do not provide a readily determinable implicit rate. Therefore, we utilized our incremental borrowing rate for such leases to determine the present value of lease payments at the lease commencement date. There were no legally binding minimum lease payments for leases signed but not yet commenced at June 30, 2019 .</t>
  </si>
  <si>
    <t>Related Party Transactions (Details)</t>
  </si>
  <si>
    <t>Sep. 30, 2019USD ($)</t>
  </si>
  <si>
    <t>Dec. 31, 2018USD ($)investment</t>
  </si>
  <si>
    <t>Related Party Transaction [Line Items]</t>
  </si>
  <si>
    <t>Equity Method Investments, Number | investment</t>
  </si>
  <si>
    <t>Due to Affiliate</t>
  </si>
  <si>
    <t>Debt Instrument, Interest Rate, Stated Percentage</t>
  </si>
  <si>
    <t>Profit Participation [Member]</t>
  </si>
  <si>
    <t>Profit Participation</t>
  </si>
  <si>
    <t>Interest Income on Note to Joint Venture [Member]</t>
  </si>
  <si>
    <t>Revenue from related party</t>
  </si>
  <si>
    <t>10.00%</t>
  </si>
  <si>
    <t>Builder Fees [Member]</t>
  </si>
  <si>
    <t>Corporate Joint Venture [Member] | Construction-related Costs [Member]</t>
  </si>
  <si>
    <t>Expenses from transactions with related party</t>
  </si>
  <si>
    <t>Corporate Joint Venture [Member] | Management Fees [Member]</t>
  </si>
  <si>
    <t>Related Party [Member]</t>
  </si>
  <si>
    <t>The percentage of ownership of common stock entities with investments in Company’s unconsolidated joint ventures hold</t>
  </si>
  <si>
    <t>10% Common Stock Affiliate [Member] | Northern CA Phased Takedown [Member]</t>
  </si>
  <si>
    <t>Total purchase price for lots under option contract</t>
  </si>
  <si>
    <t>Master Marketing Fees</t>
  </si>
  <si>
    <t>Deposit related to option contract</t>
  </si>
  <si>
    <t>10% Common Stock Affiliate [Member] | Northern CA Rolling Option [Member]</t>
  </si>
  <si>
    <t>Estimated Purchase Price</t>
  </si>
  <si>
    <t>Land owner fees reimbursed</t>
  </si>
  <si>
    <t>Option Payment</t>
  </si>
  <si>
    <t>Amounts Paid for Purchase of Lots</t>
  </si>
  <si>
    <t>10% Common Stock Affiliate [Member] | Northern CA Finished Lots [Member]</t>
  </si>
  <si>
    <t>Reimbursed Costs</t>
  </si>
  <si>
    <t>10% Common Stock Affiliate [Member] | Arizona Master Plan [Member]</t>
  </si>
  <si>
    <t>Consultant Stelmar [Member] | Monthly consulting fee [Member]</t>
  </si>
  <si>
    <t>Transaction amount</t>
  </si>
  <si>
    <t>Accounts Payable, Related Parties</t>
  </si>
  <si>
    <t>Consultant Redwitz [Member] | Monthly consulting fee [Member]</t>
  </si>
  <si>
    <t>Board Member and 10% Beneficial Owner [Member]</t>
  </si>
  <si>
    <t>Director [Member]</t>
  </si>
  <si>
    <t>Consultant Davis [Member]</t>
  </si>
  <si>
    <t>Consultant Davis [Member] | Monthly consulting fee [Member]</t>
  </si>
  <si>
    <t>Board Affiliate [Member] | Bedford [Member]</t>
  </si>
  <si>
    <t>Board Affiliate [Member] | Bedford 2 [Member]</t>
  </si>
  <si>
    <t>Joint Venture Land Sales [Member]</t>
  </si>
  <si>
    <t>Deferred Profit Contra WIP Balance</t>
  </si>
  <si>
    <t>Wholly owned [Member] | TL Fab LP [Member] | Trade Payment [Member]</t>
  </si>
  <si>
    <t>Unconsolidated Joint Ventures [Member] | TL Fab LP [Member] | Trade Payment [Member]</t>
  </si>
  <si>
    <t>Sponsor [Member] | FMR LLC [Member]</t>
  </si>
  <si>
    <t>Investment Income, Investment Expense</t>
  </si>
  <si>
    <t>Participant [Member] | FMR LLC [Member]</t>
  </si>
  <si>
    <t>General Contractor [Member] | Consultant Davis [Member]</t>
  </si>
  <si>
    <t>Fee Building | Consultant Davis [Member]</t>
  </si>
  <si>
    <t>Amendment [Member] | Board Affiliate [Member] | Bedford [Member]</t>
  </si>
  <si>
    <t>Stock-Based Compensation - Additional Disclosures (Details) $ in Millions</t>
  </si>
  <si>
    <t>Share-based Compensation Arrangement by Share-based Payment Award [Line Items]</t>
  </si>
  <si>
    <t>Award expiration period</t>
  </si>
  <si>
    <t>10 years</t>
  </si>
  <si>
    <t>Unearned stock-based compensation expense not yet recognized, recognition period</t>
  </si>
  <si>
    <t>1 year 9 months 18 days</t>
  </si>
  <si>
    <t>Share-based Compensation Arrangement by Share-based Payment Award, Award Vesting Rights, Percentage</t>
  </si>
  <si>
    <t>Award vesting period</t>
  </si>
  <si>
    <t>1 year</t>
  </si>
  <si>
    <t>150.00%</t>
  </si>
  <si>
    <t>3 years</t>
  </si>
  <si>
    <t>Stock Options and Restricted Stock Units</t>
  </si>
  <si>
    <t>Unearned stock-based compensation expense not yet recognized | $</t>
  </si>
  <si>
    <t>2014 Incentive Plan [Member]</t>
  </si>
  <si>
    <t>Number of shares that may be issued under plan</t>
  </si>
  <si>
    <t>Share-based Compensation Arrangement by Share-based Payment Award, Number of Shares Available for Grant</t>
  </si>
  <si>
    <t>2016 Incentive Plan [Member] [Member]</t>
  </si>
  <si>
    <t>2016 Incentive Plan Amended and Restated [Member]</t>
  </si>
  <si>
    <t>Stock-Based Compensation - Summary of Common Stock Option Activity (Details) - $ / shares</t>
  </si>
  <si>
    <t>Number of Shares</t>
  </si>
  <si>
    <t>Options outstanding at December 31 (shares)</t>
  </si>
  <si>
    <t>Options granted (shares)</t>
  </si>
  <si>
    <t>Options exercised (shares)</t>
  </si>
  <si>
    <t>Options forfeited (shares)</t>
  </si>
  <si>
    <t>Options outstanding at June 30 (shares)</t>
  </si>
  <si>
    <t>Options exercisable at June 30 (shares)</t>
  </si>
  <si>
    <t>Weighted-Average Exercise Price per share</t>
  </si>
  <si>
    <t>Options outstanding at December 31 (in dollars per share)</t>
  </si>
  <si>
    <t>Options granted (in dollars per share)</t>
  </si>
  <si>
    <t>Options exercised (in dollars per share)</t>
  </si>
  <si>
    <t>Options forfeited (in dollars per share)</t>
  </si>
  <si>
    <t>Options outstanding at June 30 (in dollars per share)</t>
  </si>
  <si>
    <t>Options exercisable at June 30 (in dollars per share)</t>
  </si>
  <si>
    <t>Stock-Based Compensation - Summary of Restricted Stock Units (Details) - $ / shares</t>
  </si>
  <si>
    <t>Restricted Stock Units</t>
  </si>
  <si>
    <t>Share-based Compensation Arrangement by Share-based Payment Award, Non-Option Equity Instruments, Outstanding [Roll Forward]</t>
  </si>
  <si>
    <t>Balance outstanding at December 31 (shares)</t>
  </si>
  <si>
    <t>Units granted (shares)</t>
  </si>
  <si>
    <t>Units vested (shares)</t>
  </si>
  <si>
    <t>Units forfeited (shares)</t>
  </si>
  <si>
    <t>Balance outstanding at June 30 (shares)</t>
  </si>
  <si>
    <t>Weighted-Average Grant-Date Fair Value per Share</t>
  </si>
  <si>
    <t>Balance outstanding at December 31 (in dollars per share)</t>
  </si>
  <si>
    <t>Units granted (in dollars per share)</t>
  </si>
  <si>
    <t>Units vested (in dollars per share)</t>
  </si>
  <si>
    <t>Units forfeited (in dollars per share)</t>
  </si>
  <si>
    <t>Balance outstanding at June 30 (in dollars per share)</t>
  </si>
  <si>
    <t>Performance Shares [Member]</t>
  </si>
  <si>
    <t>Stock-Based Compensation - Summary of Source of Stock Based Compensation Expense (Details) - USD ($) $ in Thousands</t>
  </si>
  <si>
    <t>Stock Options</t>
  </si>
  <si>
    <t>Restricted Stock Unit and Performance Share Unit Awards [Member]</t>
  </si>
  <si>
    <t>Stock-Based Compensation Schedule of Valuation Assumptions (Details) - $ / shares</t>
  </si>
  <si>
    <t>Summary of Performance Share Awards [Abstract]</t>
  </si>
  <si>
    <t>Expected Term</t>
  </si>
  <si>
    <t>6 years</t>
  </si>
  <si>
    <t>0 years</t>
  </si>
  <si>
    <t>Expected Volatility Rate</t>
  </si>
  <si>
    <t>39.90%</t>
  </si>
  <si>
    <t>0.00%</t>
  </si>
  <si>
    <t>Risk Free Interest Rate</t>
  </si>
  <si>
    <t>2.50%</t>
  </si>
  <si>
    <t>Expected Dividend Rate</t>
  </si>
  <si>
    <t>Weighted Average Grant Date Fair Value</t>
  </si>
  <si>
    <t>Income Taxes (Details) - USD ($) $ in Thousands</t>
  </si>
  <si>
    <t>Discrete tax items</t>
  </si>
  <si>
    <t>Segment Information (Details) $ in Thousands</t>
  </si>
  <si>
    <t>Jun. 30, 2019USD ($)segment</t>
  </si>
  <si>
    <t>Segment Reporting Information [Line Items]</t>
  </si>
  <si>
    <t>Number of reportable segments | segment</t>
  </si>
  <si>
    <t>Income before income taxes</t>
  </si>
  <si>
    <t>Corporate Unallocated [Member]</t>
  </si>
  <si>
    <t>Home Sales | Homebuilding Segment [Member]</t>
  </si>
  <si>
    <t>Fee Building | Fee Building Segment [Member]</t>
  </si>
  <si>
    <t>Arizona | Homebuilding Segment [Member]</t>
  </si>
  <si>
    <t>Arizona | Home Sales | Homebuilding Segment [Member]</t>
  </si>
  <si>
    <t>California | Homebuilding Segment [Member]</t>
  </si>
  <si>
    <t>California | Home Sales | Homebuilding Segment [Member]</t>
  </si>
  <si>
    <t>Supplemental Disclosure of Cash Flow Information (Details) - USD ($) $ in Thousands</t>
  </si>
  <si>
    <t>Interest paid, net of amounts capitalized</t>
  </si>
  <si>
    <t>Income Taxes Paid</t>
  </si>
  <si>
    <t>Supplemental Guarantor Information Supplemental Condensed Consolidating Balance Sheet (Details) - USD ($) $ in Thousands</t>
  </si>
  <si>
    <t>Mar. 31, 2019</t>
  </si>
  <si>
    <t>Mar. 31, 2018</t>
  </si>
  <si>
    <t>Intercompany Receivables</t>
  </si>
  <si>
    <t>Investment in subsidiaries</t>
  </si>
  <si>
    <t>Intercompany Payables</t>
  </si>
  <si>
    <t>Stockholders' Equity Attributable to Parent</t>
  </si>
  <si>
    <t>Stockholders' Equity, Including Portion Attributable to Noncontrolling Interest</t>
  </si>
  <si>
    <t>Consolidation, Eliminations [Member]</t>
  </si>
  <si>
    <t>Non-Guarantor Subsidiaries [Member]</t>
  </si>
  <si>
    <t>Guarantor Subsidiaries [Member]</t>
  </si>
  <si>
    <t>Parent Company [Member]</t>
  </si>
  <si>
    <t>Supplemental Guarantor Information Supplemental Condensed Consolidating Statement of Operations (Details) - USD ($) $ in Thousands</t>
  </si>
  <si>
    <t>Equity in net income (loss) from Subsidiaries</t>
  </si>
  <si>
    <t>Home Sales | Guarantor Subsidiaries [Member]</t>
  </si>
  <si>
    <t>Home Sales | Non-Guarantor Subsidiaries [Member]</t>
  </si>
  <si>
    <t>Home Sales | Parent Company [Member]</t>
  </si>
  <si>
    <t>Home Sales | Consolidation, Eliminations [Member]</t>
  </si>
  <si>
    <t>Fee Building | Guarantor Subsidiaries [Member]</t>
  </si>
  <si>
    <t>Fee Building | Non-Guarantor Subsidiaries [Member]</t>
  </si>
  <si>
    <t>Fee Building | Parent Company [Member]</t>
  </si>
  <si>
    <t>Fee Building | Consolidation, Eliminations [Member]</t>
  </si>
  <si>
    <t>Supplemental Guarantor Information Supplemental Condensed Consolidated Statement of Cash Flows (Details) - USD ($) $ in Thousands</t>
  </si>
  <si>
    <t>Net Cash Used in Operating Activities</t>
  </si>
  <si>
    <t>Contributions to Subsidiaries from Corporate</t>
  </si>
  <si>
    <t>Distributions of Capital from Subsidiaries</t>
  </si>
  <si>
    <t>Repurchase of senior notes</t>
  </si>
  <si>
    <t>Contributions to subsidiaries from corporate</t>
  </si>
  <si>
    <t>Distributions to Corporate from Subsidiaries</t>
  </si>
  <si>
    <t>Cash, Cash Equivalents, and Restricted Cash</t>
  </si>
  <si>
    <t>Supplemental Guarantor Information Supplemental Guarantor Info (Details)</t>
  </si>
  <si>
    <t>Supplemental Guarantor Info [Abstrac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2</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6</v>
      </c>
    </row>
    <row r="28" spans="1:3">
      <c r="A28" s="4" t="s">
        <v>51</v>
      </c>
      <c r="C28" s="5" t="n">
        <v>20096969</v>
      </c>
    </row>
    <row r="29" spans="1:3">
      <c r="A29" s="4" t="s">
        <v>52</v>
      </c>
      <c r="B29" s="4" t="s">
        <v>8</v>
      </c>
    </row>
    <row r="30" spans="1:3">
      <c r="A30" s="4" t="s">
        <v>53</v>
      </c>
      <c r="B30" s="4" t="s">
        <v>8</v>
      </c>
    </row>
    <row r="31" spans="1:3">
      <c r="A31" s="4" t="s">
        <v>54</v>
      </c>
      <c r="B31" s="4" t="s">
        <v>8</v>
      </c>
    </row>
    <row r="32" spans="1:3">
      <c r="A32" s="4" t="s">
        <v>55</v>
      </c>
      <c r="B32" s="4" t="s">
        <v>6</v>
      </c>
    </row>
    <row r="33" spans="1:3">
      <c r="A33" s="4" t="s">
        <v>56</v>
      </c>
      <c r="B33" s="4" t="s">
        <v>57</v>
      </c>
    </row>
    <row r="34" spans="1:3">
      <c r="A34" s="4" t="s">
        <v>58</v>
      </c>
      <c r="B34"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v>
      </c>
      <c r="C1" s="2" t="s">
        <v>2</v>
      </c>
      <c r="D1" s="2" t="s">
        <v>61</v>
      </c>
    </row>
    <row r="2" spans="1:4">
      <c r="A2" s="3" t="s">
        <v>62</v>
      </c>
    </row>
    <row r="3" spans="1:4">
      <c r="A3" s="4" t="s">
        <v>63</v>
      </c>
      <c r="C3" s="6" t="n">
        <v>48224</v>
      </c>
      <c r="D3" s="6" t="n">
        <v>42273</v>
      </c>
    </row>
    <row r="4" spans="1:4">
      <c r="A4" s="4" t="s">
        <v>64</v>
      </c>
      <c r="C4" s="5" t="n">
        <v>124</v>
      </c>
      <c r="D4" s="5" t="n">
        <v>269</v>
      </c>
    </row>
    <row r="5" spans="1:4">
      <c r="A5" s="4" t="s">
        <v>65</v>
      </c>
      <c r="C5" s="5" t="n">
        <v>16113</v>
      </c>
      <c r="D5" s="5" t="n">
        <v>18265</v>
      </c>
    </row>
    <row r="6" spans="1:4">
      <c r="A6" s="4" t="s">
        <v>66</v>
      </c>
      <c r="C6" s="5" t="n">
        <v>218</v>
      </c>
      <c r="D6" s="5" t="n">
        <v>1218</v>
      </c>
    </row>
    <row r="7" spans="1:4">
      <c r="A7" s="4" t="s">
        <v>67</v>
      </c>
      <c r="C7" s="5" t="n">
        <v>541954</v>
      </c>
      <c r="D7" s="5" t="n">
        <v>566290</v>
      </c>
    </row>
    <row r="8" spans="1:4">
      <c r="A8" s="4" t="s">
        <v>68</v>
      </c>
      <c r="C8" s="5" t="n">
        <v>33637</v>
      </c>
      <c r="D8" s="5" t="n">
        <v>34330</v>
      </c>
    </row>
    <row r="9" spans="1:4">
      <c r="A9" s="4" t="s">
        <v>69</v>
      </c>
      <c r="C9" s="5" t="n">
        <v>32987</v>
      </c>
      <c r="D9" s="5" t="n">
        <v>33452</v>
      </c>
    </row>
    <row r="10" spans="1:4">
      <c r="A10" s="4" t="s">
        <v>70</v>
      </c>
      <c r="C10" s="5" t="n">
        <v>673257</v>
      </c>
      <c r="D10" s="5" t="n">
        <v>696097</v>
      </c>
    </row>
    <row r="11" spans="1:4">
      <c r="A11" s="3" t="s">
        <v>71</v>
      </c>
    </row>
    <row r="12" spans="1:4">
      <c r="A12" s="4" t="s">
        <v>72</v>
      </c>
      <c r="C12" s="5" t="n">
        <v>26629</v>
      </c>
      <c r="D12" s="5" t="n">
        <v>39391</v>
      </c>
    </row>
    <row r="13" spans="1:4">
      <c r="A13" s="4" t="s">
        <v>73</v>
      </c>
      <c r="C13" s="5" t="n">
        <v>32375</v>
      </c>
      <c r="D13" s="5" t="n">
        <v>29028</v>
      </c>
    </row>
    <row r="14" spans="1:4">
      <c r="A14" s="4" t="s">
        <v>74</v>
      </c>
      <c r="C14" s="5" t="n">
        <v>66000</v>
      </c>
      <c r="D14" s="5" t="n">
        <v>67500</v>
      </c>
    </row>
    <row r="15" spans="1:4">
      <c r="A15" s="4" t="s">
        <v>75</v>
      </c>
      <c r="B15" s="4" t="s">
        <v>76</v>
      </c>
      <c r="C15" s="5" t="n">
        <v>309060</v>
      </c>
      <c r="D15" s="5" t="n">
        <v>320148</v>
      </c>
    </row>
    <row r="16" spans="1:4">
      <c r="A16" s="4" t="s">
        <v>77</v>
      </c>
      <c r="C16" s="5" t="n">
        <v>434064</v>
      </c>
      <c r="D16" s="5" t="n">
        <v>456067</v>
      </c>
    </row>
    <row r="17" spans="1:4">
      <c r="A17" s="4" t="s">
        <v>78</v>
      </c>
      <c r="C17" s="4" t="s">
        <v>79</v>
      </c>
      <c r="D17" s="4" t="s">
        <v>79</v>
      </c>
    </row>
    <row r="18" spans="1:4">
      <c r="A18" s="3" t="s">
        <v>80</v>
      </c>
    </row>
    <row r="19" spans="1:4">
      <c r="A19" s="4" t="s">
        <v>81</v>
      </c>
      <c r="C19" s="5" t="n">
        <v>0</v>
      </c>
      <c r="D19" s="5" t="n">
        <v>0</v>
      </c>
    </row>
    <row r="20" spans="1:4">
      <c r="A20" s="4" t="s">
        <v>82</v>
      </c>
      <c r="C20" s="5" t="n">
        <v>201</v>
      </c>
      <c r="D20" s="5" t="n">
        <v>201</v>
      </c>
    </row>
    <row r="21" spans="1:4">
      <c r="A21" s="4" t="s">
        <v>83</v>
      </c>
      <c r="C21" s="5" t="n">
        <v>192691</v>
      </c>
      <c r="D21" s="5" t="n">
        <v>193132</v>
      </c>
    </row>
    <row r="22" spans="1:4">
      <c r="A22" s="4" t="s">
        <v>84</v>
      </c>
      <c r="C22" s="5" t="n">
        <v>46206</v>
      </c>
      <c r="D22" s="5" t="n">
        <v>46621</v>
      </c>
    </row>
    <row r="23" spans="1:4">
      <c r="A23" s="4" t="s">
        <v>85</v>
      </c>
      <c r="C23" s="5" t="n">
        <v>239098</v>
      </c>
      <c r="D23" s="5" t="n">
        <v>239954</v>
      </c>
    </row>
    <row r="24" spans="1:4">
      <c r="A24" s="4" t="s">
        <v>86</v>
      </c>
      <c r="C24" s="5" t="n">
        <v>95</v>
      </c>
      <c r="D24" s="5" t="n">
        <v>76</v>
      </c>
    </row>
    <row r="25" spans="1:4">
      <c r="A25" s="4" t="s">
        <v>87</v>
      </c>
      <c r="C25" s="5" t="n">
        <v>239193</v>
      </c>
      <c r="D25" s="5" t="n">
        <v>240030</v>
      </c>
    </row>
    <row r="26" spans="1:4">
      <c r="A26" s="4" t="s">
        <v>88</v>
      </c>
      <c r="C26" s="6" t="n">
        <v>673257</v>
      </c>
      <c r="D26" s="6" t="n">
        <v>696097</v>
      </c>
    </row>
    <row r="27" spans="1:4"/>
    <row r="28" spans="1:4">
      <c r="A28" s="4" t="s">
        <v>76</v>
      </c>
      <c r="B28" s="4" t="s">
        <v>89</v>
      </c>
    </row>
  </sheetData>
  <mergeCells count="3">
    <mergeCell ref="A1:B1"/>
    <mergeCell ref="A27:C27"/>
    <mergeCell ref="B28:C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0</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08</v>
      </c>
      <c r="B15" s="4" t="s">
        <v>270</v>
      </c>
    </row>
    <row r="16" spans="1:2">
      <c r="A16" s="4" t="s">
        <v>271</v>
      </c>
      <c r="B16" s="4" t="s">
        <v>272</v>
      </c>
    </row>
    <row r="17" spans="1:2">
      <c r="A17" s="4" t="s">
        <v>273</v>
      </c>
      <c r="B17" s="4" t="s">
        <v>274</v>
      </c>
    </row>
    <row r="18" spans="1:2">
      <c r="A18" s="4" t="s">
        <v>196</v>
      </c>
      <c r="B18" s="4" t="s">
        <v>275</v>
      </c>
    </row>
    <row r="19" spans="1:2">
      <c r="A19" s="4" t="s">
        <v>276</v>
      </c>
      <c r="B19" s="4" t="s">
        <v>277</v>
      </c>
    </row>
    <row r="20" spans="1:2">
      <c r="A20" s="4" t="s">
        <v>233</v>
      </c>
      <c r="B20" s="4" t="s">
        <v>278</v>
      </c>
    </row>
    <row r="21" spans="1:2">
      <c r="A21" s="4" t="s">
        <v>229</v>
      </c>
      <c r="B21" s="4" t="s">
        <v>279</v>
      </c>
    </row>
    <row r="22" spans="1:2">
      <c r="A22" s="4" t="s">
        <v>280</v>
      </c>
      <c r="B22" s="4" t="s">
        <v>281</v>
      </c>
    </row>
    <row r="23" spans="1:2">
      <c r="A23" s="4" t="s">
        <v>282</v>
      </c>
      <c r="B23" s="4" t="s">
        <v>283</v>
      </c>
    </row>
    <row r="24" spans="1:2">
      <c r="A24" s="4" t="s">
        <v>284</v>
      </c>
      <c r="B2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0</v>
      </c>
    </row>
    <row r="4" spans="1:2">
      <c r="A4" s="4" t="s">
        <v>287</v>
      </c>
      <c r="B4" s="4" t="s">
        <v>288</v>
      </c>
    </row>
    <row r="5" spans="1:2">
      <c r="A5" s="4" t="s">
        <v>289</v>
      </c>
      <c r="B5"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4</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3</v>
      </c>
      <c r="B1" s="2" t="s">
        <v>1</v>
      </c>
    </row>
    <row r="2" spans="1:2">
      <c r="B2" s="2" t="s">
        <v>2</v>
      </c>
    </row>
    <row r="3" spans="1:2">
      <c r="A3" s="3" t="s">
        <v>197</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6</v>
      </c>
      <c r="B1" s="2" t="s">
        <v>1</v>
      </c>
    </row>
    <row r="2" spans="1:2">
      <c r="B2" s="2" t="s">
        <v>2</v>
      </c>
    </row>
    <row r="3" spans="1:2">
      <c r="A3" s="3" t="s">
        <v>200</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0</v>
      </c>
      <c r="B1" s="2" t="s">
        <v>2</v>
      </c>
      <c r="C1" s="2" t="s">
        <v>61</v>
      </c>
    </row>
    <row r="2" spans="1:3">
      <c r="A2" s="3" t="s">
        <v>91</v>
      </c>
    </row>
    <row r="3" spans="1:3">
      <c r="A3" s="4" t="s">
        <v>92</v>
      </c>
      <c r="B3" s="7" t="n">
        <v>0.01</v>
      </c>
      <c r="C3" s="7" t="n">
        <v>0.01</v>
      </c>
    </row>
    <row r="4" spans="1:3">
      <c r="A4" s="4" t="s">
        <v>93</v>
      </c>
      <c r="B4" s="5" t="n">
        <v>50000000</v>
      </c>
      <c r="C4" s="5" t="n">
        <v>50000000</v>
      </c>
    </row>
    <row r="5" spans="1:3">
      <c r="A5" s="4" t="s">
        <v>94</v>
      </c>
      <c r="B5" s="5" t="n">
        <v>0</v>
      </c>
      <c r="C5" s="5" t="n">
        <v>0</v>
      </c>
    </row>
    <row r="6" spans="1:3">
      <c r="A6" s="4" t="s">
        <v>95</v>
      </c>
      <c r="B6" s="7" t="n">
        <v>0.01</v>
      </c>
      <c r="C6" s="7" t="n">
        <v>0.01</v>
      </c>
    </row>
    <row r="7" spans="1:3">
      <c r="A7" s="4" t="s">
        <v>96</v>
      </c>
      <c r="B7" s="5" t="n">
        <v>500000000</v>
      </c>
      <c r="C7" s="5" t="n">
        <v>500000000</v>
      </c>
    </row>
    <row r="8" spans="1:3">
      <c r="A8" s="4" t="s">
        <v>97</v>
      </c>
      <c r="B8" s="5" t="n">
        <v>20096969</v>
      </c>
      <c r="C8" s="5" t="n">
        <v>20058904</v>
      </c>
    </row>
    <row r="9" spans="1:3">
      <c r="A9" s="4" t="s">
        <v>98</v>
      </c>
      <c r="B9" s="5" t="n">
        <v>20096969</v>
      </c>
      <c r="C9" s="5" t="n">
        <v>200589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9</v>
      </c>
      <c r="B1" s="2" t="s">
        <v>1</v>
      </c>
    </row>
    <row r="2" spans="1:2">
      <c r="B2" s="2" t="s">
        <v>2</v>
      </c>
    </row>
    <row r="3" spans="1:2">
      <c r="A3" s="3" t="s">
        <v>203</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6</v>
      </c>
      <c r="B1" s="2" t="s">
        <v>1</v>
      </c>
    </row>
    <row r="2" spans="1:2">
      <c r="B2" s="2" t="s">
        <v>2</v>
      </c>
    </row>
    <row r="3" spans="1:2">
      <c r="A3" s="3" t="s">
        <v>211</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214</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4</v>
      </c>
      <c r="B1" s="2" t="s">
        <v>1</v>
      </c>
    </row>
    <row r="2" spans="1:2">
      <c r="B2" s="2" t="s">
        <v>2</v>
      </c>
    </row>
    <row r="3" spans="1:2">
      <c r="A3" s="3" t="s">
        <v>217</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0</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0</v>
      </c>
      <c r="B1" s="2" t="s">
        <v>1</v>
      </c>
    </row>
    <row r="2" spans="1:2">
      <c r="B2" s="2" t="s">
        <v>2</v>
      </c>
    </row>
    <row r="3" spans="1:2">
      <c r="A3" s="3" t="s">
        <v>237</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3" t="s">
        <v>102</v>
      </c>
    </row>
    <row r="4" spans="1:5">
      <c r="A4" s="4" t="s">
        <v>103</v>
      </c>
      <c r="B4" s="6" t="n">
        <v>162749</v>
      </c>
      <c r="C4" s="6" t="n">
        <v>155555</v>
      </c>
      <c r="D4" s="6" t="n">
        <v>281597</v>
      </c>
      <c r="E4" s="6" t="n">
        <v>278786</v>
      </c>
    </row>
    <row r="5" spans="1:5">
      <c r="A5" s="3" t="s">
        <v>104</v>
      </c>
    </row>
    <row r="6" spans="1:5">
      <c r="A6" s="4" t="s">
        <v>104</v>
      </c>
      <c r="B6" s="5" t="n">
        <v>145295</v>
      </c>
      <c r="C6" s="5" t="n">
        <v>139716</v>
      </c>
      <c r="D6" s="5" t="n">
        <v>251132</v>
      </c>
      <c r="E6" s="5" t="n">
        <v>252109</v>
      </c>
    </row>
    <row r="7" spans="1:5">
      <c r="A7" s="3" t="s">
        <v>105</v>
      </c>
    </row>
    <row r="8" spans="1:5">
      <c r="A8" s="4" t="s">
        <v>106</v>
      </c>
      <c r="B8" s="5" t="n">
        <v>16939</v>
      </c>
      <c r="C8" s="5" t="n">
        <v>14782</v>
      </c>
      <c r="D8" s="5" t="n">
        <v>29556</v>
      </c>
      <c r="E8" s="5" t="n">
        <v>24525</v>
      </c>
    </row>
    <row r="9" spans="1:5">
      <c r="A9" s="4" t="s">
        <v>107</v>
      </c>
      <c r="B9" s="5" t="n">
        <v>515</v>
      </c>
      <c r="C9" s="5" t="n">
        <v>1057</v>
      </c>
      <c r="D9" s="5" t="n">
        <v>909</v>
      </c>
      <c r="E9" s="5" t="n">
        <v>2152</v>
      </c>
    </row>
    <row r="10" spans="1:5">
      <c r="A10" s="4" t="s">
        <v>105</v>
      </c>
      <c r="B10" s="5" t="n">
        <v>17454</v>
      </c>
      <c r="C10" s="5" t="n">
        <v>15839</v>
      </c>
      <c r="D10" s="5" t="n">
        <v>30465</v>
      </c>
      <c r="E10" s="5" t="n">
        <v>26677</v>
      </c>
    </row>
    <row r="11" spans="1:5">
      <c r="A11" s="3" t="s">
        <v>108</v>
      </c>
    </row>
    <row r="12" spans="1:5">
      <c r="A12" s="4" t="s">
        <v>109</v>
      </c>
      <c r="B12" s="5" t="n">
        <v>-9683</v>
      </c>
      <c r="C12" s="5" t="n">
        <v>-9466</v>
      </c>
      <c r="D12" s="5" t="n">
        <v>-18362</v>
      </c>
      <c r="E12" s="5" t="n">
        <v>-16105</v>
      </c>
    </row>
    <row r="13" spans="1:5">
      <c r="A13" s="4" t="s">
        <v>110</v>
      </c>
      <c r="B13" s="5" t="n">
        <v>-5841</v>
      </c>
      <c r="C13" s="5" t="n">
        <v>-5979</v>
      </c>
      <c r="D13" s="5" t="n">
        <v>-13232</v>
      </c>
      <c r="E13" s="5" t="n">
        <v>-11998</v>
      </c>
    </row>
    <row r="14" spans="1:5">
      <c r="A14" s="4" t="s">
        <v>111</v>
      </c>
      <c r="B14" s="5" t="n">
        <v>185</v>
      </c>
      <c r="C14" s="5" t="n">
        <v>-120</v>
      </c>
      <c r="D14" s="5" t="n">
        <v>369</v>
      </c>
      <c r="E14" s="5" t="n">
        <v>215</v>
      </c>
    </row>
    <row r="15" spans="1:5">
      <c r="A15" s="4" t="s">
        <v>112</v>
      </c>
      <c r="B15" s="5" t="n">
        <v>552</v>
      </c>
      <c r="C15" s="5" t="n">
        <v>0</v>
      </c>
      <c r="D15" s="5" t="n">
        <v>969</v>
      </c>
      <c r="E15" s="5" t="n">
        <v>0</v>
      </c>
    </row>
    <row r="16" spans="1:5">
      <c r="A16" s="4" t="s">
        <v>113</v>
      </c>
      <c r="B16" s="5" t="n">
        <v>-102</v>
      </c>
      <c r="C16" s="5" t="n">
        <v>-92</v>
      </c>
      <c r="D16" s="5" t="n">
        <v>-295</v>
      </c>
      <c r="E16" s="5" t="n">
        <v>-118</v>
      </c>
    </row>
    <row r="17" spans="1:5">
      <c r="A17" s="4" t="s">
        <v>114</v>
      </c>
      <c r="B17" s="5" t="n">
        <v>2565</v>
      </c>
      <c r="C17" s="5" t="n">
        <v>182</v>
      </c>
      <c r="D17" s="5" t="n">
        <v>-86</v>
      </c>
      <c r="E17" s="5" t="n">
        <v>-1329</v>
      </c>
    </row>
    <row r="18" spans="1:5">
      <c r="A18" s="4" t="s">
        <v>115</v>
      </c>
      <c r="B18" s="5" t="n">
        <v>-974</v>
      </c>
      <c r="C18" s="5" t="n">
        <v>-67</v>
      </c>
      <c r="D18" s="5" t="n">
        <v>-310</v>
      </c>
      <c r="E18" s="5" t="n">
        <v>793</v>
      </c>
    </row>
    <row r="19" spans="1:5">
      <c r="A19" s="4" t="s">
        <v>116</v>
      </c>
      <c r="B19" s="5" t="n">
        <v>1591</v>
      </c>
      <c r="C19" s="5" t="n">
        <v>115</v>
      </c>
      <c r="D19" s="5" t="n">
        <v>-396</v>
      </c>
      <c r="E19" s="5" t="n">
        <v>-536</v>
      </c>
    </row>
    <row r="20" spans="1:5">
      <c r="A20" s="4" t="s">
        <v>117</v>
      </c>
      <c r="B20" s="5" t="n">
        <v>-19</v>
      </c>
      <c r="C20" s="5" t="n">
        <v>0</v>
      </c>
      <c r="D20" s="5" t="n">
        <v>-19</v>
      </c>
      <c r="E20" s="5" t="n">
        <v>11</v>
      </c>
    </row>
    <row r="21" spans="1:5">
      <c r="A21" s="4" t="s">
        <v>118</v>
      </c>
      <c r="B21" s="6" t="n">
        <v>1572</v>
      </c>
      <c r="C21" s="6" t="n">
        <v>115</v>
      </c>
      <c r="D21" s="6" t="n">
        <v>-415</v>
      </c>
      <c r="E21" s="6" t="n">
        <v>-525</v>
      </c>
    </row>
    <row r="22" spans="1:5">
      <c r="A22" s="3" t="s">
        <v>119</v>
      </c>
    </row>
    <row r="23" spans="1:5">
      <c r="A23" s="4" t="s">
        <v>120</v>
      </c>
      <c r="B23" s="7" t="n">
        <v>0.08</v>
      </c>
      <c r="C23" s="7" t="n">
        <v>0.01</v>
      </c>
      <c r="D23" s="7" t="n">
        <v>-0.02</v>
      </c>
      <c r="E23" s="7" t="n">
        <v>-0.03</v>
      </c>
    </row>
    <row r="24" spans="1:5">
      <c r="A24" s="4" t="s">
        <v>121</v>
      </c>
      <c r="B24" s="7" t="n">
        <v>0.08</v>
      </c>
      <c r="C24" s="7" t="n">
        <v>0.01</v>
      </c>
      <c r="D24" s="7" t="n">
        <v>-0.02</v>
      </c>
      <c r="E24" s="7" t="n">
        <v>-0.03</v>
      </c>
    </row>
    <row r="25" spans="1:5">
      <c r="A25" s="3" t="s">
        <v>122</v>
      </c>
    </row>
    <row r="26" spans="1:5">
      <c r="A26" s="4" t="s">
        <v>123</v>
      </c>
      <c r="B26" s="5" t="n">
        <v>20070914</v>
      </c>
      <c r="C26" s="5" t="n">
        <v>20958991</v>
      </c>
      <c r="D26" s="5" t="n">
        <v>20028600</v>
      </c>
      <c r="E26" s="5" t="n">
        <v>20942601</v>
      </c>
    </row>
    <row r="27" spans="1:5">
      <c r="A27" s="4" t="s">
        <v>124</v>
      </c>
      <c r="B27" s="5" t="n">
        <v>20095533</v>
      </c>
      <c r="C27" s="5" t="n">
        <v>21024769</v>
      </c>
      <c r="D27" s="5" t="n">
        <v>20028600</v>
      </c>
      <c r="E27" s="5" t="n">
        <v>20942601</v>
      </c>
    </row>
    <row r="28" spans="1:5">
      <c r="A28" s="4" t="s">
        <v>125</v>
      </c>
    </row>
    <row r="29" spans="1:5">
      <c r="A29" s="3" t="s">
        <v>102</v>
      </c>
    </row>
    <row r="30" spans="1:5">
      <c r="A30" s="4" t="s">
        <v>103</v>
      </c>
      <c r="B30" s="6" t="n">
        <v>140464</v>
      </c>
      <c r="C30" s="6" t="n">
        <v>117460</v>
      </c>
      <c r="D30" s="6" t="n">
        <v>239650</v>
      </c>
      <c r="E30" s="6" t="n">
        <v>196897</v>
      </c>
    </row>
    <row r="31" spans="1:5">
      <c r="A31" s="3" t="s">
        <v>104</v>
      </c>
    </row>
    <row r="32" spans="1:5">
      <c r="A32" s="4" t="s">
        <v>104</v>
      </c>
      <c r="B32" s="5" t="n">
        <v>123525</v>
      </c>
      <c r="C32" s="5" t="n">
        <v>102678</v>
      </c>
      <c r="D32" s="5" t="n">
        <v>210094</v>
      </c>
      <c r="E32" s="5" t="n">
        <v>172372</v>
      </c>
    </row>
    <row r="33" spans="1:5">
      <c r="A33" s="4" t="s">
        <v>126</v>
      </c>
    </row>
    <row r="34" spans="1:5">
      <c r="A34" s="3" t="s">
        <v>102</v>
      </c>
    </row>
    <row r="35" spans="1:5">
      <c r="A35" s="4" t="s">
        <v>103</v>
      </c>
      <c r="B35" s="5" t="n">
        <v>22285</v>
      </c>
      <c r="C35" s="5" t="n">
        <v>38095</v>
      </c>
      <c r="D35" s="5" t="n">
        <v>41947</v>
      </c>
      <c r="E35" s="5" t="n">
        <v>81889</v>
      </c>
    </row>
    <row r="36" spans="1:5">
      <c r="A36" s="3" t="s">
        <v>104</v>
      </c>
    </row>
    <row r="37" spans="1:5">
      <c r="A37" s="4" t="s">
        <v>104</v>
      </c>
      <c r="B37" s="6" t="n">
        <v>21770</v>
      </c>
      <c r="C37" s="6" t="n">
        <v>37038</v>
      </c>
      <c r="D37" s="6" t="n">
        <v>41038</v>
      </c>
      <c r="E37" s="6" t="n">
        <v>797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3</v>
      </c>
      <c r="B1" s="2" t="s">
        <v>1</v>
      </c>
    </row>
    <row r="2" spans="1:2">
      <c r="B2" s="2" t="s">
        <v>2</v>
      </c>
    </row>
    <row r="3" spans="1:2">
      <c r="A3" s="3" t="s">
        <v>240</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44</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7"/>
    <col customWidth="1" max="5" min="5" width="27"/>
    <col customWidth="1" max="6" min="6" width="4"/>
    <col customWidth="1" max="7" min="7" width="27"/>
    <col customWidth="1" max="8" min="8" width="21"/>
    <col customWidth="1" max="9" min="9" width="21"/>
    <col customWidth="1" max="10" min="10" width="4"/>
    <col customWidth="1" max="11" min="11" width="21"/>
    <col customWidth="1" max="12" min="12" width="21"/>
  </cols>
  <sheetData>
    <row r="1" spans="1:12">
      <c r="A1" s="1" t="s">
        <v>353</v>
      </c>
      <c r="B1" s="2" t="s">
        <v>100</v>
      </c>
      <c r="E1" s="2" t="s">
        <v>1</v>
      </c>
    </row>
    <row r="2" spans="1:12">
      <c r="B2" s="2" t="s">
        <v>354</v>
      </c>
      <c r="D2" s="2" t="s">
        <v>355</v>
      </c>
      <c r="E2" s="2" t="s">
        <v>356</v>
      </c>
      <c r="G2" s="2" t="s">
        <v>355</v>
      </c>
      <c r="H2" s="2" t="s">
        <v>357</v>
      </c>
      <c r="I2" s="2" t="s">
        <v>358</v>
      </c>
      <c r="K2" s="2" t="s">
        <v>359</v>
      </c>
      <c r="L2" s="2" t="s">
        <v>360</v>
      </c>
    </row>
    <row r="3" spans="1:12">
      <c r="A3" s="3" t="s">
        <v>190</v>
      </c>
    </row>
    <row r="4" spans="1:12">
      <c r="A4" s="4" t="s">
        <v>64</v>
      </c>
      <c r="B4" s="6" t="n">
        <v>124000</v>
      </c>
      <c r="D4" s="6" t="n">
        <v>567000</v>
      </c>
      <c r="E4" s="6" t="n">
        <v>124000</v>
      </c>
      <c r="G4" s="6" t="n">
        <v>567000</v>
      </c>
      <c r="I4" s="6" t="n">
        <v>269000</v>
      </c>
    </row>
    <row r="5" spans="1:12">
      <c r="A5" s="4" t="s">
        <v>361</v>
      </c>
      <c r="B5" s="5" t="n">
        <v>15300000</v>
      </c>
      <c r="E5" s="6" t="n">
        <v>15300000</v>
      </c>
    </row>
    <row r="6" spans="1:12">
      <c r="A6" s="4" t="s">
        <v>362</v>
      </c>
      <c r="E6" s="5" t="n">
        <v>0</v>
      </c>
    </row>
    <row r="7" spans="1:12">
      <c r="A7" s="4" t="s">
        <v>363</v>
      </c>
      <c r="B7" s="5" t="n">
        <v>0</v>
      </c>
      <c r="G7" s="5" t="n">
        <v>0</v>
      </c>
    </row>
    <row r="8" spans="1:12">
      <c r="A8" s="4" t="s">
        <v>364</v>
      </c>
      <c r="K8" s="6" t="n">
        <v>0</v>
      </c>
      <c r="L8" s="6" t="n">
        <v>-3365000</v>
      </c>
    </row>
    <row r="9" spans="1:12">
      <c r="A9" s="4" t="s">
        <v>365</v>
      </c>
      <c r="D9" s="5" t="n">
        <v>2072000</v>
      </c>
      <c r="E9" s="6" t="n">
        <v>1042000</v>
      </c>
      <c r="G9" s="5" t="n">
        <v>2072000</v>
      </c>
    </row>
    <row r="10" spans="1:12">
      <c r="A10" s="4" t="s">
        <v>366</v>
      </c>
      <c r="B10" s="5" t="n">
        <v>2541000</v>
      </c>
      <c r="C10" s="4" t="s">
        <v>76</v>
      </c>
      <c r="E10" s="5" t="n">
        <v>2541000</v>
      </c>
      <c r="F10" s="4" t="s">
        <v>76</v>
      </c>
      <c r="H10" s="6" t="n">
        <v>3100000</v>
      </c>
      <c r="I10" s="5" t="n">
        <v>0</v>
      </c>
      <c r="J10" s="4" t="s">
        <v>76</v>
      </c>
    </row>
    <row r="11" spans="1:12">
      <c r="A11" s="4" t="s">
        <v>367</v>
      </c>
      <c r="B11" s="5" t="n">
        <v>2902000</v>
      </c>
      <c r="C11" s="4" t="s">
        <v>368</v>
      </c>
      <c r="E11" s="6" t="n">
        <v>2902000</v>
      </c>
      <c r="F11" s="4" t="s">
        <v>368</v>
      </c>
      <c r="H11" s="6" t="n">
        <v>3500000</v>
      </c>
      <c r="I11" s="5" t="n">
        <v>0</v>
      </c>
    </row>
    <row r="12" spans="1:12">
      <c r="A12" s="4" t="s">
        <v>42</v>
      </c>
      <c r="E12" s="4" t="s">
        <v>43</v>
      </c>
    </row>
    <row r="13" spans="1:12">
      <c r="A13" s="4" t="s">
        <v>86</v>
      </c>
      <c r="B13" s="5" t="n">
        <v>95000</v>
      </c>
      <c r="E13" s="6" t="n">
        <v>95000</v>
      </c>
      <c r="I13" s="5" t="n">
        <v>76000</v>
      </c>
    </row>
    <row r="14" spans="1:12">
      <c r="A14" s="4" t="s">
        <v>369</v>
      </c>
      <c r="B14" s="5" t="n">
        <v>0</v>
      </c>
      <c r="E14" s="5" t="n">
        <v>0</v>
      </c>
      <c r="G14" s="5" t="n">
        <v>0</v>
      </c>
    </row>
    <row r="15" spans="1:12">
      <c r="A15" s="4" t="s">
        <v>370</v>
      </c>
      <c r="B15" s="6" t="n">
        <v>0</v>
      </c>
      <c r="E15" s="6" t="n">
        <v>0</v>
      </c>
      <c r="I15" s="5" t="n">
        <v>0</v>
      </c>
    </row>
    <row r="16" spans="1:12">
      <c r="A16" s="4" t="s">
        <v>371</v>
      </c>
    </row>
    <row r="17" spans="1:12">
      <c r="A17" s="4" t="s">
        <v>372</v>
      </c>
      <c r="B17" s="4" t="s">
        <v>373</v>
      </c>
      <c r="E17" s="4" t="s">
        <v>373</v>
      </c>
    </row>
    <row r="18" spans="1:12">
      <c r="A18" s="4" t="s">
        <v>133</v>
      </c>
    </row>
    <row r="19" spans="1:12">
      <c r="A19" s="4" t="s">
        <v>364</v>
      </c>
      <c r="K19" s="5" t="n">
        <v>-18000</v>
      </c>
      <c r="L19" s="5" t="n">
        <v>-18000</v>
      </c>
    </row>
    <row r="20" spans="1:12">
      <c r="A20" s="4" t="s">
        <v>365</v>
      </c>
      <c r="D20" s="6" t="n">
        <v>1947000</v>
      </c>
      <c r="E20" s="6" t="n">
        <v>1040000</v>
      </c>
      <c r="G20" s="6" t="n">
        <v>1947000</v>
      </c>
    </row>
    <row r="21" spans="1:12">
      <c r="A21" s="4" t="s">
        <v>132</v>
      </c>
    </row>
    <row r="22" spans="1:12">
      <c r="A22" s="4" t="s">
        <v>374</v>
      </c>
      <c r="D22" s="5" t="n">
        <v>205240</v>
      </c>
      <c r="E22" s="5" t="n">
        <v>153916</v>
      </c>
      <c r="G22" s="5" t="n">
        <v>205240</v>
      </c>
    </row>
    <row r="23" spans="1:12">
      <c r="A23" s="4" t="s">
        <v>365</v>
      </c>
      <c r="D23" s="6" t="n">
        <v>2000</v>
      </c>
      <c r="E23" s="6" t="n">
        <v>2000</v>
      </c>
      <c r="G23" s="6" t="n">
        <v>2000</v>
      </c>
    </row>
    <row r="24" spans="1:12">
      <c r="A24" s="4" t="s">
        <v>375</v>
      </c>
    </row>
    <row r="25" spans="1:12">
      <c r="A25" s="4" t="s">
        <v>364</v>
      </c>
      <c r="K25" s="6" t="n">
        <v>0</v>
      </c>
      <c r="L25" s="6" t="n">
        <v>-3365000</v>
      </c>
    </row>
    <row r="26" spans="1:12">
      <c r="A26" s="4" t="s">
        <v>365</v>
      </c>
      <c r="D26" s="6" t="n">
        <v>2072000</v>
      </c>
      <c r="E26" s="6" t="n">
        <v>1042000</v>
      </c>
      <c r="G26" s="6" t="n">
        <v>2072000</v>
      </c>
    </row>
    <row r="27" spans="1:12">
      <c r="A27" s="4" t="s">
        <v>376</v>
      </c>
    </row>
    <row r="28" spans="1:12">
      <c r="A28" s="4" t="s">
        <v>364</v>
      </c>
      <c r="I28" s="6" t="n">
        <v>18000</v>
      </c>
    </row>
    <row r="29" spans="1:12"/>
    <row r="30" spans="1:12">
      <c r="A30" s="4" t="s">
        <v>76</v>
      </c>
      <c r="B30" s="4" t="s">
        <v>377</v>
      </c>
    </row>
    <row r="31" spans="1:12">
      <c r="A31" s="4" t="s">
        <v>368</v>
      </c>
      <c r="B31" s="4" t="s">
        <v>378</v>
      </c>
    </row>
  </sheetData>
  <mergeCells count="10">
    <mergeCell ref="A1:A2"/>
    <mergeCell ref="B1:D1"/>
    <mergeCell ref="E1:G1"/>
    <mergeCell ref="I1:J1"/>
    <mergeCell ref="B2:C2"/>
    <mergeCell ref="E2:F2"/>
    <mergeCell ref="I2:J2"/>
    <mergeCell ref="A29:L29"/>
    <mergeCell ref="B30:L30"/>
    <mergeCell ref="B31:L3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9</v>
      </c>
      <c r="B1" s="2" t="s">
        <v>2</v>
      </c>
      <c r="C1" s="2" t="s">
        <v>61</v>
      </c>
      <c r="D1" s="2" t="s">
        <v>101</v>
      </c>
      <c r="E1" s="2" t="s">
        <v>380</v>
      </c>
    </row>
    <row r="2" spans="1:5">
      <c r="A2" s="3" t="s">
        <v>190</v>
      </c>
    </row>
    <row r="3" spans="1:5">
      <c r="A3" s="4" t="s">
        <v>63</v>
      </c>
      <c r="B3" s="6" t="n">
        <v>48224</v>
      </c>
      <c r="C3" s="6" t="n">
        <v>42273</v>
      </c>
      <c r="D3" s="6" t="n">
        <v>90758</v>
      </c>
    </row>
    <row r="4" spans="1:5">
      <c r="A4" s="4" t="s">
        <v>64</v>
      </c>
      <c r="B4" s="5" t="n">
        <v>124</v>
      </c>
      <c r="C4" s="5" t="n">
        <v>269</v>
      </c>
      <c r="D4" s="5" t="n">
        <v>567</v>
      </c>
    </row>
    <row r="5" spans="1:5">
      <c r="A5" s="4" t="s">
        <v>381</v>
      </c>
      <c r="B5" s="6" t="n">
        <v>48348</v>
      </c>
      <c r="C5" s="6" t="n">
        <v>42542</v>
      </c>
      <c r="D5" s="6" t="n">
        <v>91325</v>
      </c>
      <c r="E5" s="6" t="n">
        <v>1239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s>
  <sheetData>
    <row r="1" spans="1:6">
      <c r="A1" s="1" t="s">
        <v>382</v>
      </c>
      <c r="B1" s="2" t="s">
        <v>100</v>
      </c>
      <c r="D1" s="2" t="s">
        <v>1</v>
      </c>
      <c r="F1" s="2" t="s">
        <v>383</v>
      </c>
    </row>
    <row r="2" spans="1:6">
      <c r="B2" s="2" t="s">
        <v>2</v>
      </c>
      <c r="C2" s="2" t="s">
        <v>101</v>
      </c>
      <c r="D2" s="2" t="s">
        <v>2</v>
      </c>
      <c r="E2" s="2" t="s">
        <v>101</v>
      </c>
      <c r="F2" s="2" t="s">
        <v>61</v>
      </c>
    </row>
    <row r="3" spans="1:6">
      <c r="A3" s="3" t="s">
        <v>384</v>
      </c>
    </row>
    <row r="4" spans="1:6">
      <c r="A4" s="4" t="s">
        <v>42</v>
      </c>
      <c r="D4" s="4" t="s">
        <v>43</v>
      </c>
    </row>
    <row r="5" spans="1:6">
      <c r="A5" s="4" t="s">
        <v>385</v>
      </c>
    </row>
    <row r="6" spans="1:6">
      <c r="A6" s="3" t="s">
        <v>384</v>
      </c>
    </row>
    <row r="7" spans="1:6">
      <c r="A7" s="4" t="s">
        <v>386</v>
      </c>
      <c r="B7" s="5" t="n">
        <v>1</v>
      </c>
      <c r="C7" s="5" t="n">
        <v>1</v>
      </c>
      <c r="D7" s="5" t="n">
        <v>1</v>
      </c>
      <c r="E7" s="5" t="n">
        <v>1</v>
      </c>
    </row>
    <row r="8" spans="1:6">
      <c r="A8" s="4" t="s">
        <v>387</v>
      </c>
      <c r="B8" s="4" t="s">
        <v>388</v>
      </c>
      <c r="C8" s="4" t="s">
        <v>388</v>
      </c>
      <c r="D8" s="4" t="s">
        <v>389</v>
      </c>
      <c r="E8" s="4" t="s">
        <v>390</v>
      </c>
    </row>
    <row r="9" spans="1:6">
      <c r="A9" s="4" t="s">
        <v>391</v>
      </c>
    </row>
    <row r="10" spans="1:6">
      <c r="A10" s="3" t="s">
        <v>384</v>
      </c>
    </row>
    <row r="11" spans="1:6">
      <c r="A11" s="4" t="s">
        <v>386</v>
      </c>
      <c r="D11" s="5" t="n">
        <v>1</v>
      </c>
      <c r="F11" s="5" t="n">
        <v>1</v>
      </c>
    </row>
    <row r="12" spans="1:6">
      <c r="A12" s="4" t="s">
        <v>387</v>
      </c>
      <c r="D12" s="4" t="s">
        <v>392</v>
      </c>
      <c r="F12" s="4" t="s">
        <v>39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100</v>
      </c>
      <c r="D1" s="2" t="s">
        <v>1</v>
      </c>
    </row>
    <row r="2" spans="1:5">
      <c r="B2" s="2" t="s">
        <v>2</v>
      </c>
      <c r="C2" s="2" t="s">
        <v>101</v>
      </c>
      <c r="D2" s="2" t="s">
        <v>2</v>
      </c>
      <c r="E2" s="2" t="s">
        <v>101</v>
      </c>
    </row>
    <row r="3" spans="1:5">
      <c r="A3" s="3" t="s">
        <v>395</v>
      </c>
    </row>
    <row r="4" spans="1:5">
      <c r="A4" s="4" t="s">
        <v>118</v>
      </c>
      <c r="B4" s="6" t="n">
        <v>1572</v>
      </c>
      <c r="C4" s="6" t="n">
        <v>115</v>
      </c>
      <c r="D4" s="6" t="n">
        <v>-415</v>
      </c>
      <c r="E4" s="6" t="n">
        <v>-525</v>
      </c>
    </row>
    <row r="5" spans="1:5">
      <c r="A5" s="3" t="s">
        <v>396</v>
      </c>
    </row>
    <row r="6" spans="1:5">
      <c r="A6" s="4" t="s">
        <v>397</v>
      </c>
      <c r="B6" s="5" t="n">
        <v>20070914</v>
      </c>
      <c r="C6" s="5" t="n">
        <v>20958991</v>
      </c>
      <c r="D6" s="5" t="n">
        <v>20028600</v>
      </c>
      <c r="E6" s="5" t="n">
        <v>20942601</v>
      </c>
    </row>
    <row r="7" spans="1:5">
      <c r="A7" s="4" t="s">
        <v>398</v>
      </c>
      <c r="B7" s="5" t="n">
        <v>24619</v>
      </c>
      <c r="C7" s="5" t="n">
        <v>65778</v>
      </c>
      <c r="D7" s="5" t="n">
        <v>0</v>
      </c>
      <c r="E7" s="5" t="n">
        <v>0</v>
      </c>
    </row>
    <row r="8" spans="1:5">
      <c r="A8" s="4" t="s">
        <v>399</v>
      </c>
      <c r="B8" s="5" t="n">
        <v>20095533</v>
      </c>
      <c r="C8" s="5" t="n">
        <v>21024769</v>
      </c>
      <c r="D8" s="5" t="n">
        <v>20028600</v>
      </c>
      <c r="E8" s="5" t="n">
        <v>20942601</v>
      </c>
    </row>
    <row r="9" spans="1:5">
      <c r="A9" s="4" t="s">
        <v>400</v>
      </c>
      <c r="B9" s="7" t="n">
        <v>0.08</v>
      </c>
      <c r="C9" s="7" t="n">
        <v>0.01</v>
      </c>
      <c r="D9" s="7" t="n">
        <v>-0.02</v>
      </c>
      <c r="E9" s="7" t="n">
        <v>-0.03</v>
      </c>
    </row>
    <row r="10" spans="1:5">
      <c r="A10" s="4" t="s">
        <v>401</v>
      </c>
      <c r="B10" s="7" t="n">
        <v>0.08</v>
      </c>
      <c r="C10" s="7" t="n">
        <v>0.01</v>
      </c>
      <c r="D10" s="7" t="n">
        <v>-0.02</v>
      </c>
      <c r="E10" s="7" t="n">
        <v>-0.03</v>
      </c>
    </row>
    <row r="11" spans="1:5">
      <c r="A11" s="4" t="s">
        <v>402</v>
      </c>
      <c r="B11" s="5" t="n">
        <v>1349106</v>
      </c>
      <c r="C11" s="5" t="n">
        <v>952882</v>
      </c>
      <c r="D11" s="5" t="n">
        <v>1292726</v>
      </c>
      <c r="E11" s="5" t="n">
        <v>133310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03</v>
      </c>
      <c r="B1" s="2" t="s">
        <v>2</v>
      </c>
      <c r="C1" s="2" t="s">
        <v>61</v>
      </c>
    </row>
    <row r="2" spans="1:3">
      <c r="A2" s="3" t="s">
        <v>404</v>
      </c>
    </row>
    <row r="3" spans="1:3">
      <c r="A3" s="4" t="s">
        <v>405</v>
      </c>
      <c r="B3" s="6" t="n">
        <v>41038</v>
      </c>
      <c r="C3" s="6" t="n">
        <v>159136</v>
      </c>
    </row>
    <row r="4" spans="1:3">
      <c r="A4" s="4" t="s">
        <v>406</v>
      </c>
      <c r="B4" s="5" t="n">
        <v>909</v>
      </c>
      <c r="C4" s="5" t="n">
        <v>4401</v>
      </c>
    </row>
    <row r="5" spans="1:3">
      <c r="A5" s="4" t="s">
        <v>407</v>
      </c>
      <c r="B5" s="5" t="n">
        <v>41947</v>
      </c>
      <c r="C5" s="5" t="n">
        <v>163537</v>
      </c>
    </row>
    <row r="6" spans="1:3">
      <c r="A6" s="4" t="s">
        <v>408</v>
      </c>
      <c r="B6" s="5" t="n">
        <v>-35642</v>
      </c>
      <c r="C6" s="5" t="n">
        <v>-154743</v>
      </c>
    </row>
    <row r="7" spans="1:3">
      <c r="A7" s="4" t="s">
        <v>409</v>
      </c>
      <c r="B7" s="5" t="n">
        <v>6305</v>
      </c>
      <c r="C7" s="5" t="n">
        <v>8794</v>
      </c>
    </row>
    <row r="8" spans="1:3">
      <c r="A8" s="4" t="s">
        <v>410</v>
      </c>
      <c r="B8" s="5" t="n">
        <v>0</v>
      </c>
      <c r="C8" s="5" t="n">
        <v>0</v>
      </c>
    </row>
    <row r="9" spans="1:3">
      <c r="A9" s="4" t="s">
        <v>411</v>
      </c>
      <c r="B9" s="5" t="n">
        <v>6305</v>
      </c>
      <c r="C9" s="5" t="n">
        <v>8794</v>
      </c>
    </row>
    <row r="10" spans="1:3">
      <c r="A10" s="3" t="s">
        <v>412</v>
      </c>
    </row>
    <row r="11" spans="1:3">
      <c r="A11" s="4" t="s">
        <v>413</v>
      </c>
      <c r="B11" s="5" t="n">
        <v>9530</v>
      </c>
      <c r="C11" s="5" t="n">
        <v>8787</v>
      </c>
    </row>
    <row r="12" spans="1:3">
      <c r="A12" s="4" t="s">
        <v>412</v>
      </c>
      <c r="B12" s="5" t="n">
        <v>278</v>
      </c>
      <c r="C12" s="5" t="n">
        <v>684</v>
      </c>
    </row>
    <row r="13" spans="1:3">
      <c r="A13" s="4" t="s">
        <v>65</v>
      </c>
      <c r="B13" s="5" t="n">
        <v>16113</v>
      </c>
      <c r="C13" s="5" t="n">
        <v>18265</v>
      </c>
    </row>
    <row r="14" spans="1:3">
      <c r="A14" s="4" t="s">
        <v>414</v>
      </c>
      <c r="B14" s="6" t="n">
        <v>5600</v>
      </c>
      <c r="C14" s="6" t="n">
        <v>8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15</v>
      </c>
      <c r="B1" s="2" t="s">
        <v>2</v>
      </c>
      <c r="C1" s="2" t="s">
        <v>61</v>
      </c>
    </row>
    <row r="2" spans="1:3">
      <c r="A2" s="3" t="s">
        <v>200</v>
      </c>
    </row>
    <row r="3" spans="1:3">
      <c r="A3" s="4" t="s">
        <v>416</v>
      </c>
      <c r="B3" s="6" t="n">
        <v>17485</v>
      </c>
      <c r="C3" s="6" t="n">
        <v>20726</v>
      </c>
    </row>
    <row r="4" spans="1:3">
      <c r="A4" s="4" t="s">
        <v>417</v>
      </c>
      <c r="B4" s="5" t="n">
        <v>122392</v>
      </c>
      <c r="C4" s="5" t="n">
        <v>115987</v>
      </c>
    </row>
    <row r="5" spans="1:3">
      <c r="A5" s="4" t="s">
        <v>418</v>
      </c>
      <c r="B5" s="5" t="n">
        <v>352535</v>
      </c>
      <c r="C5" s="5" t="n">
        <v>380956</v>
      </c>
    </row>
    <row r="6" spans="1:3">
      <c r="A6" s="4" t="s">
        <v>419</v>
      </c>
      <c r="B6" s="5" t="n">
        <v>49542</v>
      </c>
      <c r="C6" s="5" t="n">
        <v>48621</v>
      </c>
    </row>
    <row r="7" spans="1:3">
      <c r="A7" s="4" t="s">
        <v>67</v>
      </c>
      <c r="B7" s="5" t="n">
        <v>541954</v>
      </c>
      <c r="C7" s="5" t="n">
        <v>566290</v>
      </c>
    </row>
    <row r="8" spans="1:3">
      <c r="A8" s="4" t="s">
        <v>420</v>
      </c>
      <c r="B8" s="6" t="n">
        <v>700</v>
      </c>
      <c r="C8" s="6" t="n">
        <v>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21"/>
    <col customWidth="1" max="3" min="3" width="15"/>
    <col customWidth="1" max="4" min="4" width="21"/>
  </cols>
  <sheetData>
    <row r="1" spans="1:4">
      <c r="A1" s="1" t="s">
        <v>421</v>
      </c>
      <c r="B1" s="2" t="s">
        <v>100</v>
      </c>
      <c r="C1" s="2" t="s">
        <v>1</v>
      </c>
    </row>
    <row r="2" spans="1:4">
      <c r="B2" s="2" t="s">
        <v>354</v>
      </c>
      <c r="C2" s="2" t="s">
        <v>2</v>
      </c>
      <c r="D2" s="2" t="s">
        <v>422</v>
      </c>
    </row>
    <row r="3" spans="1:4">
      <c r="A3" s="3" t="s">
        <v>423</v>
      </c>
    </row>
    <row r="4" spans="1:4">
      <c r="A4" s="4" t="s">
        <v>166</v>
      </c>
      <c r="B4" s="6" t="n">
        <v>0</v>
      </c>
      <c r="D4" s="6" t="n">
        <v>0</v>
      </c>
    </row>
    <row r="5" spans="1:4">
      <c r="A5" s="4" t="s">
        <v>362</v>
      </c>
      <c r="C5" s="5" t="n">
        <v>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100</v>
      </c>
      <c r="D1" s="2" t="s">
        <v>1</v>
      </c>
    </row>
    <row r="2" spans="1:5">
      <c r="B2" s="2" t="s">
        <v>2</v>
      </c>
      <c r="C2" s="2" t="s">
        <v>101</v>
      </c>
      <c r="D2" s="2" t="s">
        <v>2</v>
      </c>
      <c r="E2" s="2" t="s">
        <v>101</v>
      </c>
    </row>
    <row r="3" spans="1:5">
      <c r="A3" s="3" t="s">
        <v>203</v>
      </c>
    </row>
    <row r="4" spans="1:5">
      <c r="A4" s="4" t="s">
        <v>425</v>
      </c>
      <c r="B4" s="6" t="n">
        <v>7606</v>
      </c>
      <c r="C4" s="6" t="n">
        <v>6612</v>
      </c>
      <c r="D4" s="6" t="n">
        <v>15367</v>
      </c>
      <c r="E4" s="6" t="n">
        <v>13328</v>
      </c>
    </row>
    <row r="5" spans="1:5">
      <c r="A5" s="4" t="s">
        <v>426</v>
      </c>
      <c r="B5" s="5" t="n">
        <v>0</v>
      </c>
      <c r="C5" s="5" t="n">
        <v>0</v>
      </c>
      <c r="D5" s="5" t="n">
        <v>0</v>
      </c>
      <c r="E5" s="5" t="n">
        <v>0</v>
      </c>
    </row>
    <row r="6" spans="1:5">
      <c r="A6" s="4" t="s">
        <v>427</v>
      </c>
      <c r="B6" s="5" t="n">
        <v>-7606</v>
      </c>
      <c r="C6" s="5" t="n">
        <v>-6149</v>
      </c>
      <c r="D6" s="5" t="n">
        <v>-15367</v>
      </c>
      <c r="E6" s="5" t="n">
        <v>-12344</v>
      </c>
    </row>
    <row r="7" spans="1:5">
      <c r="A7" s="4" t="s">
        <v>428</v>
      </c>
      <c r="B7" s="5" t="n">
        <v>0</v>
      </c>
      <c r="C7" s="5" t="n">
        <v>-463</v>
      </c>
      <c r="D7" s="5" t="n">
        <v>0</v>
      </c>
      <c r="E7" s="5" t="n">
        <v>-984</v>
      </c>
    </row>
    <row r="8" spans="1:5">
      <c r="A8" s="3" t="s">
        <v>429</v>
      </c>
    </row>
    <row r="9" spans="1:5">
      <c r="A9" s="4" t="s">
        <v>430</v>
      </c>
      <c r="B9" s="5" t="n">
        <v>28600</v>
      </c>
      <c r="C9" s="5" t="n">
        <v>19884</v>
      </c>
      <c r="D9" s="5" t="n">
        <v>25681</v>
      </c>
      <c r="E9" s="5" t="n">
        <v>16453</v>
      </c>
    </row>
    <row r="10" spans="1:5">
      <c r="A10" s="4" t="s">
        <v>431</v>
      </c>
      <c r="B10" s="5" t="n">
        <v>7606</v>
      </c>
      <c r="C10" s="5" t="n">
        <v>6149</v>
      </c>
      <c r="D10" s="5" t="n">
        <v>15367</v>
      </c>
      <c r="E10" s="5" t="n">
        <v>12344</v>
      </c>
    </row>
    <row r="11" spans="1:5">
      <c r="A11" s="4" t="s">
        <v>432</v>
      </c>
      <c r="B11" s="5" t="n">
        <v>3</v>
      </c>
      <c r="C11" s="5" t="n">
        <v>5</v>
      </c>
      <c r="D11" s="5" t="n">
        <v>13</v>
      </c>
      <c r="E11" s="5" t="n">
        <v>5</v>
      </c>
    </row>
    <row r="12" spans="1:5">
      <c r="A12" s="4" t="s">
        <v>433</v>
      </c>
      <c r="B12" s="5" t="n">
        <v>-6301</v>
      </c>
      <c r="C12" s="5" t="n">
        <v>-3750</v>
      </c>
      <c r="D12" s="5" t="n">
        <v>-11153</v>
      </c>
      <c r="E12" s="5" t="n">
        <v>-6514</v>
      </c>
    </row>
    <row r="13" spans="1:5">
      <c r="A13" s="4" t="s">
        <v>434</v>
      </c>
      <c r="B13" s="5" t="n">
        <v>29908</v>
      </c>
      <c r="C13" s="5" t="n">
        <v>22288</v>
      </c>
      <c r="D13" s="5" t="n">
        <v>29908</v>
      </c>
      <c r="E13" s="5" t="n">
        <v>22288</v>
      </c>
    </row>
    <row r="14" spans="1:5">
      <c r="A14" s="3" t="s">
        <v>435</v>
      </c>
    </row>
    <row r="15" spans="1:5">
      <c r="A15" s="4" t="s">
        <v>436</v>
      </c>
      <c r="B15" s="5" t="n">
        <v>672</v>
      </c>
      <c r="C15" s="5" t="n">
        <v>1962</v>
      </c>
      <c r="D15" s="5" t="n">
        <v>713</v>
      </c>
      <c r="E15" s="5" t="n">
        <v>1472</v>
      </c>
    </row>
    <row r="16" spans="1:5">
      <c r="A16" s="4" t="s">
        <v>437</v>
      </c>
      <c r="B16" s="5" t="n">
        <v>0</v>
      </c>
      <c r="C16" s="5" t="n">
        <v>-463</v>
      </c>
      <c r="D16" s="5" t="n">
        <v>0</v>
      </c>
      <c r="E16" s="5" t="n">
        <v>-984</v>
      </c>
    </row>
    <row r="17" spans="1:5">
      <c r="A17" s="4" t="s">
        <v>438</v>
      </c>
      <c r="B17" s="5" t="n">
        <v>-3</v>
      </c>
      <c r="C17" s="5" t="n">
        <v>-5</v>
      </c>
      <c r="D17" s="5" t="n">
        <v>-13</v>
      </c>
      <c r="E17" s="5" t="n">
        <v>-5</v>
      </c>
    </row>
    <row r="18" spans="1:5">
      <c r="A18" s="4" t="s">
        <v>439</v>
      </c>
      <c r="B18" s="5" t="n">
        <v>-48</v>
      </c>
      <c r="C18" s="5" t="n">
        <v>-18</v>
      </c>
      <c r="D18" s="5" t="n">
        <v>-79</v>
      </c>
      <c r="E18" s="5" t="n">
        <v>-49</v>
      </c>
    </row>
    <row r="19" spans="1:5">
      <c r="A19" s="4" t="s">
        <v>440</v>
      </c>
      <c r="B19" s="5" t="n">
        <v>621</v>
      </c>
      <c r="C19" s="5" t="n">
        <v>2402</v>
      </c>
      <c r="D19" s="5" t="n">
        <v>621</v>
      </c>
      <c r="E19" s="5" t="n">
        <v>2402</v>
      </c>
    </row>
    <row r="20" spans="1:5">
      <c r="A20" s="4" t="s">
        <v>441</v>
      </c>
      <c r="B20" s="6" t="n">
        <v>30529</v>
      </c>
      <c r="C20" s="6" t="n">
        <v>24690</v>
      </c>
      <c r="D20" s="6" t="n">
        <v>30529</v>
      </c>
      <c r="E20" s="6" t="n">
        <v>24690</v>
      </c>
    </row>
    <row r="21" spans="1:5">
      <c r="A21" s="4" t="s">
        <v>442</v>
      </c>
      <c r="B21" s="4" t="s">
        <v>443</v>
      </c>
      <c r="C21" s="4" t="s">
        <v>444</v>
      </c>
      <c r="D21" s="4" t="s">
        <v>443</v>
      </c>
      <c r="E21" s="4" t="s">
        <v>444</v>
      </c>
    </row>
    <row r="22" spans="1:5">
      <c r="A22" s="4" t="s">
        <v>445</v>
      </c>
      <c r="B22" s="4" t="s">
        <v>446</v>
      </c>
      <c r="C22" s="4" t="s">
        <v>447</v>
      </c>
      <c r="D22" s="4" t="s">
        <v>444</v>
      </c>
      <c r="E22" s="4" t="s">
        <v>448</v>
      </c>
    </row>
    <row r="23" spans="1:5">
      <c r="A23" s="4" t="s">
        <v>449</v>
      </c>
      <c r="B23" s="4" t="s">
        <v>450</v>
      </c>
      <c r="C23" s="4" t="s">
        <v>451</v>
      </c>
      <c r="D23" s="4" t="s">
        <v>450</v>
      </c>
      <c r="E23" s="4" t="s">
        <v>4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100</v>
      </c>
      <c r="D1" s="2" t="s">
        <v>1</v>
      </c>
    </row>
    <row r="2" spans="1:5">
      <c r="B2" s="2" t="s">
        <v>2</v>
      </c>
      <c r="C2" s="2" t="s">
        <v>101</v>
      </c>
      <c r="D2" s="2" t="s">
        <v>2</v>
      </c>
      <c r="E2" s="2" t="s">
        <v>101</v>
      </c>
    </row>
    <row r="3" spans="1:5">
      <c r="A3" s="4" t="s">
        <v>103</v>
      </c>
      <c r="B3" s="6" t="n">
        <v>162749</v>
      </c>
      <c r="C3" s="6" t="n">
        <v>155555</v>
      </c>
      <c r="D3" s="6" t="n">
        <v>281597</v>
      </c>
      <c r="E3" s="6" t="n">
        <v>278786</v>
      </c>
    </row>
    <row r="4" spans="1:5">
      <c r="A4" s="4" t="s">
        <v>128</v>
      </c>
    </row>
    <row r="5" spans="1:5">
      <c r="A5" s="4" t="s">
        <v>103</v>
      </c>
      <c r="B5" s="6" t="n">
        <v>619</v>
      </c>
      <c r="C5" s="6" t="n">
        <v>672</v>
      </c>
      <c r="D5" s="6" t="n">
        <v>1162</v>
      </c>
      <c r="E5" s="6" t="n">
        <v>165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4"/>
  </cols>
  <sheetData>
    <row r="1" spans="1:6">
      <c r="A1" s="1" t="s">
        <v>452</v>
      </c>
      <c r="B1" s="2" t="s">
        <v>100</v>
      </c>
      <c r="D1" s="2" t="s">
        <v>1</v>
      </c>
    </row>
    <row r="2" spans="1:6">
      <c r="B2" s="2" t="s">
        <v>453</v>
      </c>
      <c r="C2" s="2" t="s">
        <v>422</v>
      </c>
      <c r="D2" s="2" t="s">
        <v>453</v>
      </c>
      <c r="E2" s="2" t="s">
        <v>422</v>
      </c>
      <c r="F2" s="2" t="s">
        <v>454</v>
      </c>
    </row>
    <row r="3" spans="1:6">
      <c r="A3" s="3" t="s">
        <v>303</v>
      </c>
    </row>
    <row r="4" spans="1:6">
      <c r="A4" s="4" t="s">
        <v>455</v>
      </c>
      <c r="B4" s="5" t="n">
        <v>10</v>
      </c>
      <c r="D4" s="5" t="n">
        <v>10</v>
      </c>
      <c r="F4" s="5" t="n">
        <v>10</v>
      </c>
    </row>
    <row r="5" spans="1:6">
      <c r="A5" s="4" t="s">
        <v>456</v>
      </c>
      <c r="B5" s="6" t="n">
        <v>162749</v>
      </c>
      <c r="C5" s="6" t="n">
        <v>155555</v>
      </c>
      <c r="D5" s="6" t="n">
        <v>281597</v>
      </c>
      <c r="E5" s="6" t="n">
        <v>278786</v>
      </c>
    </row>
    <row r="6" spans="1:6">
      <c r="A6" s="4" t="s">
        <v>168</v>
      </c>
      <c r="B6" s="6" t="n">
        <v>185</v>
      </c>
      <c r="C6" s="5" t="n">
        <v>-120</v>
      </c>
      <c r="D6" s="6" t="n">
        <v>369</v>
      </c>
      <c r="E6" s="5" t="n">
        <v>215</v>
      </c>
    </row>
    <row r="7" spans="1:6">
      <c r="A7" s="4" t="s">
        <v>457</v>
      </c>
    </row>
    <row r="8" spans="1:6">
      <c r="A8" s="3" t="s">
        <v>303</v>
      </c>
    </row>
    <row r="9" spans="1:6">
      <c r="A9" s="4" t="s">
        <v>458</v>
      </c>
      <c r="B9" s="4" t="s">
        <v>459</v>
      </c>
      <c r="D9" s="4" t="s">
        <v>459</v>
      </c>
    </row>
    <row r="10" spans="1:6">
      <c r="A10" s="4" t="s">
        <v>371</v>
      </c>
    </row>
    <row r="11" spans="1:6">
      <c r="A11" s="3" t="s">
        <v>303</v>
      </c>
    </row>
    <row r="12" spans="1:6">
      <c r="A12" s="4" t="s">
        <v>458</v>
      </c>
      <c r="B12" s="4" t="s">
        <v>373</v>
      </c>
      <c r="D12" s="4" t="s">
        <v>373</v>
      </c>
    </row>
    <row r="13" spans="1:6">
      <c r="A13" s="4" t="s">
        <v>128</v>
      </c>
    </row>
    <row r="14" spans="1:6">
      <c r="A14" s="3" t="s">
        <v>303</v>
      </c>
    </row>
    <row r="15" spans="1:6">
      <c r="A15" s="4" t="s">
        <v>456</v>
      </c>
      <c r="B15" s="6" t="n">
        <v>619</v>
      </c>
      <c r="C15" s="6" t="n">
        <v>672</v>
      </c>
      <c r="D15" s="6" t="n">
        <v>1162</v>
      </c>
      <c r="E15" s="6" t="n">
        <v>165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61</v>
      </c>
    </row>
    <row r="2" spans="1:3">
      <c r="A2" s="3" t="s">
        <v>207</v>
      </c>
    </row>
    <row r="3" spans="1:3">
      <c r="A3" s="4" t="s">
        <v>63</v>
      </c>
      <c r="B3" s="6" t="n">
        <v>35145</v>
      </c>
      <c r="C3" s="6" t="n">
        <v>45945</v>
      </c>
    </row>
    <row r="4" spans="1:3">
      <c r="A4" s="4" t="s">
        <v>64</v>
      </c>
      <c r="B4" s="5" t="n">
        <v>14740</v>
      </c>
      <c r="C4" s="5" t="n">
        <v>19205</v>
      </c>
    </row>
    <row r="5" spans="1:3">
      <c r="A5" s="4" t="s">
        <v>67</v>
      </c>
      <c r="B5" s="5" t="n">
        <v>338176</v>
      </c>
      <c r="C5" s="5" t="n">
        <v>374607</v>
      </c>
    </row>
    <row r="6" spans="1:3">
      <c r="A6" s="4" t="s">
        <v>69</v>
      </c>
      <c r="B6" s="5" t="n">
        <v>5950</v>
      </c>
      <c r="C6" s="5" t="n">
        <v>4231</v>
      </c>
    </row>
    <row r="7" spans="1:3">
      <c r="A7" s="4" t="s">
        <v>70</v>
      </c>
      <c r="B7" s="5" t="n">
        <v>394011</v>
      </c>
      <c r="C7" s="5" t="n">
        <v>443988</v>
      </c>
    </row>
    <row r="8" spans="1:3">
      <c r="A8" s="4" t="s">
        <v>461</v>
      </c>
      <c r="B8" s="5" t="n">
        <v>36191</v>
      </c>
      <c r="C8" s="5" t="n">
        <v>43158</v>
      </c>
    </row>
    <row r="9" spans="1:3">
      <c r="A9" s="4" t="s">
        <v>462</v>
      </c>
      <c r="B9" s="5" t="n">
        <v>40564</v>
      </c>
      <c r="C9" s="5" t="n">
        <v>71299</v>
      </c>
    </row>
    <row r="10" spans="1:3">
      <c r="A10" s="4" t="s">
        <v>463</v>
      </c>
      <c r="B10" s="5" t="n">
        <v>76755</v>
      </c>
      <c r="C10" s="5" t="n">
        <v>114457</v>
      </c>
    </row>
    <row r="11" spans="1:3">
      <c r="A11" s="4" t="s">
        <v>464</v>
      </c>
      <c r="B11" s="5" t="n">
        <v>33016</v>
      </c>
      <c r="C11" s="5" t="n">
        <v>33617</v>
      </c>
    </row>
    <row r="12" spans="1:3">
      <c r="A12" s="4" t="s">
        <v>465</v>
      </c>
      <c r="B12" s="5" t="n">
        <v>284240</v>
      </c>
      <c r="C12" s="5" t="n">
        <v>295914</v>
      </c>
    </row>
    <row r="13" spans="1:3">
      <c r="A13" s="4" t="s">
        <v>87</v>
      </c>
      <c r="B13" s="5" t="n">
        <v>317256</v>
      </c>
      <c r="C13" s="5" t="n">
        <v>329531</v>
      </c>
    </row>
    <row r="14" spans="1:3">
      <c r="A14" s="4" t="s">
        <v>88</v>
      </c>
      <c r="B14" s="6" t="n">
        <v>394011</v>
      </c>
      <c r="C14" s="6" t="n">
        <v>443988</v>
      </c>
    </row>
    <row r="15" spans="1:3">
      <c r="A15" s="4" t="s">
        <v>466</v>
      </c>
      <c r="B15" s="4" t="s">
        <v>467</v>
      </c>
      <c r="C15" s="4" t="s">
        <v>468</v>
      </c>
    </row>
    <row r="16" spans="1:3">
      <c r="A16" s="4" t="s">
        <v>469</v>
      </c>
      <c r="B16" s="4" t="s">
        <v>470</v>
      </c>
      <c r="C16" s="4" t="s">
        <v>4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100</v>
      </c>
      <c r="D1" s="2" t="s">
        <v>1</v>
      </c>
    </row>
    <row r="2" spans="1:5">
      <c r="B2" s="2" t="s">
        <v>2</v>
      </c>
      <c r="C2" s="2" t="s">
        <v>101</v>
      </c>
      <c r="D2" s="2" t="s">
        <v>2</v>
      </c>
      <c r="E2" s="2" t="s">
        <v>101</v>
      </c>
    </row>
    <row r="3" spans="1:5">
      <c r="A3" s="3" t="s">
        <v>303</v>
      </c>
    </row>
    <row r="4" spans="1:5">
      <c r="A4" s="4" t="s">
        <v>102</v>
      </c>
      <c r="B4" s="6" t="n">
        <v>59078</v>
      </c>
      <c r="C4" s="6" t="n">
        <v>33879</v>
      </c>
      <c r="D4" s="6" t="n">
        <v>101365</v>
      </c>
      <c r="E4" s="6" t="n">
        <v>65892</v>
      </c>
    </row>
    <row r="5" spans="1:5">
      <c r="A5" s="4" t="s">
        <v>473</v>
      </c>
      <c r="B5" s="5" t="n">
        <v>57288</v>
      </c>
      <c r="C5" s="5" t="n">
        <v>34165</v>
      </c>
      <c r="D5" s="5" t="n">
        <v>99062</v>
      </c>
      <c r="E5" s="5" t="n">
        <v>65374</v>
      </c>
    </row>
    <row r="6" spans="1:5">
      <c r="A6" s="4" t="s">
        <v>474</v>
      </c>
      <c r="B6" s="5" t="n">
        <v>1790</v>
      </c>
      <c r="C6" s="5" t="n">
        <v>-286</v>
      </c>
      <c r="D6" s="5" t="n">
        <v>2303</v>
      </c>
      <c r="E6" s="5" t="n">
        <v>518</v>
      </c>
    </row>
    <row r="7" spans="1:5">
      <c r="A7" s="4" t="s">
        <v>111</v>
      </c>
      <c r="B7" s="6" t="n">
        <v>185</v>
      </c>
      <c r="C7" s="6" t="n">
        <v>-120</v>
      </c>
      <c r="D7" s="6" t="n">
        <v>369</v>
      </c>
      <c r="E7" s="6" t="n">
        <v>21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100</v>
      </c>
      <c r="D1" s="2" t="s">
        <v>1</v>
      </c>
    </row>
    <row r="2" spans="1:5">
      <c r="B2" s="2" t="s">
        <v>2</v>
      </c>
      <c r="C2" s="2" t="s">
        <v>101</v>
      </c>
      <c r="D2" s="2" t="s">
        <v>2</v>
      </c>
      <c r="E2" s="2" t="s">
        <v>101</v>
      </c>
    </row>
    <row r="3" spans="1:5">
      <c r="A3" s="3" t="s">
        <v>303</v>
      </c>
    </row>
    <row r="4" spans="1:5">
      <c r="A4" s="4" t="s">
        <v>102</v>
      </c>
      <c r="B4" s="6" t="n">
        <v>59078</v>
      </c>
      <c r="C4" s="6" t="n">
        <v>33879</v>
      </c>
      <c r="D4" s="6" t="n">
        <v>101365</v>
      </c>
      <c r="E4" s="6" t="n">
        <v>65892</v>
      </c>
    </row>
    <row r="5" spans="1:5">
      <c r="A5" s="4" t="s">
        <v>476</v>
      </c>
      <c r="B5" s="5" t="n">
        <v>57288</v>
      </c>
      <c r="C5" s="5" t="n">
        <v>34165</v>
      </c>
      <c r="D5" s="5" t="n">
        <v>99062</v>
      </c>
      <c r="E5" s="5" t="n">
        <v>65374</v>
      </c>
    </row>
    <row r="6" spans="1:5">
      <c r="A6" s="4" t="s">
        <v>477</v>
      </c>
      <c r="B6" s="5" t="n">
        <v>1790</v>
      </c>
      <c r="C6" s="5" t="n">
        <v>-286</v>
      </c>
      <c r="D6" s="5" t="n">
        <v>2303</v>
      </c>
      <c r="E6" s="5" t="n">
        <v>518</v>
      </c>
    </row>
    <row r="7" spans="1:5">
      <c r="A7" s="4" t="s">
        <v>168</v>
      </c>
      <c r="B7" s="5" t="n">
        <v>185</v>
      </c>
      <c r="C7" s="5" t="n">
        <v>-120</v>
      </c>
      <c r="D7" s="5" t="n">
        <v>369</v>
      </c>
      <c r="E7" s="5" t="n">
        <v>215</v>
      </c>
    </row>
    <row r="8" spans="1:5">
      <c r="A8" s="4" t="s">
        <v>478</v>
      </c>
    </row>
    <row r="9" spans="1:5">
      <c r="A9" s="3" t="s">
        <v>303</v>
      </c>
    </row>
    <row r="10" spans="1:5">
      <c r="A10" s="4" t="s">
        <v>102</v>
      </c>
      <c r="B10" s="5" t="n">
        <v>44358</v>
      </c>
      <c r="C10" s="5" t="n">
        <v>23798</v>
      </c>
      <c r="D10" s="5" t="n">
        <v>76395</v>
      </c>
      <c r="E10" s="5" t="n">
        <v>53439</v>
      </c>
    </row>
    <row r="11" spans="1:5">
      <c r="A11" s="4" t="s">
        <v>476</v>
      </c>
      <c r="B11" s="5" t="n">
        <v>40548</v>
      </c>
      <c r="C11" s="5" t="n">
        <v>21910</v>
      </c>
      <c r="D11" s="5" t="n">
        <v>69624</v>
      </c>
      <c r="E11" s="5" t="n">
        <v>47544</v>
      </c>
    </row>
    <row r="12" spans="1:5">
      <c r="A12" s="4" t="s">
        <v>479</v>
      </c>
      <c r="B12" s="5" t="n">
        <v>3810</v>
      </c>
      <c r="C12" s="5" t="n">
        <v>1888</v>
      </c>
      <c r="D12" s="5" t="n">
        <v>6771</v>
      </c>
      <c r="E12" s="5" t="n">
        <v>5895</v>
      </c>
    </row>
    <row r="13" spans="1:5">
      <c r="A13" s="4" t="s">
        <v>480</v>
      </c>
      <c r="B13" s="5" t="n">
        <v>1983</v>
      </c>
      <c r="C13" s="5" t="n">
        <v>1779</v>
      </c>
      <c r="D13" s="5" t="n">
        <v>3840</v>
      </c>
      <c r="E13" s="5" t="n">
        <v>4193</v>
      </c>
    </row>
    <row r="14" spans="1:5">
      <c r="A14" s="4" t="s">
        <v>477</v>
      </c>
      <c r="B14" s="5" t="n">
        <v>1827</v>
      </c>
      <c r="C14" s="5" t="n">
        <v>109</v>
      </c>
      <c r="D14" s="5" t="n">
        <v>2931</v>
      </c>
      <c r="E14" s="5" t="n">
        <v>1702</v>
      </c>
    </row>
    <row r="15" spans="1:5">
      <c r="A15" s="4" t="s">
        <v>168</v>
      </c>
      <c r="B15" s="6" t="n">
        <v>261</v>
      </c>
      <c r="C15" s="6" t="n">
        <v>11</v>
      </c>
      <c r="D15" s="6" t="n">
        <v>488</v>
      </c>
      <c r="E15" s="6" t="n">
        <v>45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 customWidth="1" max="5" min="5" width="14"/>
    <col customWidth="1" max="6" min="6" width="14"/>
    <col customWidth="1" max="7" min="7" width="4"/>
  </cols>
  <sheetData>
    <row r="1" spans="1:7">
      <c r="A1" s="1" t="s">
        <v>481</v>
      </c>
      <c r="C1" s="2" t="s">
        <v>2</v>
      </c>
      <c r="E1" s="2" t="s">
        <v>482</v>
      </c>
      <c r="F1" s="2" t="s">
        <v>61</v>
      </c>
    </row>
    <row r="2" spans="1:7">
      <c r="A2" s="3" t="s">
        <v>211</v>
      </c>
    </row>
    <row r="3" spans="1:7">
      <c r="A3" s="4" t="s">
        <v>483</v>
      </c>
      <c r="B3" s="4" t="s">
        <v>76</v>
      </c>
      <c r="C3" s="6" t="n">
        <v>9094</v>
      </c>
      <c r="F3" s="6" t="n">
        <v>11738</v>
      </c>
    </row>
    <row r="4" spans="1:7">
      <c r="A4" s="4" t="s">
        <v>484</v>
      </c>
      <c r="C4" s="5" t="n">
        <v>13937</v>
      </c>
      <c r="F4" s="5" t="n">
        <v>13937</v>
      </c>
    </row>
    <row r="5" spans="1:7">
      <c r="A5" s="4" t="s">
        <v>485</v>
      </c>
      <c r="C5" s="5" t="n">
        <v>443</v>
      </c>
      <c r="F5" s="5" t="n">
        <v>514</v>
      </c>
    </row>
    <row r="6" spans="1:7">
      <c r="A6" s="4" t="s">
        <v>486</v>
      </c>
      <c r="C6" s="5" t="n">
        <v>5715</v>
      </c>
      <c r="F6" s="5" t="n">
        <v>6348</v>
      </c>
    </row>
    <row r="7" spans="1:7">
      <c r="A7" s="4" t="s">
        <v>487</v>
      </c>
      <c r="B7" s="4" t="s">
        <v>368</v>
      </c>
      <c r="C7" s="5" t="n">
        <v>1257</v>
      </c>
      <c r="F7" s="5" t="n">
        <v>915</v>
      </c>
    </row>
    <row r="8" spans="1:7">
      <c r="A8" s="4" t="s">
        <v>366</v>
      </c>
      <c r="C8" s="5" t="n">
        <v>2541</v>
      </c>
      <c r="D8" s="4" t="s">
        <v>488</v>
      </c>
      <c r="E8" s="6" t="n">
        <v>3100</v>
      </c>
      <c r="F8" s="5" t="n">
        <v>0</v>
      </c>
      <c r="G8" s="4" t="s">
        <v>488</v>
      </c>
    </row>
    <row r="9" spans="1:7">
      <c r="A9" s="4" t="s">
        <v>210</v>
      </c>
      <c r="C9" s="6" t="n">
        <v>32987</v>
      </c>
      <c r="F9" s="6" t="n">
        <v>33452</v>
      </c>
    </row>
    <row r="10" spans="1:7"/>
    <row r="11" spans="1:7">
      <c r="A11" s="4" t="s">
        <v>76</v>
      </c>
      <c r="B11" s="4" t="s">
        <v>489</v>
      </c>
    </row>
    <row r="12" spans="1:7">
      <c r="A12" s="4" t="s">
        <v>368</v>
      </c>
      <c r="B12" s="4" t="s">
        <v>490</v>
      </c>
    </row>
    <row r="13" spans="1:7">
      <c r="A13" s="4" t="s">
        <v>488</v>
      </c>
      <c r="B13" s="4" t="s">
        <v>377</v>
      </c>
    </row>
  </sheetData>
  <mergeCells count="7">
    <mergeCell ref="A1:B1"/>
    <mergeCell ref="C1:D1"/>
    <mergeCell ref="F1:G1"/>
    <mergeCell ref="A10:F10"/>
    <mergeCell ref="B11:F11"/>
    <mergeCell ref="B12:F12"/>
    <mergeCell ref="B13:F1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69"/>
    <col customWidth="1" max="2" min="2" width="80"/>
    <col customWidth="1" max="3" min="3" width="4"/>
    <col customWidth="1" max="4" min="4" width="14"/>
    <col customWidth="1" max="5" min="5" width="15"/>
    <col customWidth="1" max="6" min="6" width="4"/>
    <col customWidth="1" max="7" min="7" width="14"/>
    <col customWidth="1" max="8" min="8" width="14"/>
    <col customWidth="1" max="9" min="9" width="14"/>
    <col customWidth="1" max="10" min="10" width="4"/>
  </cols>
  <sheetData>
    <row r="1" spans="1:10">
      <c r="A1" s="1" t="s">
        <v>491</v>
      </c>
      <c r="B1" s="2" t="s">
        <v>100</v>
      </c>
      <c r="E1" s="2" t="s">
        <v>1</v>
      </c>
    </row>
    <row r="2" spans="1:10">
      <c r="B2" s="2" t="s">
        <v>2</v>
      </c>
      <c r="D2" s="2" t="s">
        <v>101</v>
      </c>
      <c r="E2" s="2" t="s">
        <v>2</v>
      </c>
      <c r="G2" s="2" t="s">
        <v>101</v>
      </c>
      <c r="H2" s="2" t="s">
        <v>482</v>
      </c>
      <c r="I2" s="2" t="s">
        <v>61</v>
      </c>
      <c r="J2" s="2" t="s">
        <v>76</v>
      </c>
    </row>
    <row r="3" spans="1:10">
      <c r="A3" s="4" t="s">
        <v>492</v>
      </c>
      <c r="B3" s="6" t="n">
        <v>2300</v>
      </c>
      <c r="D3" s="6" t="n">
        <v>1500</v>
      </c>
      <c r="E3" s="6" t="n">
        <v>4900</v>
      </c>
      <c r="G3" s="6" t="n">
        <v>2400</v>
      </c>
    </row>
    <row r="4" spans="1:10">
      <c r="A4" s="4" t="s">
        <v>493</v>
      </c>
      <c r="B4" s="5" t="n">
        <v>100</v>
      </c>
      <c r="D4" s="6" t="n">
        <v>100</v>
      </c>
      <c r="E4" s="5" t="n">
        <v>200</v>
      </c>
      <c r="G4" s="6" t="n">
        <v>200</v>
      </c>
    </row>
    <row r="5" spans="1:10">
      <c r="A5" s="4" t="s">
        <v>494</v>
      </c>
      <c r="B5" s="5" t="n">
        <v>600</v>
      </c>
    </row>
    <row r="6" spans="1:10">
      <c r="A6" s="4" t="s">
        <v>495</v>
      </c>
      <c r="B6" s="6" t="n">
        <v>400</v>
      </c>
    </row>
    <row r="7" spans="1:10">
      <c r="A7" s="4" t="s">
        <v>496</v>
      </c>
      <c r="B7" s="7" t="n">
        <v>0.02</v>
      </c>
    </row>
    <row r="8" spans="1:10">
      <c r="A8" s="4" t="s">
        <v>366</v>
      </c>
      <c r="B8" s="6" t="n">
        <v>2541</v>
      </c>
      <c r="C8" s="4" t="s">
        <v>76</v>
      </c>
      <c r="E8" s="6" t="n">
        <v>2541</v>
      </c>
      <c r="F8" s="4" t="s">
        <v>76</v>
      </c>
      <c r="H8" s="6" t="n">
        <v>3100</v>
      </c>
      <c r="I8" s="6" t="n">
        <v>0</v>
      </c>
    </row>
    <row r="9" spans="1:10"/>
    <row r="10" spans="1:10">
      <c r="A10" s="4" t="s">
        <v>76</v>
      </c>
      <c r="B10" s="4" t="s">
        <v>377</v>
      </c>
    </row>
  </sheetData>
  <mergeCells count="14">
    <mergeCell ref="A1:A2"/>
    <mergeCell ref="B1:D1"/>
    <mergeCell ref="E1:G1"/>
    <mergeCell ref="I1:J1"/>
    <mergeCell ref="B2:C2"/>
    <mergeCell ref="E2:F2"/>
    <mergeCell ref="I3:J3"/>
    <mergeCell ref="I4:J4"/>
    <mergeCell ref="I5:J5"/>
    <mergeCell ref="I6:J6"/>
    <mergeCell ref="I7:J7"/>
    <mergeCell ref="I8:J8"/>
    <mergeCell ref="A9:J9"/>
    <mergeCell ref="B10:J1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s>
  <sheetData>
    <row r="1" spans="1:8">
      <c r="A1" s="1" t="s">
        <v>497</v>
      </c>
      <c r="C1" s="2" t="s">
        <v>2</v>
      </c>
      <c r="E1" s="2" t="s">
        <v>482</v>
      </c>
      <c r="F1" s="2" t="s">
        <v>61</v>
      </c>
      <c r="H1" s="2" t="s">
        <v>101</v>
      </c>
    </row>
    <row r="2" spans="1:8">
      <c r="A2" s="3" t="s">
        <v>214</v>
      </c>
    </row>
    <row r="3" spans="1:8">
      <c r="A3" s="4" t="s">
        <v>498</v>
      </c>
      <c r="C3" s="6" t="n">
        <v>7049</v>
      </c>
      <c r="D3" s="4" t="s">
        <v>76</v>
      </c>
      <c r="F3" s="6" t="n">
        <v>6898</v>
      </c>
      <c r="G3" s="4" t="s">
        <v>76</v>
      </c>
      <c r="H3" s="6" t="n">
        <v>6998</v>
      </c>
    </row>
    <row r="4" spans="1:8">
      <c r="A4" s="4" t="s">
        <v>499</v>
      </c>
      <c r="C4" s="5" t="n">
        <v>3157</v>
      </c>
      <c r="F4" s="5" t="n">
        <v>5749</v>
      </c>
    </row>
    <row r="5" spans="1:8">
      <c r="A5" s="4" t="s">
        <v>500</v>
      </c>
      <c r="C5" s="5" t="n">
        <v>6236</v>
      </c>
      <c r="F5" s="5" t="n">
        <v>6497</v>
      </c>
    </row>
    <row r="6" spans="1:8">
      <c r="A6" s="4" t="s">
        <v>501</v>
      </c>
      <c r="C6" s="5" t="n">
        <v>3351</v>
      </c>
      <c r="F6" s="5" t="n">
        <v>4192</v>
      </c>
    </row>
    <row r="7" spans="1:8">
      <c r="A7" s="4" t="s">
        <v>502</v>
      </c>
      <c r="C7" s="5" t="n">
        <v>2902</v>
      </c>
      <c r="D7" s="4" t="s">
        <v>368</v>
      </c>
      <c r="E7" s="6" t="n">
        <v>3500</v>
      </c>
      <c r="F7" s="5" t="n">
        <v>0</v>
      </c>
    </row>
    <row r="8" spans="1:8">
      <c r="A8" s="4" t="s">
        <v>503</v>
      </c>
      <c r="C8" s="5" t="n">
        <v>7188</v>
      </c>
      <c r="F8" s="5" t="n">
        <v>2192</v>
      </c>
    </row>
    <row r="9" spans="1:8">
      <c r="A9" s="4" t="s">
        <v>504</v>
      </c>
      <c r="C9" s="5" t="n">
        <v>2492</v>
      </c>
      <c r="F9" s="5" t="n">
        <v>3500</v>
      </c>
    </row>
    <row r="10" spans="1:8">
      <c r="A10" s="4" t="s">
        <v>505</v>
      </c>
      <c r="C10" s="5" t="n">
        <v>32375</v>
      </c>
      <c r="F10" s="5" t="n">
        <v>29028</v>
      </c>
    </row>
    <row r="11" spans="1:8">
      <c r="A11" s="4" t="s">
        <v>506</v>
      </c>
      <c r="B11" s="4" t="s">
        <v>488</v>
      </c>
      <c r="C11" s="6" t="n">
        <v>1257</v>
      </c>
      <c r="F11" s="6" t="n">
        <v>915</v>
      </c>
    </row>
    <row r="12" spans="1:8"/>
    <row r="13" spans="1:8">
      <c r="A13" s="4" t="s">
        <v>76</v>
      </c>
      <c r="B13" s="4" t="s">
        <v>507</v>
      </c>
    </row>
    <row r="14" spans="1:8">
      <c r="A14" s="4" t="s">
        <v>368</v>
      </c>
      <c r="B14" s="4" t="s">
        <v>378</v>
      </c>
    </row>
    <row r="15" spans="1:8">
      <c r="A15" s="4" t="s">
        <v>488</v>
      </c>
      <c r="B15" s="4" t="s">
        <v>490</v>
      </c>
    </row>
  </sheetData>
  <mergeCells count="7">
    <mergeCell ref="A1:B1"/>
    <mergeCell ref="C1:D1"/>
    <mergeCell ref="F1:G1"/>
    <mergeCell ref="A12:G12"/>
    <mergeCell ref="B13:G13"/>
    <mergeCell ref="B14:G14"/>
    <mergeCell ref="B15:G1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6"/>
    <col customWidth="1" max="7" min="7" width="4"/>
    <col customWidth="1" max="8" min="8" width="14"/>
  </cols>
  <sheetData>
    <row r="1" spans="1:8">
      <c r="A1" s="1" t="s">
        <v>508</v>
      </c>
      <c r="C1" s="2" t="s">
        <v>100</v>
      </c>
      <c r="F1" s="2" t="s">
        <v>1</v>
      </c>
    </row>
    <row r="2" spans="1:8">
      <c r="C2" s="2" t="s">
        <v>2</v>
      </c>
      <c r="E2" s="2" t="s">
        <v>101</v>
      </c>
      <c r="F2" s="2" t="s">
        <v>2</v>
      </c>
      <c r="H2" s="2" t="s">
        <v>101</v>
      </c>
    </row>
    <row r="3" spans="1:8">
      <c r="A3" s="3" t="s">
        <v>509</v>
      </c>
    </row>
    <row r="4" spans="1:8">
      <c r="A4" s="4" t="s">
        <v>42</v>
      </c>
      <c r="F4" s="4" t="s">
        <v>43</v>
      </c>
    </row>
    <row r="5" spans="1:8">
      <c r="A5" s="3" t="s">
        <v>510</v>
      </c>
    </row>
    <row r="6" spans="1:8">
      <c r="A6" s="4" t="s">
        <v>511</v>
      </c>
      <c r="B6" s="4" t="s">
        <v>76</v>
      </c>
      <c r="F6" s="6" t="n">
        <v>6898</v>
      </c>
    </row>
    <row r="7" spans="1:8">
      <c r="A7" s="4" t="s">
        <v>512</v>
      </c>
      <c r="B7" s="4" t="s">
        <v>368</v>
      </c>
      <c r="E7" s="6" t="n">
        <v>0</v>
      </c>
      <c r="H7" s="6" t="n">
        <v>0</v>
      </c>
    </row>
    <row r="8" spans="1:8">
      <c r="A8" s="4" t="s">
        <v>513</v>
      </c>
      <c r="C8" s="6" t="n">
        <v>7049</v>
      </c>
      <c r="D8" s="4" t="s">
        <v>76</v>
      </c>
      <c r="E8" s="5" t="n">
        <v>6998</v>
      </c>
      <c r="F8" s="5" t="n">
        <v>7049</v>
      </c>
      <c r="G8" s="4" t="s">
        <v>76</v>
      </c>
      <c r="H8" s="5" t="n">
        <v>6998</v>
      </c>
    </row>
    <row r="9" spans="1:8">
      <c r="A9" s="4" t="s">
        <v>514</v>
      </c>
    </row>
    <row r="10" spans="1:8">
      <c r="A10" s="3" t="s">
        <v>510</v>
      </c>
    </row>
    <row r="11" spans="1:8">
      <c r="A11" s="4" t="s">
        <v>511</v>
      </c>
      <c r="C11" s="5" t="n">
        <v>6767</v>
      </c>
      <c r="E11" s="5" t="n">
        <v>6775</v>
      </c>
      <c r="F11" s="5" t="n">
        <v>6681</v>
      </c>
      <c r="H11" s="5" t="n">
        <v>6634</v>
      </c>
    </row>
    <row r="12" spans="1:8">
      <c r="A12" s="4" t="s">
        <v>515</v>
      </c>
      <c r="C12" s="5" t="n">
        <v>627</v>
      </c>
      <c r="E12" s="5" t="n">
        <v>470</v>
      </c>
      <c r="F12" s="5" t="n">
        <v>1054</v>
      </c>
      <c r="H12" s="5" t="n">
        <v>986</v>
      </c>
    </row>
    <row r="13" spans="1:8">
      <c r="A13" s="4" t="s">
        <v>516</v>
      </c>
      <c r="C13" s="5" t="n">
        <v>-581</v>
      </c>
      <c r="E13" s="5" t="n">
        <v>-469</v>
      </c>
      <c r="F13" s="5" t="n">
        <v>-922</v>
      </c>
      <c r="H13" s="5" t="n">
        <v>-844</v>
      </c>
    </row>
    <row r="14" spans="1:8">
      <c r="A14" s="4" t="s">
        <v>512</v>
      </c>
      <c r="B14" s="4" t="s">
        <v>368</v>
      </c>
      <c r="C14" s="5" t="n">
        <v>94</v>
      </c>
      <c r="F14" s="5" t="n">
        <v>94</v>
      </c>
    </row>
    <row r="15" spans="1:8">
      <c r="A15" s="4" t="s">
        <v>513</v>
      </c>
      <c r="C15" s="5" t="n">
        <v>6907</v>
      </c>
      <c r="E15" s="5" t="n">
        <v>6776</v>
      </c>
      <c r="F15" s="5" t="n">
        <v>6907</v>
      </c>
      <c r="H15" s="5" t="n">
        <v>6776</v>
      </c>
    </row>
    <row r="16" spans="1:8">
      <c r="A16" s="4" t="s">
        <v>517</v>
      </c>
    </row>
    <row r="17" spans="1:8">
      <c r="A17" s="3" t="s">
        <v>510</v>
      </c>
    </row>
    <row r="18" spans="1:8">
      <c r="A18" s="4" t="s">
        <v>511</v>
      </c>
      <c r="C18" s="5" t="n">
        <v>178</v>
      </c>
      <c r="E18" s="5" t="n">
        <v>223</v>
      </c>
      <c r="F18" s="5" t="n">
        <v>217</v>
      </c>
      <c r="H18" s="5" t="n">
        <v>225</v>
      </c>
    </row>
    <row r="19" spans="1:8">
      <c r="A19" s="4" t="s">
        <v>515</v>
      </c>
      <c r="C19" s="5" t="n">
        <v>0</v>
      </c>
      <c r="E19" s="5" t="n">
        <v>0</v>
      </c>
      <c r="F19" s="5" t="n">
        <v>9</v>
      </c>
      <c r="H19" s="5" t="n">
        <v>0</v>
      </c>
    </row>
    <row r="20" spans="1:8">
      <c r="A20" s="4" t="s">
        <v>516</v>
      </c>
      <c r="C20" s="5" t="n">
        <v>-18</v>
      </c>
      <c r="E20" s="5" t="n">
        <v>-1</v>
      </c>
      <c r="F20" s="5" t="n">
        <v>-66</v>
      </c>
      <c r="H20" s="5" t="n">
        <v>-3</v>
      </c>
    </row>
    <row r="21" spans="1:8">
      <c r="A21" s="4" t="s">
        <v>512</v>
      </c>
      <c r="B21" s="4" t="s">
        <v>368</v>
      </c>
      <c r="C21" s="5" t="n">
        <v>-18</v>
      </c>
      <c r="F21" s="5" t="n">
        <v>-18</v>
      </c>
    </row>
    <row r="22" spans="1:8">
      <c r="A22" s="4" t="s">
        <v>513</v>
      </c>
      <c r="C22" s="6" t="n">
        <v>142</v>
      </c>
      <c r="E22" s="6" t="n">
        <v>222</v>
      </c>
      <c r="F22" s="6" t="n">
        <v>142</v>
      </c>
      <c r="H22" s="6" t="n">
        <v>222</v>
      </c>
    </row>
    <row r="23" spans="1:8"/>
    <row r="24" spans="1:8">
      <c r="A24" s="4" t="s">
        <v>76</v>
      </c>
      <c r="B24" s="4" t="s">
        <v>507</v>
      </c>
    </row>
    <row r="25" spans="1:8">
      <c r="A25" s="4" t="s">
        <v>368</v>
      </c>
      <c r="B25" s="4" t="s">
        <v>518</v>
      </c>
    </row>
  </sheetData>
  <mergeCells count="8">
    <mergeCell ref="A1:B2"/>
    <mergeCell ref="C1:E1"/>
    <mergeCell ref="F1:H1"/>
    <mergeCell ref="C2:D2"/>
    <mergeCell ref="F2:G2"/>
    <mergeCell ref="A23:G23"/>
    <mergeCell ref="B24:G24"/>
    <mergeCell ref="B25:G2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9</v>
      </c>
      <c r="C1" s="2" t="s">
        <v>2</v>
      </c>
      <c r="D1" s="2" t="s">
        <v>61</v>
      </c>
    </row>
    <row r="2" spans="1:4">
      <c r="A2" s="3" t="s">
        <v>520</v>
      </c>
    </row>
    <row r="3" spans="1:4">
      <c r="A3" s="4" t="s">
        <v>521</v>
      </c>
      <c r="B3" s="4" t="s">
        <v>76</v>
      </c>
      <c r="C3" s="6" t="n">
        <v>309060</v>
      </c>
      <c r="D3" s="6" t="n">
        <v>320148</v>
      </c>
    </row>
    <row r="4" spans="1:4">
      <c r="A4" s="4" t="s">
        <v>74</v>
      </c>
      <c r="C4" s="5" t="n">
        <v>66000</v>
      </c>
      <c r="D4" s="5" t="n">
        <v>67500</v>
      </c>
    </row>
    <row r="5" spans="1:4">
      <c r="A5" s="4" t="s">
        <v>522</v>
      </c>
      <c r="C5" s="6" t="n">
        <v>375060</v>
      </c>
      <c r="D5" s="6" t="n">
        <v>387648</v>
      </c>
    </row>
    <row r="6" spans="1:4"/>
    <row r="7" spans="1:4">
      <c r="A7" s="4" t="s">
        <v>76</v>
      </c>
      <c r="B7" s="4" t="s">
        <v>89</v>
      </c>
    </row>
  </sheetData>
  <mergeCells count="3">
    <mergeCell ref="A1:B1"/>
    <mergeCell ref="A6:C6"/>
    <mergeCell ref="B7:C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3"/>
    <col customWidth="1" max="8" min="8" width="14"/>
  </cols>
  <sheetData>
    <row r="1" spans="1:8">
      <c r="A1" s="1" t="s">
        <v>523</v>
      </c>
      <c r="B1" s="2" t="s">
        <v>100</v>
      </c>
      <c r="D1" s="2" t="s">
        <v>1</v>
      </c>
    </row>
    <row r="2" spans="1:8">
      <c r="B2" s="2" t="s">
        <v>2</v>
      </c>
      <c r="C2" s="2" t="s">
        <v>101</v>
      </c>
      <c r="D2" s="2" t="s">
        <v>2</v>
      </c>
      <c r="E2" s="2" t="s">
        <v>101</v>
      </c>
      <c r="F2" s="2" t="s">
        <v>61</v>
      </c>
      <c r="G2" s="2" t="s">
        <v>524</v>
      </c>
      <c r="H2" s="2" t="s">
        <v>525</v>
      </c>
    </row>
    <row r="3" spans="1:8">
      <c r="A3" s="3" t="s">
        <v>520</v>
      </c>
    </row>
    <row r="4" spans="1:8">
      <c r="A4" s="4" t="s">
        <v>42</v>
      </c>
      <c r="D4" s="4" t="s">
        <v>43</v>
      </c>
    </row>
    <row r="5" spans="1:8">
      <c r="A5" s="4" t="s">
        <v>74</v>
      </c>
      <c r="B5" s="6" t="n">
        <v>66000000</v>
      </c>
      <c r="D5" s="6" t="n">
        <v>66000000</v>
      </c>
      <c r="F5" s="6" t="n">
        <v>67500000</v>
      </c>
    </row>
    <row r="6" spans="1:8">
      <c r="A6" s="4" t="s">
        <v>526</v>
      </c>
      <c r="B6" s="5" t="n">
        <v>375060000</v>
      </c>
      <c r="D6" s="5" t="n">
        <v>375060000</v>
      </c>
      <c r="F6" s="5" t="n">
        <v>387648000</v>
      </c>
    </row>
    <row r="7" spans="1:8">
      <c r="A7" s="4" t="s">
        <v>527</v>
      </c>
      <c r="B7" s="5" t="n">
        <v>1400000</v>
      </c>
      <c r="D7" s="5" t="n">
        <v>1400000</v>
      </c>
      <c r="F7" s="5" t="n">
        <v>1700000</v>
      </c>
    </row>
    <row r="8" spans="1:8">
      <c r="A8" s="4" t="s">
        <v>528</v>
      </c>
      <c r="B8" s="5" t="n">
        <v>1100000</v>
      </c>
      <c r="D8" s="5" t="n">
        <v>1100000</v>
      </c>
      <c r="F8" s="5" t="n">
        <v>1300000</v>
      </c>
    </row>
    <row r="9" spans="1:8">
      <c r="A9" s="4" t="s">
        <v>529</v>
      </c>
      <c r="B9" s="6" t="n">
        <v>3700000</v>
      </c>
      <c r="D9" s="6" t="n">
        <v>3700000</v>
      </c>
      <c r="F9" s="5" t="n">
        <v>4500000</v>
      </c>
    </row>
    <row r="10" spans="1:8">
      <c r="A10" s="4" t="s">
        <v>530</v>
      </c>
      <c r="B10" s="4" t="s">
        <v>531</v>
      </c>
      <c r="D10" s="4" t="s">
        <v>531</v>
      </c>
    </row>
    <row r="11" spans="1:8">
      <c r="A11" s="4" t="s">
        <v>532</v>
      </c>
      <c r="B11" s="4" t="s">
        <v>533</v>
      </c>
      <c r="D11" s="4" t="s">
        <v>534</v>
      </c>
    </row>
    <row r="12" spans="1:8">
      <c r="A12" s="4" t="s">
        <v>182</v>
      </c>
      <c r="B12" s="6" t="n">
        <v>6300000</v>
      </c>
      <c r="D12" s="6" t="n">
        <v>10856000</v>
      </c>
      <c r="E12" s="6" t="n">
        <v>0</v>
      </c>
    </row>
    <row r="13" spans="1:8">
      <c r="A13" s="4" t="s">
        <v>112</v>
      </c>
      <c r="B13" s="5" t="n">
        <v>552000</v>
      </c>
      <c r="C13" s="6" t="n">
        <v>0</v>
      </c>
      <c r="D13" s="5" t="n">
        <v>969000</v>
      </c>
      <c r="E13" s="6" t="n">
        <v>0</v>
      </c>
    </row>
    <row r="14" spans="1:8">
      <c r="A14" s="4" t="s">
        <v>535</v>
      </c>
      <c r="B14" s="5" t="n">
        <v>90000</v>
      </c>
      <c r="D14" s="5" t="n">
        <v>160000</v>
      </c>
    </row>
    <row r="15" spans="1:8">
      <c r="A15" s="4" t="s">
        <v>536</v>
      </c>
    </row>
    <row r="16" spans="1:8">
      <c r="A16" s="3" t="s">
        <v>520</v>
      </c>
    </row>
    <row r="17" spans="1:8">
      <c r="A17" s="4" t="s">
        <v>537</v>
      </c>
      <c r="B17" s="6" t="n">
        <v>200000000</v>
      </c>
      <c r="D17" s="6" t="n">
        <v>200000000</v>
      </c>
    </row>
    <row r="18" spans="1:8">
      <c r="A18" s="4" t="s">
        <v>538</v>
      </c>
      <c r="B18" s="4" t="s">
        <v>539</v>
      </c>
      <c r="D18" s="4" t="s">
        <v>539</v>
      </c>
    </row>
    <row r="19" spans="1:8">
      <c r="A19" s="4" t="s">
        <v>540</v>
      </c>
    </row>
    <row r="20" spans="1:8">
      <c r="A20" s="3" t="s">
        <v>520</v>
      </c>
    </row>
    <row r="21" spans="1:8">
      <c r="A21" s="4" t="s">
        <v>541</v>
      </c>
      <c r="D21" s="4" t="s">
        <v>542</v>
      </c>
    </row>
    <row r="22" spans="1:8">
      <c r="A22" s="4" t="s">
        <v>543</v>
      </c>
    </row>
    <row r="23" spans="1:8">
      <c r="A23" s="3" t="s">
        <v>520</v>
      </c>
    </row>
    <row r="24" spans="1:8">
      <c r="A24" s="4" t="s">
        <v>541</v>
      </c>
      <c r="D24" s="4" t="s">
        <v>544</v>
      </c>
    </row>
    <row r="25" spans="1:8">
      <c r="A25" s="4" t="s">
        <v>545</v>
      </c>
    </row>
    <row r="26" spans="1:8">
      <c r="A26" s="3" t="s">
        <v>520</v>
      </c>
    </row>
    <row r="27" spans="1:8">
      <c r="A27" s="4" t="s">
        <v>537</v>
      </c>
      <c r="B27" s="6" t="n">
        <v>25000000</v>
      </c>
      <c r="D27" s="6" t="n">
        <v>25000000</v>
      </c>
    </row>
    <row r="28" spans="1:8">
      <c r="A28" s="4" t="s">
        <v>546</v>
      </c>
      <c r="B28" s="5" t="n">
        <v>2300000</v>
      </c>
      <c r="D28" s="5" t="n">
        <v>2300000</v>
      </c>
      <c r="F28" s="6" t="n">
        <v>2300000</v>
      </c>
    </row>
    <row r="29" spans="1:8">
      <c r="A29" s="4" t="s">
        <v>547</v>
      </c>
    </row>
    <row r="30" spans="1:8">
      <c r="A30" s="3" t="s">
        <v>520</v>
      </c>
    </row>
    <row r="31" spans="1:8">
      <c r="A31" s="4" t="s">
        <v>537</v>
      </c>
      <c r="B31" s="5" t="n">
        <v>300000000</v>
      </c>
      <c r="D31" s="5" t="n">
        <v>300000000</v>
      </c>
    </row>
    <row r="32" spans="1:8">
      <c r="A32" s="4" t="s">
        <v>548</v>
      </c>
    </row>
    <row r="33" spans="1:8">
      <c r="A33" s="3" t="s">
        <v>520</v>
      </c>
    </row>
    <row r="34" spans="1:8">
      <c r="A34" s="4" t="s">
        <v>549</v>
      </c>
      <c r="H34" s="6" t="n">
        <v>250000000</v>
      </c>
    </row>
    <row r="35" spans="1:8">
      <c r="A35" s="4" t="s">
        <v>550</v>
      </c>
      <c r="H35" s="4" t="s">
        <v>551</v>
      </c>
    </row>
    <row r="36" spans="1:8">
      <c r="A36" s="4" t="s">
        <v>538</v>
      </c>
      <c r="H36" s="4" t="s">
        <v>552</v>
      </c>
    </row>
    <row r="37" spans="1:8">
      <c r="A37" s="4" t="s">
        <v>553</v>
      </c>
    </row>
    <row r="38" spans="1:8">
      <c r="A38" s="3" t="s">
        <v>520</v>
      </c>
    </row>
    <row r="39" spans="1:8">
      <c r="A39" s="4" t="s">
        <v>554</v>
      </c>
      <c r="B39" s="5" t="n">
        <v>7000000</v>
      </c>
      <c r="D39" s="5" t="n">
        <v>7000000</v>
      </c>
    </row>
    <row r="40" spans="1:8">
      <c r="A40" s="4" t="s">
        <v>555</v>
      </c>
    </row>
    <row r="41" spans="1:8">
      <c r="A41" s="3" t="s">
        <v>520</v>
      </c>
    </row>
    <row r="42" spans="1:8">
      <c r="A42" s="4" t="s">
        <v>549</v>
      </c>
      <c r="G42" s="6" t="n">
        <v>75000000</v>
      </c>
    </row>
    <row r="43" spans="1:8">
      <c r="A43" s="4" t="s">
        <v>550</v>
      </c>
      <c r="G43" s="4" t="s">
        <v>556</v>
      </c>
    </row>
    <row r="44" spans="1:8">
      <c r="A44" s="4" t="s">
        <v>538</v>
      </c>
      <c r="G44" s="4" t="s">
        <v>557</v>
      </c>
    </row>
    <row r="45" spans="1:8">
      <c r="A45" s="4" t="s">
        <v>558</v>
      </c>
    </row>
    <row r="46" spans="1:8">
      <c r="A46" s="3" t="s">
        <v>520</v>
      </c>
    </row>
    <row r="47" spans="1:8">
      <c r="A47" s="4" t="s">
        <v>554</v>
      </c>
      <c r="B47" s="5" t="n">
        <v>12000000</v>
      </c>
      <c r="D47" s="5" t="n">
        <v>12000000</v>
      </c>
    </row>
    <row r="48" spans="1:8">
      <c r="A48" s="4" t="s">
        <v>559</v>
      </c>
    </row>
    <row r="49" spans="1:8">
      <c r="A49" s="3" t="s">
        <v>520</v>
      </c>
    </row>
    <row r="50" spans="1:8">
      <c r="A50" s="4" t="s">
        <v>537</v>
      </c>
      <c r="B50" s="6" t="n">
        <v>260000000</v>
      </c>
      <c r="D50" s="6" t="n">
        <v>260000000</v>
      </c>
    </row>
    <row r="51" spans="1:8">
      <c r="A51" s="4" t="s">
        <v>560</v>
      </c>
    </row>
    <row r="52" spans="1:8">
      <c r="A52" s="3" t="s">
        <v>520</v>
      </c>
    </row>
    <row r="53" spans="1:8">
      <c r="A53" s="4" t="s">
        <v>561</v>
      </c>
      <c r="B53" s="4" t="s">
        <v>562</v>
      </c>
      <c r="D53" s="4" t="s">
        <v>562</v>
      </c>
    </row>
    <row r="54" spans="1:8">
      <c r="A54" s="4" t="s">
        <v>563</v>
      </c>
      <c r="B54" s="4" t="s">
        <v>564</v>
      </c>
      <c r="D54" s="4" t="s">
        <v>564</v>
      </c>
    </row>
    <row r="55" spans="1:8">
      <c r="A55" s="4" t="s">
        <v>565</v>
      </c>
      <c r="B55" s="4" t="s">
        <v>566</v>
      </c>
      <c r="D55" s="4" t="s">
        <v>566</v>
      </c>
    </row>
    <row r="56" spans="1:8">
      <c r="A56" s="4" t="s">
        <v>567</v>
      </c>
      <c r="B56" s="6" t="n">
        <v>15000000</v>
      </c>
      <c r="D56" s="6" t="n">
        <v>150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22"/>
    <col customWidth="1" max="5" min="5" width="36"/>
    <col customWidth="1" max="6" min="6" width="27"/>
    <col customWidth="1" max="7" min="7" width="34"/>
  </cols>
  <sheetData>
    <row r="1" spans="1:7">
      <c r="A1" s="1" t="s">
        <v>129</v>
      </c>
      <c r="B1" s="2" t="s">
        <v>130</v>
      </c>
      <c r="C1" s="2" t="s">
        <v>131</v>
      </c>
      <c r="D1" s="2" t="s">
        <v>132</v>
      </c>
      <c r="E1" s="2" t="s">
        <v>133</v>
      </c>
      <c r="F1" s="2" t="s">
        <v>134</v>
      </c>
      <c r="G1" s="2" t="s">
        <v>135</v>
      </c>
    </row>
    <row r="2" spans="1:7">
      <c r="A2" s="3" t="s">
        <v>136</v>
      </c>
    </row>
    <row r="3" spans="1:7">
      <c r="A3" s="4" t="s">
        <v>137</v>
      </c>
      <c r="B3" s="6" t="n">
        <v>-3365</v>
      </c>
      <c r="C3" s="6" t="n">
        <v>-3365</v>
      </c>
      <c r="E3" s="6" t="n">
        <v>-18</v>
      </c>
      <c r="F3" s="6" t="n">
        <v>-3347</v>
      </c>
    </row>
    <row r="4" spans="1:7">
      <c r="A4" s="4" t="s">
        <v>138</v>
      </c>
      <c r="B4" s="5" t="n">
        <v>-525</v>
      </c>
      <c r="C4" s="5" t="n">
        <v>-525</v>
      </c>
      <c r="F4" s="5" t="n">
        <v>-525</v>
      </c>
    </row>
    <row r="5" spans="1:7">
      <c r="A5" s="4" t="s">
        <v>139</v>
      </c>
      <c r="B5" s="5" t="n">
        <v>264080</v>
      </c>
      <c r="C5" s="5" t="n">
        <v>263990</v>
      </c>
      <c r="D5" s="6" t="n">
        <v>209</v>
      </c>
      <c r="E5" s="5" t="n">
        <v>199474</v>
      </c>
      <c r="F5" s="5" t="n">
        <v>64307</v>
      </c>
      <c r="G5" s="6" t="n">
        <v>90</v>
      </c>
    </row>
    <row r="6" spans="1:7">
      <c r="A6" s="4" t="s">
        <v>140</v>
      </c>
      <c r="D6" s="5" t="n">
        <v>20876837</v>
      </c>
    </row>
    <row r="7" spans="1:7">
      <c r="A7" s="3" t="s">
        <v>136</v>
      </c>
    </row>
    <row r="8" spans="1:7">
      <c r="A8" s="4" t="s">
        <v>116</v>
      </c>
      <c r="B8" s="5" t="n">
        <v>-536</v>
      </c>
    </row>
    <row r="9" spans="1:7">
      <c r="A9" s="4" t="s">
        <v>141</v>
      </c>
      <c r="B9" s="5" t="n">
        <v>-11</v>
      </c>
      <c r="G9" s="5" t="n">
        <v>-11</v>
      </c>
    </row>
    <row r="10" spans="1:7">
      <c r="A10" s="4" t="s">
        <v>142</v>
      </c>
      <c r="B10" s="5" t="n">
        <v>1704</v>
      </c>
      <c r="C10" s="5" t="n">
        <v>1704</v>
      </c>
      <c r="E10" s="5" t="n">
        <v>1704</v>
      </c>
    </row>
    <row r="11" spans="1:7">
      <c r="A11" s="4" t="s">
        <v>143</v>
      </c>
      <c r="B11" s="5" t="n">
        <v>-977</v>
      </c>
      <c r="C11" s="5" t="n">
        <v>-977</v>
      </c>
      <c r="E11" s="5" t="n">
        <v>-977</v>
      </c>
    </row>
    <row r="12" spans="1:7">
      <c r="A12" s="4" t="s">
        <v>144</v>
      </c>
      <c r="D12" s="5" t="n">
        <v>-86182</v>
      </c>
    </row>
    <row r="13" spans="1:7">
      <c r="A13" s="4" t="s">
        <v>145</v>
      </c>
      <c r="B13" s="5" t="n">
        <v>0</v>
      </c>
      <c r="C13" s="5" t="n">
        <v>0</v>
      </c>
      <c r="D13" s="6" t="n">
        <v>2</v>
      </c>
      <c r="E13" s="5" t="n">
        <v>-2</v>
      </c>
    </row>
    <row r="14" spans="1:7">
      <c r="A14" s="4" t="s">
        <v>146</v>
      </c>
      <c r="D14" s="5" t="n">
        <v>270363</v>
      </c>
    </row>
    <row r="15" spans="1:7">
      <c r="A15" s="4" t="s">
        <v>147</v>
      </c>
      <c r="D15" s="5" t="n">
        <v>-205240</v>
      </c>
    </row>
    <row r="16" spans="1:7">
      <c r="A16" s="4" t="s">
        <v>148</v>
      </c>
      <c r="B16" s="5" t="n">
        <v>-2072</v>
      </c>
      <c r="C16" s="5" t="n">
        <v>-2072</v>
      </c>
      <c r="D16" s="6" t="n">
        <v>-2</v>
      </c>
      <c r="E16" s="5" t="n">
        <v>-1947</v>
      </c>
      <c r="F16" s="5" t="n">
        <v>123</v>
      </c>
    </row>
    <row r="17" spans="1:7">
      <c r="A17" s="4" t="s">
        <v>149</v>
      </c>
      <c r="B17" s="5" t="n">
        <v>258834</v>
      </c>
      <c r="C17" s="5" t="n">
        <v>258755</v>
      </c>
      <c r="D17" s="6" t="n">
        <v>209</v>
      </c>
      <c r="E17" s="5" t="n">
        <v>198234</v>
      </c>
      <c r="F17" s="5" t="n">
        <v>60312</v>
      </c>
      <c r="G17" s="5" t="n">
        <v>79</v>
      </c>
    </row>
    <row r="18" spans="1:7">
      <c r="A18" s="4" t="s">
        <v>150</v>
      </c>
      <c r="D18" s="5" t="n">
        <v>20855778</v>
      </c>
    </row>
    <row r="19" spans="1:7">
      <c r="A19" s="3" t="s">
        <v>136</v>
      </c>
    </row>
    <row r="20" spans="1:7">
      <c r="A20" s="4" t="s">
        <v>137</v>
      </c>
      <c r="B20" s="5" t="n">
        <v>0</v>
      </c>
      <c r="C20" s="5" t="n">
        <v>0</v>
      </c>
      <c r="E20" s="5" t="n">
        <v>-18</v>
      </c>
      <c r="F20" s="5" t="n">
        <v>18</v>
      </c>
    </row>
    <row r="21" spans="1:7">
      <c r="A21" s="4" t="s">
        <v>138</v>
      </c>
      <c r="B21" s="5" t="n">
        <v>115</v>
      </c>
      <c r="C21" s="5" t="n">
        <v>115</v>
      </c>
      <c r="F21" s="5" t="n">
        <v>115</v>
      </c>
    </row>
    <row r="22" spans="1:7">
      <c r="A22" s="4" t="s">
        <v>151</v>
      </c>
      <c r="B22" s="5" t="n">
        <v>259952</v>
      </c>
      <c r="C22" s="5" t="n">
        <v>259873</v>
      </c>
      <c r="D22" s="6" t="n">
        <v>210</v>
      </c>
      <c r="E22" s="5" t="n">
        <v>199361</v>
      </c>
      <c r="F22" s="5" t="n">
        <v>60302</v>
      </c>
      <c r="G22" s="5" t="n">
        <v>79</v>
      </c>
    </row>
    <row r="23" spans="1:7">
      <c r="A23" s="4" t="s">
        <v>152</v>
      </c>
      <c r="D23" s="5" t="n">
        <v>21007902</v>
      </c>
    </row>
    <row r="24" spans="1:7">
      <c r="A24" s="3" t="s">
        <v>136</v>
      </c>
    </row>
    <row r="25" spans="1:7">
      <c r="A25" s="4" t="s">
        <v>116</v>
      </c>
      <c r="B25" s="5" t="n">
        <v>115</v>
      </c>
    </row>
    <row r="26" spans="1:7">
      <c r="A26" s="4" t="s">
        <v>141</v>
      </c>
      <c r="B26" s="5" t="n">
        <v>0</v>
      </c>
      <c r="G26" s="5" t="n">
        <v>0</v>
      </c>
    </row>
    <row r="27" spans="1:7">
      <c r="A27" s="4" t="s">
        <v>142</v>
      </c>
      <c r="B27" s="5" t="n">
        <v>862</v>
      </c>
      <c r="C27" s="5" t="n">
        <v>862</v>
      </c>
      <c r="E27" s="5" t="n">
        <v>862</v>
      </c>
    </row>
    <row r="28" spans="1:7">
      <c r="A28" s="4" t="s">
        <v>143</v>
      </c>
      <c r="B28" s="5" t="n">
        <v>-23</v>
      </c>
      <c r="C28" s="5" t="n">
        <v>-23</v>
      </c>
      <c r="E28" s="5" t="n">
        <v>-23</v>
      </c>
    </row>
    <row r="29" spans="1:7">
      <c r="A29" s="4" t="s">
        <v>144</v>
      </c>
      <c r="D29" s="5" t="n">
        <v>-2366</v>
      </c>
    </row>
    <row r="30" spans="1:7">
      <c r="A30" s="4" t="s">
        <v>145</v>
      </c>
      <c r="B30" s="5" t="n">
        <v>0</v>
      </c>
      <c r="C30" s="5" t="n">
        <v>0</v>
      </c>
      <c r="D30" s="6" t="n">
        <v>1</v>
      </c>
      <c r="E30" s="5" t="n">
        <v>-1</v>
      </c>
    </row>
    <row r="31" spans="1:7">
      <c r="A31" s="4" t="s">
        <v>146</v>
      </c>
      <c r="D31" s="5" t="n">
        <v>55482</v>
      </c>
    </row>
    <row r="32" spans="1:7">
      <c r="A32" s="4" t="s">
        <v>147</v>
      </c>
      <c r="D32" s="5" t="n">
        <v>-205240</v>
      </c>
    </row>
    <row r="33" spans="1:7">
      <c r="A33" s="4" t="s">
        <v>148</v>
      </c>
      <c r="B33" s="5" t="n">
        <v>-2072</v>
      </c>
      <c r="C33" s="5" t="n">
        <v>-2072</v>
      </c>
      <c r="D33" s="6" t="n">
        <v>-2</v>
      </c>
      <c r="E33" s="5" t="n">
        <v>-1947</v>
      </c>
      <c r="F33" s="5" t="n">
        <v>123</v>
      </c>
    </row>
    <row r="34" spans="1:7">
      <c r="A34" s="4" t="s">
        <v>149</v>
      </c>
      <c r="B34" s="5" t="n">
        <v>258834</v>
      </c>
      <c r="C34" s="5" t="n">
        <v>258755</v>
      </c>
      <c r="D34" s="6" t="n">
        <v>209</v>
      </c>
      <c r="E34" s="5" t="n">
        <v>198234</v>
      </c>
      <c r="F34" s="5" t="n">
        <v>60312</v>
      </c>
      <c r="G34" s="5" t="n">
        <v>79</v>
      </c>
    </row>
    <row r="35" spans="1:7">
      <c r="A35" s="4" t="s">
        <v>150</v>
      </c>
      <c r="D35" s="5" t="n">
        <v>20855778</v>
      </c>
    </row>
    <row r="36" spans="1:7">
      <c r="A36" s="4" t="s">
        <v>138</v>
      </c>
      <c r="B36" s="5" t="n">
        <v>-415</v>
      </c>
      <c r="C36" s="5" t="n">
        <v>-415</v>
      </c>
    </row>
    <row r="37" spans="1:7">
      <c r="A37" s="4" t="s">
        <v>153</v>
      </c>
      <c r="B37" s="6" t="n">
        <v>240030</v>
      </c>
      <c r="C37" s="5" t="n">
        <v>239954</v>
      </c>
      <c r="D37" s="6" t="n">
        <v>201</v>
      </c>
      <c r="E37" s="5" t="n">
        <v>193132</v>
      </c>
      <c r="F37" s="5" t="n">
        <v>46621</v>
      </c>
      <c r="G37" s="5" t="n">
        <v>76</v>
      </c>
    </row>
    <row r="38" spans="1:7">
      <c r="A38" s="4" t="s">
        <v>154</v>
      </c>
      <c r="B38" s="5" t="n">
        <v>20058904</v>
      </c>
      <c r="D38" s="5" t="n">
        <v>20058904</v>
      </c>
    </row>
    <row r="39" spans="1:7">
      <c r="A39" s="3" t="s">
        <v>136</v>
      </c>
    </row>
    <row r="40" spans="1:7">
      <c r="A40" s="4" t="s">
        <v>116</v>
      </c>
      <c r="B40" s="6" t="n">
        <v>-396</v>
      </c>
    </row>
    <row r="41" spans="1:7">
      <c r="A41" s="4" t="s">
        <v>141</v>
      </c>
      <c r="B41" s="5" t="n">
        <v>19</v>
      </c>
      <c r="G41" s="5" t="n">
        <v>19</v>
      </c>
    </row>
    <row r="42" spans="1:7">
      <c r="A42" s="4" t="s">
        <v>142</v>
      </c>
      <c r="B42" s="5" t="n">
        <v>1089</v>
      </c>
      <c r="C42" s="5" t="n">
        <v>1089</v>
      </c>
      <c r="E42" s="5" t="n">
        <v>1089</v>
      </c>
    </row>
    <row r="43" spans="1:7">
      <c r="A43" s="4" t="s">
        <v>143</v>
      </c>
      <c r="B43" s="5" t="n">
        <v>-488</v>
      </c>
      <c r="C43" s="5" t="n">
        <v>-488</v>
      </c>
      <c r="E43" s="5" t="n">
        <v>-488</v>
      </c>
    </row>
    <row r="44" spans="1:7">
      <c r="A44" s="4" t="s">
        <v>144</v>
      </c>
      <c r="D44" s="5" t="n">
        <v>-85420</v>
      </c>
    </row>
    <row r="45" spans="1:7">
      <c r="A45" s="4" t="s">
        <v>145</v>
      </c>
      <c r="B45" s="5" t="n">
        <v>0</v>
      </c>
      <c r="C45" s="5" t="n">
        <v>0</v>
      </c>
      <c r="D45" s="6" t="n">
        <v>2</v>
      </c>
      <c r="E45" s="5" t="n">
        <v>-2</v>
      </c>
    </row>
    <row r="46" spans="1:7">
      <c r="A46" s="4" t="s">
        <v>146</v>
      </c>
      <c r="D46" s="5" t="n">
        <v>277401</v>
      </c>
    </row>
    <row r="47" spans="1:7">
      <c r="A47" s="4" t="s">
        <v>147</v>
      </c>
      <c r="D47" s="5" t="n">
        <v>-153916</v>
      </c>
    </row>
    <row r="48" spans="1:7">
      <c r="A48" s="4" t="s">
        <v>148</v>
      </c>
      <c r="B48" s="5" t="n">
        <v>-1042</v>
      </c>
      <c r="C48" s="5" t="n">
        <v>-1042</v>
      </c>
      <c r="D48" s="6" t="n">
        <v>-2</v>
      </c>
      <c r="E48" s="5" t="n">
        <v>-1040</v>
      </c>
      <c r="F48" s="5" t="n">
        <v>0</v>
      </c>
    </row>
    <row r="49" spans="1:7">
      <c r="A49" s="4" t="s">
        <v>155</v>
      </c>
      <c r="B49" s="6" t="n">
        <v>239193</v>
      </c>
      <c r="C49" s="5" t="n">
        <v>239098</v>
      </c>
      <c r="D49" s="6" t="n">
        <v>201</v>
      </c>
      <c r="E49" s="5" t="n">
        <v>192691</v>
      </c>
      <c r="F49" s="5" t="n">
        <v>46206</v>
      </c>
      <c r="G49" s="5" t="n">
        <v>95</v>
      </c>
    </row>
    <row r="50" spans="1:7">
      <c r="A50" s="4" t="s">
        <v>156</v>
      </c>
      <c r="B50" s="5" t="n">
        <v>20096969</v>
      </c>
      <c r="D50" s="5" t="n">
        <v>20096969</v>
      </c>
    </row>
    <row r="51" spans="1:7">
      <c r="A51" s="4" t="s">
        <v>138</v>
      </c>
      <c r="B51" s="6" t="n">
        <v>1572</v>
      </c>
      <c r="C51" s="5" t="n">
        <v>1572</v>
      </c>
      <c r="F51" s="5" t="n">
        <v>1572</v>
      </c>
    </row>
    <row r="52" spans="1:7">
      <c r="A52" s="4" t="s">
        <v>157</v>
      </c>
      <c r="B52" s="5" t="n">
        <v>237079</v>
      </c>
      <c r="C52" s="5" t="n">
        <v>237003</v>
      </c>
      <c r="D52" s="6" t="n">
        <v>200</v>
      </c>
      <c r="E52" s="5" t="n">
        <v>192169</v>
      </c>
      <c r="F52" s="5" t="n">
        <v>44634</v>
      </c>
      <c r="G52" s="5" t="n">
        <v>76</v>
      </c>
    </row>
    <row r="53" spans="1:7">
      <c r="A53" s="4" t="s">
        <v>158</v>
      </c>
      <c r="D53" s="5" t="n">
        <v>20049113</v>
      </c>
    </row>
    <row r="54" spans="1:7">
      <c r="A54" s="3" t="s">
        <v>136</v>
      </c>
    </row>
    <row r="55" spans="1:7">
      <c r="A55" s="4" t="s">
        <v>116</v>
      </c>
      <c r="B55" s="5" t="n">
        <v>1591</v>
      </c>
    </row>
    <row r="56" spans="1:7">
      <c r="A56" s="4" t="s">
        <v>141</v>
      </c>
      <c r="B56" s="5" t="n">
        <v>19</v>
      </c>
      <c r="G56" s="5" t="n">
        <v>19</v>
      </c>
    </row>
    <row r="57" spans="1:7">
      <c r="A57" s="4" t="s">
        <v>142</v>
      </c>
      <c r="B57" s="5" t="n">
        <v>523</v>
      </c>
      <c r="C57" s="5" t="n">
        <v>523</v>
      </c>
      <c r="E57" s="5" t="n">
        <v>523</v>
      </c>
    </row>
    <row r="58" spans="1:7">
      <c r="A58" s="4" t="s">
        <v>145</v>
      </c>
      <c r="B58" s="5" t="n">
        <v>0</v>
      </c>
      <c r="C58" s="5" t="n">
        <v>0</v>
      </c>
      <c r="D58" s="6" t="n">
        <v>1</v>
      </c>
      <c r="E58" s="5" t="n">
        <v>-1</v>
      </c>
    </row>
    <row r="59" spans="1:7">
      <c r="A59" s="4" t="s">
        <v>146</v>
      </c>
      <c r="D59" s="5" t="n">
        <v>47856</v>
      </c>
    </row>
    <row r="60" spans="1:7">
      <c r="A60" s="4" t="s">
        <v>155</v>
      </c>
      <c r="B60" s="6" t="n">
        <v>239193</v>
      </c>
      <c r="C60" s="6" t="n">
        <v>239098</v>
      </c>
      <c r="D60" s="6" t="n">
        <v>201</v>
      </c>
      <c r="E60" s="6" t="n">
        <v>192691</v>
      </c>
      <c r="F60" s="6" t="n">
        <v>46206</v>
      </c>
      <c r="G60" s="6" t="n">
        <v>95</v>
      </c>
    </row>
    <row r="61" spans="1:7">
      <c r="A61" s="4" t="s">
        <v>156</v>
      </c>
      <c r="B61" s="5" t="n">
        <v>20096969</v>
      </c>
      <c r="D61" s="5" t="n">
        <v>200969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8</v>
      </c>
      <c r="C1" s="2" t="s">
        <v>2</v>
      </c>
      <c r="D1" s="2" t="s">
        <v>61</v>
      </c>
    </row>
    <row r="2" spans="1:4">
      <c r="A2" s="3" t="s">
        <v>318</v>
      </c>
    </row>
    <row r="3" spans="1:4">
      <c r="A3" s="4" t="s">
        <v>75</v>
      </c>
      <c r="B3" s="4" t="s">
        <v>76</v>
      </c>
      <c r="C3" s="6" t="n">
        <v>309060</v>
      </c>
      <c r="D3" s="6" t="n">
        <v>320148</v>
      </c>
    </row>
    <row r="4" spans="1:4">
      <c r="A4" s="4" t="s">
        <v>569</v>
      </c>
      <c r="C4" s="5" t="n">
        <v>294234</v>
      </c>
      <c r="D4" s="5" t="n">
        <v>292500</v>
      </c>
    </row>
    <row r="5" spans="1:4">
      <c r="A5" s="4" t="s">
        <v>74</v>
      </c>
      <c r="C5" s="6" t="n">
        <v>66000</v>
      </c>
      <c r="D5" s="6" t="n">
        <v>67500</v>
      </c>
    </row>
    <row r="6" spans="1:4"/>
    <row r="7" spans="1:4">
      <c r="A7" s="4" t="s">
        <v>76</v>
      </c>
      <c r="B7" s="4" t="s">
        <v>89</v>
      </c>
    </row>
  </sheetData>
  <mergeCells count="3">
    <mergeCell ref="A1:B1"/>
    <mergeCell ref="A6:C6"/>
    <mergeCell ref="B7:C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21"/>
    <col customWidth="1" max="3" min="3" width="21"/>
  </cols>
  <sheetData>
    <row r="1" spans="1:3">
      <c r="A1" s="1" t="s">
        <v>570</v>
      </c>
      <c r="B1" s="2" t="s">
        <v>1</v>
      </c>
    </row>
    <row r="2" spans="1:3">
      <c r="B2" s="2" t="s">
        <v>354</v>
      </c>
      <c r="C2" s="2" t="s">
        <v>358</v>
      </c>
    </row>
    <row r="3" spans="1:3">
      <c r="A3" s="3" t="s">
        <v>221</v>
      </c>
    </row>
    <row r="4" spans="1:3">
      <c r="A4" s="4" t="s">
        <v>74</v>
      </c>
      <c r="B4" s="6" t="n">
        <v>66000</v>
      </c>
      <c r="C4" s="6" t="n">
        <v>67500</v>
      </c>
    </row>
    <row r="5" spans="1:3">
      <c r="A5" s="4" t="s">
        <v>527</v>
      </c>
      <c r="B5" s="5" t="n">
        <v>1400</v>
      </c>
      <c r="C5" s="5" t="n">
        <v>1700</v>
      </c>
    </row>
    <row r="6" spans="1:3">
      <c r="A6" s="4" t="s">
        <v>528</v>
      </c>
      <c r="B6" s="5" t="n">
        <v>1100</v>
      </c>
      <c r="C6" s="5" t="n">
        <v>1300</v>
      </c>
    </row>
    <row r="7" spans="1:3">
      <c r="A7" s="4" t="s">
        <v>529</v>
      </c>
      <c r="B7" s="6" t="n">
        <v>3700</v>
      </c>
      <c r="C7" s="6" t="n">
        <v>4500</v>
      </c>
    </row>
    <row r="8" spans="1:3">
      <c r="A8" s="4" t="s">
        <v>362</v>
      </c>
      <c r="B8" s="5"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571</v>
      </c>
      <c r="B1" s="2" t="s">
        <v>1</v>
      </c>
    </row>
    <row r="2" spans="1:6">
      <c r="B2" s="2" t="s">
        <v>2</v>
      </c>
      <c r="D2" s="2" t="s">
        <v>482</v>
      </c>
      <c r="E2" s="2" t="s">
        <v>61</v>
      </c>
    </row>
    <row r="3" spans="1:6">
      <c r="A3" s="3" t="s">
        <v>572</v>
      </c>
    </row>
    <row r="4" spans="1:6">
      <c r="A4" s="4" t="s">
        <v>42</v>
      </c>
      <c r="B4" s="4" t="s">
        <v>43</v>
      </c>
    </row>
    <row r="5" spans="1:6">
      <c r="A5" s="4" t="s">
        <v>366</v>
      </c>
      <c r="B5" s="6" t="n">
        <v>2541</v>
      </c>
      <c r="C5" s="4" t="s">
        <v>76</v>
      </c>
      <c r="D5" s="6" t="n">
        <v>3100</v>
      </c>
      <c r="E5" s="6" t="n">
        <v>0</v>
      </c>
      <c r="F5" s="4" t="s">
        <v>76</v>
      </c>
    </row>
    <row r="6" spans="1:6">
      <c r="A6" s="4" t="s">
        <v>367</v>
      </c>
      <c r="B6" s="5" t="n">
        <v>2902</v>
      </c>
      <c r="C6" s="4" t="s">
        <v>368</v>
      </c>
      <c r="D6" s="6" t="n">
        <v>3500</v>
      </c>
      <c r="E6" s="5" t="n">
        <v>0</v>
      </c>
    </row>
    <row r="7" spans="1:6">
      <c r="A7" s="4" t="s">
        <v>573</v>
      </c>
    </row>
    <row r="8" spans="1:6">
      <c r="A8" s="3" t="s">
        <v>572</v>
      </c>
    </row>
    <row r="9" spans="1:6">
      <c r="A9" s="4" t="s">
        <v>574</v>
      </c>
      <c r="B9" s="5" t="n">
        <v>52800</v>
      </c>
      <c r="E9" s="5" t="n">
        <v>50500</v>
      </c>
    </row>
    <row r="10" spans="1:6">
      <c r="A10" s="4" t="s">
        <v>575</v>
      </c>
      <c r="B10" s="5" t="n">
        <v>25100</v>
      </c>
      <c r="E10" s="5" t="n">
        <v>20300</v>
      </c>
    </row>
    <row r="11" spans="1:6">
      <c r="A11" s="4" t="s">
        <v>576</v>
      </c>
    </row>
    <row r="12" spans="1:6">
      <c r="A12" s="3" t="s">
        <v>572</v>
      </c>
    </row>
    <row r="13" spans="1:6">
      <c r="A13" s="4" t="s">
        <v>577</v>
      </c>
      <c r="B13" s="5" t="n">
        <v>24400</v>
      </c>
      <c r="E13" s="5" t="n">
        <v>41300</v>
      </c>
    </row>
    <row r="14" spans="1:6">
      <c r="A14" s="4" t="s">
        <v>578</v>
      </c>
    </row>
    <row r="15" spans="1:6">
      <c r="A15" s="3" t="s">
        <v>572</v>
      </c>
    </row>
    <row r="16" spans="1:6">
      <c r="A16" s="4" t="s">
        <v>579</v>
      </c>
      <c r="B16" s="6" t="n">
        <v>4900</v>
      </c>
      <c r="E16" s="6" t="n">
        <v>7300</v>
      </c>
    </row>
    <row r="17" spans="1:6"/>
    <row r="18" spans="1:6">
      <c r="A18" s="4" t="s">
        <v>76</v>
      </c>
      <c r="B18" s="4" t="s">
        <v>377</v>
      </c>
    </row>
    <row r="19" spans="1:6">
      <c r="A19" s="4" t="s">
        <v>368</v>
      </c>
      <c r="B19" s="4" t="s">
        <v>378</v>
      </c>
    </row>
  </sheetData>
  <mergeCells count="8">
    <mergeCell ref="A1:A2"/>
    <mergeCell ref="B1:C1"/>
    <mergeCell ref="E1:F1"/>
    <mergeCell ref="B2:C2"/>
    <mergeCell ref="E2:F2"/>
    <mergeCell ref="A17:F17"/>
    <mergeCell ref="B18:F18"/>
    <mergeCell ref="B19:F1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5"/>
  </cols>
  <sheetData>
    <row r="1" spans="1:4">
      <c r="A1" s="1" t="s">
        <v>580</v>
      </c>
      <c r="C1" s="2" t="s">
        <v>100</v>
      </c>
      <c r="D1" s="2" t="s">
        <v>1</v>
      </c>
    </row>
    <row r="2" spans="1:4">
      <c r="C2" s="2" t="s">
        <v>2</v>
      </c>
      <c r="D2" s="2" t="s">
        <v>2</v>
      </c>
    </row>
    <row r="3" spans="1:4">
      <c r="A3" s="3" t="s">
        <v>581</v>
      </c>
    </row>
    <row r="4" spans="1:4">
      <c r="A4" s="4" t="s">
        <v>582</v>
      </c>
      <c r="C4" s="6" t="n">
        <v>265</v>
      </c>
      <c r="D4" s="6" t="n">
        <v>620</v>
      </c>
    </row>
    <row r="5" spans="1:4">
      <c r="A5" s="4" t="s">
        <v>583</v>
      </c>
      <c r="C5" s="5" t="n">
        <v>207</v>
      </c>
      <c r="D5" s="5" t="n">
        <v>369</v>
      </c>
    </row>
    <row r="6" spans="1:4">
      <c r="A6" s="4" t="s">
        <v>584</v>
      </c>
      <c r="C6" s="5" t="n">
        <v>17</v>
      </c>
      <c r="D6" s="5" t="n">
        <v>34</v>
      </c>
    </row>
    <row r="7" spans="1:4">
      <c r="A7" s="4" t="s">
        <v>585</v>
      </c>
      <c r="B7" s="4" t="s">
        <v>76</v>
      </c>
      <c r="C7" s="5" t="n">
        <v>489</v>
      </c>
      <c r="D7" s="5" t="n">
        <v>1023</v>
      </c>
    </row>
    <row r="8" spans="1:4">
      <c r="A8" s="4" t="s">
        <v>586</v>
      </c>
      <c r="B8" s="4" t="s">
        <v>76</v>
      </c>
      <c r="C8" s="5" t="n">
        <v>563</v>
      </c>
      <c r="D8" s="5" t="n">
        <v>1053</v>
      </c>
    </row>
    <row r="9" spans="1:4">
      <c r="A9" s="4" t="s">
        <v>587</v>
      </c>
      <c r="C9" s="5" t="n">
        <v>200000</v>
      </c>
      <c r="D9" s="5" t="n">
        <v>500000</v>
      </c>
    </row>
    <row r="10" spans="1:4">
      <c r="A10" s="4" t="s">
        <v>588</v>
      </c>
      <c r="C10" s="6" t="n">
        <v>49000</v>
      </c>
      <c r="D10" s="6" t="n">
        <v>98000</v>
      </c>
    </row>
    <row r="11" spans="1:4"/>
    <row r="12" spans="1:4">
      <c r="A12" s="4" t="s">
        <v>76</v>
      </c>
      <c r="B12" s="4" t="s">
        <v>589</v>
      </c>
    </row>
  </sheetData>
  <mergeCells count="3">
    <mergeCell ref="A1:B2"/>
    <mergeCell ref="A11:C11"/>
    <mergeCell ref="B12:C1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14"/>
    <col customWidth="1" max="6" min="6" width="14"/>
    <col customWidth="1" max="7" min="7" width="4"/>
  </cols>
  <sheetData>
    <row r="1" spans="1:7">
      <c r="A1" s="1" t="s">
        <v>590</v>
      </c>
      <c r="C1" s="2" t="s">
        <v>2</v>
      </c>
      <c r="E1" s="2" t="s">
        <v>482</v>
      </c>
      <c r="F1" s="2" t="s">
        <v>61</v>
      </c>
    </row>
    <row r="2" spans="1:7">
      <c r="A2" s="3" t="s">
        <v>591</v>
      </c>
    </row>
    <row r="3" spans="1:7">
      <c r="A3" s="4" t="s">
        <v>366</v>
      </c>
      <c r="C3" s="6" t="n">
        <v>2541</v>
      </c>
      <c r="D3" s="4" t="s">
        <v>76</v>
      </c>
      <c r="E3" s="6" t="n">
        <v>3100</v>
      </c>
      <c r="F3" s="6" t="n">
        <v>0</v>
      </c>
      <c r="G3" s="4" t="s">
        <v>76</v>
      </c>
    </row>
    <row r="4" spans="1:7">
      <c r="A4" s="4" t="s">
        <v>592</v>
      </c>
      <c r="C4" s="5" t="n">
        <v>971</v>
      </c>
    </row>
    <row r="5" spans="1:7">
      <c r="A5" s="4" t="s">
        <v>593</v>
      </c>
      <c r="C5" s="5" t="n">
        <v>1615</v>
      </c>
    </row>
    <row r="6" spans="1:7">
      <c r="A6" s="4" t="s">
        <v>594</v>
      </c>
      <c r="C6" s="5" t="n">
        <v>444</v>
      </c>
    </row>
    <row r="7" spans="1:7">
      <c r="A7" s="4" t="s">
        <v>595</v>
      </c>
      <c r="C7" s="5" t="n">
        <v>10</v>
      </c>
    </row>
    <row r="8" spans="1:7">
      <c r="A8" s="4" t="s">
        <v>596</v>
      </c>
      <c r="C8" s="5" t="n">
        <v>2</v>
      </c>
    </row>
    <row r="9" spans="1:7">
      <c r="A9" s="4" t="s">
        <v>597</v>
      </c>
      <c r="C9" s="5" t="n">
        <v>0</v>
      </c>
    </row>
    <row r="10" spans="1:7">
      <c r="A10" s="4" t="s">
        <v>598</v>
      </c>
      <c r="B10" s="4" t="s">
        <v>368</v>
      </c>
      <c r="C10" s="5" t="n">
        <v>3042</v>
      </c>
    </row>
    <row r="11" spans="1:7">
      <c r="A11" s="4" t="s">
        <v>599</v>
      </c>
      <c r="B11" s="4" t="s">
        <v>488</v>
      </c>
      <c r="C11" s="5" t="n">
        <v>-140</v>
      </c>
    </row>
    <row r="12" spans="1:7">
      <c r="A12" s="4" t="s">
        <v>367</v>
      </c>
      <c r="C12" s="6" t="n">
        <v>2902</v>
      </c>
      <c r="D12" s="4" t="s">
        <v>600</v>
      </c>
      <c r="E12" s="6" t="n">
        <v>3500</v>
      </c>
      <c r="F12" s="6" t="n">
        <v>0</v>
      </c>
    </row>
    <row r="13" spans="1:7">
      <c r="A13" s="4" t="s">
        <v>601</v>
      </c>
      <c r="C13" s="4" t="s">
        <v>602</v>
      </c>
    </row>
    <row r="14" spans="1:7">
      <c r="A14" s="4" t="s">
        <v>603</v>
      </c>
      <c r="C14" s="4" t="s">
        <v>604</v>
      </c>
    </row>
    <row r="15" spans="1:7"/>
    <row r="16" spans="1:7">
      <c r="A16" s="4" t="s">
        <v>76</v>
      </c>
      <c r="B16" s="4" t="s">
        <v>377</v>
      </c>
    </row>
    <row r="17" spans="1:7">
      <c r="A17" s="4" t="s">
        <v>368</v>
      </c>
      <c r="B17" s="4" t="s">
        <v>605</v>
      </c>
    </row>
    <row r="18" spans="1:7">
      <c r="A18" s="4" t="s">
        <v>488</v>
      </c>
      <c r="B18" s="4" t="s">
        <v>606</v>
      </c>
    </row>
    <row r="19" spans="1:7">
      <c r="A19" s="4" t="s">
        <v>600</v>
      </c>
      <c r="B19" s="4" t="s">
        <v>378</v>
      </c>
    </row>
  </sheetData>
  <mergeCells count="8">
    <mergeCell ref="A1:B1"/>
    <mergeCell ref="C1:D1"/>
    <mergeCell ref="F1:G1"/>
    <mergeCell ref="A15:F15"/>
    <mergeCell ref="B16:F16"/>
    <mergeCell ref="B17:F17"/>
    <mergeCell ref="B18:F18"/>
    <mergeCell ref="B19:F1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 customWidth="1" max="7" min="7" width="31"/>
  </cols>
  <sheetData>
    <row r="1" spans="1:7">
      <c r="A1" s="1" t="s">
        <v>607</v>
      </c>
      <c r="B1" s="2" t="s">
        <v>100</v>
      </c>
      <c r="D1" s="2" t="s">
        <v>1</v>
      </c>
    </row>
    <row r="2" spans="1:7">
      <c r="B2" s="2" t="s">
        <v>453</v>
      </c>
      <c r="C2" s="2" t="s">
        <v>422</v>
      </c>
      <c r="D2" s="2" t="s">
        <v>453</v>
      </c>
      <c r="E2" s="2" t="s">
        <v>422</v>
      </c>
      <c r="F2" s="2" t="s">
        <v>608</v>
      </c>
      <c r="G2" s="2" t="s">
        <v>609</v>
      </c>
    </row>
    <row r="3" spans="1:7">
      <c r="A3" s="3" t="s">
        <v>610</v>
      </c>
    </row>
    <row r="4" spans="1:7">
      <c r="A4" s="4" t="s">
        <v>42</v>
      </c>
      <c r="D4" s="4" t="s">
        <v>43</v>
      </c>
    </row>
    <row r="5" spans="1:7">
      <c r="A5" s="4" t="s">
        <v>66</v>
      </c>
      <c r="B5" s="6" t="n">
        <v>218000</v>
      </c>
      <c r="D5" s="6" t="n">
        <v>218000</v>
      </c>
      <c r="G5" s="6" t="n">
        <v>1218000</v>
      </c>
    </row>
    <row r="6" spans="1:7">
      <c r="A6" s="4" t="s">
        <v>611</v>
      </c>
      <c r="B6" s="5" t="n">
        <v>10</v>
      </c>
      <c r="D6" s="5" t="n">
        <v>10</v>
      </c>
      <c r="G6" s="5" t="n">
        <v>10</v>
      </c>
    </row>
    <row r="7" spans="1:7">
      <c r="A7" s="4" t="s">
        <v>68</v>
      </c>
      <c r="B7" s="6" t="n">
        <v>33637000</v>
      </c>
      <c r="D7" s="6" t="n">
        <v>33637000</v>
      </c>
      <c r="G7" s="6" t="n">
        <v>34330000</v>
      </c>
    </row>
    <row r="8" spans="1:7">
      <c r="A8" s="4" t="s">
        <v>103</v>
      </c>
      <c r="B8" s="5" t="n">
        <v>162749000</v>
      </c>
      <c r="C8" s="6" t="n">
        <v>155555000</v>
      </c>
      <c r="D8" s="5" t="n">
        <v>281597000</v>
      </c>
      <c r="E8" s="6" t="n">
        <v>278786000</v>
      </c>
    </row>
    <row r="9" spans="1:7">
      <c r="A9" s="4" t="s">
        <v>104</v>
      </c>
      <c r="B9" s="5" t="n">
        <v>145295000</v>
      </c>
      <c r="C9" s="5" t="n">
        <v>139716000</v>
      </c>
      <c r="D9" s="5" t="n">
        <v>251132000</v>
      </c>
      <c r="E9" s="5" t="n">
        <v>252109000</v>
      </c>
    </row>
    <row r="10" spans="1:7">
      <c r="A10" s="4" t="s">
        <v>612</v>
      </c>
      <c r="B10" s="5" t="n">
        <v>0</v>
      </c>
      <c r="D10" s="5" t="n">
        <v>0</v>
      </c>
      <c r="G10" s="5" t="n">
        <v>0</v>
      </c>
    </row>
    <row r="11" spans="1:7">
      <c r="A11" s="4" t="s">
        <v>168</v>
      </c>
      <c r="B11" s="6" t="n">
        <v>185000</v>
      </c>
      <c r="C11" s="5" t="n">
        <v>-120000</v>
      </c>
      <c r="D11" s="6" t="n">
        <v>369000</v>
      </c>
      <c r="E11" s="5" t="n">
        <v>215000</v>
      </c>
    </row>
    <row r="12" spans="1:7">
      <c r="A12" s="4" t="s">
        <v>613</v>
      </c>
      <c r="B12" s="4" t="s">
        <v>531</v>
      </c>
      <c r="D12" s="4" t="s">
        <v>531</v>
      </c>
    </row>
    <row r="13" spans="1:7">
      <c r="A13" s="4" t="s">
        <v>361</v>
      </c>
      <c r="B13" s="6" t="n">
        <v>15300000</v>
      </c>
      <c r="D13" s="6" t="n">
        <v>15300000</v>
      </c>
    </row>
    <row r="14" spans="1:7">
      <c r="A14" s="4" t="s">
        <v>614</v>
      </c>
    </row>
    <row r="15" spans="1:7">
      <c r="A15" s="3" t="s">
        <v>610</v>
      </c>
    </row>
    <row r="16" spans="1:7">
      <c r="A16" s="4" t="s">
        <v>615</v>
      </c>
      <c r="E16" s="5" t="n">
        <v>100000</v>
      </c>
    </row>
    <row r="17" spans="1:7">
      <c r="A17" s="4" t="s">
        <v>616</v>
      </c>
    </row>
    <row r="18" spans="1:7">
      <c r="A18" s="3" t="s">
        <v>610</v>
      </c>
    </row>
    <row r="19" spans="1:7">
      <c r="A19" s="4" t="s">
        <v>617</v>
      </c>
      <c r="C19" s="6" t="n">
        <v>49000</v>
      </c>
      <c r="E19" s="6" t="n">
        <v>100000</v>
      </c>
    </row>
    <row r="20" spans="1:7">
      <c r="A20" s="4" t="s">
        <v>613</v>
      </c>
      <c r="C20" s="4" t="s">
        <v>618</v>
      </c>
      <c r="E20" s="4" t="s">
        <v>618</v>
      </c>
    </row>
    <row r="21" spans="1:7">
      <c r="A21" s="4" t="s">
        <v>619</v>
      </c>
    </row>
    <row r="22" spans="1:7">
      <c r="A22" s="3" t="s">
        <v>610</v>
      </c>
    </row>
    <row r="23" spans="1:7">
      <c r="A23" s="4" t="s">
        <v>66</v>
      </c>
      <c r="B23" s="5" t="n">
        <v>66000</v>
      </c>
      <c r="D23" s="5" t="n">
        <v>66000</v>
      </c>
      <c r="G23" s="5" t="n">
        <v>37000</v>
      </c>
    </row>
    <row r="24" spans="1:7">
      <c r="A24" s="4" t="s">
        <v>620</v>
      </c>
    </row>
    <row r="25" spans="1:7">
      <c r="A25" s="3" t="s">
        <v>610</v>
      </c>
    </row>
    <row r="26" spans="1:7">
      <c r="A26" s="4" t="s">
        <v>621</v>
      </c>
      <c r="B26" s="5" t="n">
        <v>1500000</v>
      </c>
      <c r="C26" s="6" t="n">
        <v>1500000</v>
      </c>
      <c r="D26" s="5" t="n">
        <v>3200000</v>
      </c>
      <c r="E26" s="6" t="n">
        <v>3600000</v>
      </c>
    </row>
    <row r="27" spans="1:7">
      <c r="A27" s="4" t="s">
        <v>66</v>
      </c>
      <c r="B27" s="5" t="n">
        <v>200000</v>
      </c>
      <c r="D27" s="5" t="n">
        <v>200000</v>
      </c>
      <c r="G27" s="5" t="n">
        <v>400000</v>
      </c>
    </row>
    <row r="28" spans="1:7">
      <c r="A28" s="4" t="s">
        <v>622</v>
      </c>
    </row>
    <row r="29" spans="1:7">
      <c r="A29" s="3" t="s">
        <v>610</v>
      </c>
    </row>
    <row r="30" spans="1:7">
      <c r="A30" s="4" t="s">
        <v>66</v>
      </c>
      <c r="B30" s="5" t="n">
        <v>0</v>
      </c>
      <c r="D30" s="5" t="n">
        <v>0</v>
      </c>
      <c r="G30" s="5" t="n">
        <v>200000</v>
      </c>
    </row>
    <row r="31" spans="1:7">
      <c r="A31" s="4" t="s">
        <v>617</v>
      </c>
      <c r="B31" s="6" t="n">
        <v>600000</v>
      </c>
      <c r="C31" s="5" t="n">
        <v>700000</v>
      </c>
      <c r="D31" s="6" t="n">
        <v>1200000</v>
      </c>
      <c r="E31" s="5" t="n">
        <v>1700000</v>
      </c>
    </row>
    <row r="32" spans="1:7">
      <c r="A32" s="4" t="s">
        <v>623</v>
      </c>
    </row>
    <row r="33" spans="1:7">
      <c r="A33" s="3" t="s">
        <v>610</v>
      </c>
    </row>
    <row r="34" spans="1:7">
      <c r="A34" s="4" t="s">
        <v>624</v>
      </c>
      <c r="B34" s="4" t="s">
        <v>618</v>
      </c>
      <c r="D34" s="4" t="s">
        <v>618</v>
      </c>
    </row>
    <row r="35" spans="1:7">
      <c r="A35" s="4" t="s">
        <v>625</v>
      </c>
    </row>
    <row r="36" spans="1:7">
      <c r="A36" s="3" t="s">
        <v>610</v>
      </c>
    </row>
    <row r="37" spans="1:7">
      <c r="A37" s="4" t="s">
        <v>626</v>
      </c>
      <c r="B37" s="6" t="n">
        <v>16100000</v>
      </c>
      <c r="D37" s="6" t="n">
        <v>16100000</v>
      </c>
    </row>
    <row r="38" spans="1:7">
      <c r="A38" s="4" t="s">
        <v>627</v>
      </c>
      <c r="D38" s="5" t="n">
        <v>400000</v>
      </c>
    </row>
    <row r="39" spans="1:7">
      <c r="A39" s="4" t="s">
        <v>628</v>
      </c>
      <c r="B39" s="5" t="n">
        <v>300000</v>
      </c>
      <c r="D39" s="5" t="n">
        <v>300000</v>
      </c>
    </row>
    <row r="40" spans="1:7">
      <c r="A40" s="4" t="s">
        <v>629</v>
      </c>
    </row>
    <row r="41" spans="1:7">
      <c r="A41" s="3" t="s">
        <v>610</v>
      </c>
    </row>
    <row r="42" spans="1:7">
      <c r="A42" s="4" t="s">
        <v>628</v>
      </c>
      <c r="B42" s="5" t="n">
        <v>2300000</v>
      </c>
      <c r="D42" s="5" t="n">
        <v>2300000</v>
      </c>
    </row>
    <row r="43" spans="1:7">
      <c r="A43" s="4" t="s">
        <v>630</v>
      </c>
      <c r="B43" s="5" t="n">
        <v>8400000</v>
      </c>
      <c r="D43" s="5" t="n">
        <v>56700000</v>
      </c>
    </row>
    <row r="44" spans="1:7">
      <c r="A44" s="4" t="s">
        <v>631</v>
      </c>
      <c r="D44" s="5" t="n">
        <v>100000</v>
      </c>
    </row>
    <row r="45" spans="1:7">
      <c r="A45" s="4" t="s">
        <v>632</v>
      </c>
      <c r="D45" s="5" t="n">
        <v>3000000</v>
      </c>
    </row>
    <row r="46" spans="1:7">
      <c r="A46" s="4" t="s">
        <v>633</v>
      </c>
      <c r="D46" s="5" t="n">
        <v>9200000</v>
      </c>
    </row>
    <row r="47" spans="1:7">
      <c r="A47" s="4" t="s">
        <v>634</v>
      </c>
    </row>
    <row r="48" spans="1:7">
      <c r="A48" s="3" t="s">
        <v>610</v>
      </c>
    </row>
    <row r="49" spans="1:7">
      <c r="A49" s="4" t="s">
        <v>626</v>
      </c>
      <c r="B49" s="5" t="n">
        <v>8000000</v>
      </c>
      <c r="D49" s="5" t="n">
        <v>8000000</v>
      </c>
    </row>
    <row r="50" spans="1:7">
      <c r="A50" s="4" t="s">
        <v>627</v>
      </c>
      <c r="D50" s="5" t="n">
        <v>300000</v>
      </c>
    </row>
    <row r="51" spans="1:7">
      <c r="A51" s="4" t="s">
        <v>635</v>
      </c>
      <c r="D51" s="5" t="n">
        <v>200000</v>
      </c>
    </row>
    <row r="52" spans="1:7">
      <c r="A52" s="4" t="s">
        <v>636</v>
      </c>
    </row>
    <row r="53" spans="1:7">
      <c r="A53" s="3" t="s">
        <v>610</v>
      </c>
    </row>
    <row r="54" spans="1:7">
      <c r="A54" s="4" t="s">
        <v>626</v>
      </c>
      <c r="B54" s="5" t="n">
        <v>3800000</v>
      </c>
      <c r="D54" s="5" t="n">
        <v>3800000</v>
      </c>
    </row>
    <row r="55" spans="1:7">
      <c r="A55" s="4" t="s">
        <v>628</v>
      </c>
      <c r="B55" s="5" t="n">
        <v>300000</v>
      </c>
      <c r="D55" s="5" t="n">
        <v>300000</v>
      </c>
    </row>
    <row r="56" spans="1:7">
      <c r="A56" s="4" t="s">
        <v>637</v>
      </c>
    </row>
    <row r="57" spans="1:7">
      <c r="A57" s="3" t="s">
        <v>610</v>
      </c>
    </row>
    <row r="58" spans="1:7">
      <c r="A58" s="4" t="s">
        <v>638</v>
      </c>
      <c r="D58" s="5" t="n">
        <v>6000</v>
      </c>
    </row>
    <row r="59" spans="1:7">
      <c r="A59" s="4" t="s">
        <v>639</v>
      </c>
      <c r="B59" s="5" t="n">
        <v>0</v>
      </c>
      <c r="D59" s="5" t="n">
        <v>0</v>
      </c>
    </row>
    <row r="60" spans="1:7">
      <c r="A60" s="4" t="s">
        <v>640</v>
      </c>
    </row>
    <row r="61" spans="1:7">
      <c r="A61" s="3" t="s">
        <v>610</v>
      </c>
    </row>
    <row r="62" spans="1:7">
      <c r="A62" s="4" t="s">
        <v>638</v>
      </c>
      <c r="D62" s="5" t="n">
        <v>10000</v>
      </c>
    </row>
    <row r="63" spans="1:7">
      <c r="A63" s="4" t="s">
        <v>639</v>
      </c>
      <c r="B63" s="6" t="n">
        <v>0</v>
      </c>
      <c r="D63" s="6" t="n">
        <v>0</v>
      </c>
    </row>
    <row r="64" spans="1:7">
      <c r="A64" s="4" t="s">
        <v>641</v>
      </c>
    </row>
    <row r="65" spans="1:7">
      <c r="A65" s="3" t="s">
        <v>610</v>
      </c>
    </row>
    <row r="66" spans="1:7">
      <c r="A66" s="4" t="s">
        <v>611</v>
      </c>
      <c r="B66" s="5" t="n">
        <v>2</v>
      </c>
      <c r="D66" s="5" t="n">
        <v>2</v>
      </c>
    </row>
    <row r="67" spans="1:7">
      <c r="A67" s="4" t="s">
        <v>68</v>
      </c>
      <c r="B67" s="6" t="n">
        <v>9800000</v>
      </c>
      <c r="D67" s="6" t="n">
        <v>9800000</v>
      </c>
      <c r="G67" s="5" t="n">
        <v>6500000</v>
      </c>
    </row>
    <row r="68" spans="1:7">
      <c r="A68" s="4" t="s">
        <v>642</v>
      </c>
    </row>
    <row r="69" spans="1:7">
      <c r="A69" s="3" t="s">
        <v>610</v>
      </c>
    </row>
    <row r="70" spans="1:7">
      <c r="A70" s="4" t="s">
        <v>611</v>
      </c>
      <c r="B70" s="5" t="n">
        <v>3</v>
      </c>
      <c r="D70" s="5" t="n">
        <v>3</v>
      </c>
    </row>
    <row r="71" spans="1:7">
      <c r="A71" s="4" t="s">
        <v>68</v>
      </c>
      <c r="B71" s="6" t="n">
        <v>10900000</v>
      </c>
      <c r="D71" s="6" t="n">
        <v>10900000</v>
      </c>
      <c r="G71" s="5" t="n">
        <v>12000000</v>
      </c>
    </row>
    <row r="72" spans="1:7">
      <c r="A72" s="4" t="s">
        <v>643</v>
      </c>
    </row>
    <row r="73" spans="1:7">
      <c r="A73" s="3" t="s">
        <v>610</v>
      </c>
    </row>
    <row r="74" spans="1:7">
      <c r="A74" s="4" t="s">
        <v>66</v>
      </c>
      <c r="B74" s="5" t="n">
        <v>0</v>
      </c>
      <c r="D74" s="5" t="n">
        <v>0</v>
      </c>
      <c r="G74" s="5" t="n">
        <v>600000</v>
      </c>
    </row>
    <row r="75" spans="1:7">
      <c r="A75" s="4" t="s">
        <v>644</v>
      </c>
    </row>
    <row r="76" spans="1:7">
      <c r="A76" s="3" t="s">
        <v>610</v>
      </c>
    </row>
    <row r="77" spans="1:7">
      <c r="A77" s="4" t="s">
        <v>638</v>
      </c>
      <c r="B77" s="5" t="n">
        <v>1000</v>
      </c>
      <c r="D77" s="5" t="n">
        <v>5000</v>
      </c>
    </row>
    <row r="78" spans="1:7">
      <c r="A78" s="4" t="s">
        <v>639</v>
      </c>
      <c r="B78" s="5" t="n">
        <v>0</v>
      </c>
      <c r="D78" s="5" t="n">
        <v>0</v>
      </c>
    </row>
    <row r="79" spans="1:7">
      <c r="A79" s="4" t="s">
        <v>645</v>
      </c>
    </row>
    <row r="80" spans="1:7">
      <c r="A80" s="3" t="s">
        <v>610</v>
      </c>
    </row>
    <row r="81" spans="1:7">
      <c r="A81" s="4" t="s">
        <v>626</v>
      </c>
      <c r="B81" s="5" t="n">
        <v>10000000</v>
      </c>
      <c r="D81" s="5" t="n">
        <v>10000000</v>
      </c>
    </row>
    <row r="82" spans="1:7">
      <c r="A82" s="4" t="s">
        <v>628</v>
      </c>
      <c r="B82" s="5" t="n">
        <v>1500000</v>
      </c>
      <c r="D82" s="5" t="n">
        <v>1500000</v>
      </c>
    </row>
    <row r="83" spans="1:7">
      <c r="A83" s="4" t="s">
        <v>361</v>
      </c>
      <c r="B83" s="5" t="n">
        <v>700000</v>
      </c>
      <c r="D83" s="5" t="n">
        <v>700000</v>
      </c>
    </row>
    <row r="84" spans="1:7">
      <c r="A84" s="4" t="s">
        <v>646</v>
      </c>
    </row>
    <row r="85" spans="1:7">
      <c r="A85" s="3" t="s">
        <v>610</v>
      </c>
    </row>
    <row r="86" spans="1:7">
      <c r="A86" s="4" t="s">
        <v>626</v>
      </c>
      <c r="B86" s="5" t="n">
        <v>10500000</v>
      </c>
      <c r="D86" s="5" t="n">
        <v>10500000</v>
      </c>
    </row>
    <row r="87" spans="1:7">
      <c r="A87" s="4" t="s">
        <v>628</v>
      </c>
      <c r="B87" s="5" t="n">
        <v>1400000</v>
      </c>
      <c r="D87" s="5" t="n">
        <v>1400000</v>
      </c>
    </row>
    <row r="88" spans="1:7">
      <c r="A88" s="4" t="s">
        <v>361</v>
      </c>
      <c r="B88" s="5" t="n">
        <v>800000</v>
      </c>
      <c r="D88" s="5" t="n">
        <v>800000</v>
      </c>
    </row>
    <row r="89" spans="1:7">
      <c r="A89" s="4" t="s">
        <v>647</v>
      </c>
    </row>
    <row r="90" spans="1:7">
      <c r="A90" s="3" t="s">
        <v>610</v>
      </c>
    </row>
    <row r="91" spans="1:7">
      <c r="A91" s="4" t="s">
        <v>648</v>
      </c>
      <c r="B91" s="5" t="n">
        <v>200000</v>
      </c>
      <c r="D91" s="5" t="n">
        <v>200000</v>
      </c>
      <c r="G91" s="5" t="n">
        <v>200000</v>
      </c>
    </row>
    <row r="92" spans="1:7">
      <c r="A92" s="4" t="s">
        <v>649</v>
      </c>
    </row>
    <row r="93" spans="1:7">
      <c r="A93" s="3" t="s">
        <v>610</v>
      </c>
    </row>
    <row r="94" spans="1:7">
      <c r="A94" s="4" t="s">
        <v>638</v>
      </c>
      <c r="B94" s="5" t="n">
        <v>22000</v>
      </c>
      <c r="C94" s="5" t="n">
        <v>100000</v>
      </c>
      <c r="D94" s="5" t="n">
        <v>55000</v>
      </c>
      <c r="E94" s="5" t="n">
        <v>200000</v>
      </c>
    </row>
    <row r="95" spans="1:7">
      <c r="A95" s="4" t="s">
        <v>639</v>
      </c>
      <c r="B95" s="5" t="n">
        <v>22000</v>
      </c>
      <c r="D95" s="5" t="n">
        <v>22000</v>
      </c>
      <c r="G95" s="5" t="n">
        <v>7000</v>
      </c>
    </row>
    <row r="96" spans="1:7">
      <c r="A96" s="4" t="s">
        <v>650</v>
      </c>
    </row>
    <row r="97" spans="1:7">
      <c r="A97" s="3" t="s">
        <v>610</v>
      </c>
    </row>
    <row r="98" spans="1:7">
      <c r="A98" s="4" t="s">
        <v>638</v>
      </c>
      <c r="B98" s="5" t="n">
        <v>0</v>
      </c>
      <c r="C98" s="5" t="n">
        <v>0</v>
      </c>
      <c r="D98" s="5" t="n">
        <v>0</v>
      </c>
      <c r="E98" s="5" t="n">
        <v>400000</v>
      </c>
    </row>
    <row r="99" spans="1:7">
      <c r="A99" s="4" t="s">
        <v>639</v>
      </c>
      <c r="B99" s="5" t="n">
        <v>0</v>
      </c>
      <c r="D99" s="5" t="n">
        <v>0</v>
      </c>
      <c r="G99" s="6" t="n">
        <v>8000</v>
      </c>
    </row>
    <row r="100" spans="1:7">
      <c r="A100" s="4" t="s">
        <v>651</v>
      </c>
    </row>
    <row r="101" spans="1:7">
      <c r="A101" s="3" t="s">
        <v>610</v>
      </c>
    </row>
    <row r="102" spans="1:7">
      <c r="A102" s="4" t="s">
        <v>652</v>
      </c>
      <c r="C102" s="5" t="n">
        <v>5000</v>
      </c>
      <c r="E102" s="5" t="n">
        <v>9000</v>
      </c>
    </row>
    <row r="103" spans="1:7">
      <c r="A103" s="4" t="s">
        <v>653</v>
      </c>
    </row>
    <row r="104" spans="1:7">
      <c r="A104" s="3" t="s">
        <v>610</v>
      </c>
    </row>
    <row r="105" spans="1:7">
      <c r="A105" s="4" t="s">
        <v>652</v>
      </c>
      <c r="C105" s="5" t="n">
        <v>2000</v>
      </c>
      <c r="E105" s="5" t="n">
        <v>4000</v>
      </c>
    </row>
    <row r="106" spans="1:7">
      <c r="A106" s="4" t="s">
        <v>654</v>
      </c>
    </row>
    <row r="107" spans="1:7">
      <c r="A107" s="3" t="s">
        <v>610</v>
      </c>
    </row>
    <row r="108" spans="1:7">
      <c r="A108" s="4" t="s">
        <v>103</v>
      </c>
      <c r="B108" s="5" t="n">
        <v>0</v>
      </c>
      <c r="C108" s="5" t="n">
        <v>17000</v>
      </c>
      <c r="D108" s="5" t="n">
        <v>15000</v>
      </c>
      <c r="E108" s="5" t="n">
        <v>17100</v>
      </c>
    </row>
    <row r="109" spans="1:7">
      <c r="A109" s="4" t="s">
        <v>126</v>
      </c>
    </row>
    <row r="110" spans="1:7">
      <c r="A110" s="3" t="s">
        <v>610</v>
      </c>
    </row>
    <row r="111" spans="1:7">
      <c r="A111" s="4" t="s">
        <v>103</v>
      </c>
      <c r="B111" s="5" t="n">
        <v>22285000</v>
      </c>
      <c r="C111" s="5" t="n">
        <v>38095000</v>
      </c>
      <c r="D111" s="5" t="n">
        <v>41947000</v>
      </c>
      <c r="E111" s="5" t="n">
        <v>81889000</v>
      </c>
    </row>
    <row r="112" spans="1:7">
      <c r="A112" s="4" t="s">
        <v>104</v>
      </c>
      <c r="B112" s="5" t="n">
        <v>21770000</v>
      </c>
      <c r="C112" s="5" t="n">
        <v>37038000</v>
      </c>
      <c r="D112" s="5" t="n">
        <v>41038000</v>
      </c>
      <c r="E112" s="5" t="n">
        <v>79737000</v>
      </c>
    </row>
    <row r="113" spans="1:7">
      <c r="A113" s="4" t="s">
        <v>655</v>
      </c>
    </row>
    <row r="114" spans="1:7">
      <c r="A114" s="3" t="s">
        <v>610</v>
      </c>
    </row>
    <row r="115" spans="1:7">
      <c r="A115" s="4" t="s">
        <v>103</v>
      </c>
      <c r="B115" s="5" t="n">
        <v>10000</v>
      </c>
      <c r="C115" s="5" t="n">
        <v>600000</v>
      </c>
      <c r="D115" s="5" t="n">
        <v>500000</v>
      </c>
      <c r="E115" s="5" t="n">
        <v>700000</v>
      </c>
    </row>
    <row r="116" spans="1:7">
      <c r="A116" s="4" t="s">
        <v>104</v>
      </c>
      <c r="B116" s="6" t="n">
        <v>13000</v>
      </c>
      <c r="C116" s="6" t="n">
        <v>600000</v>
      </c>
      <c r="D116" s="6" t="n">
        <v>500000</v>
      </c>
      <c r="E116" s="6" t="n">
        <v>600000</v>
      </c>
    </row>
    <row r="117" spans="1:7">
      <c r="A117" s="4" t="s">
        <v>656</v>
      </c>
    </row>
    <row r="118" spans="1:7">
      <c r="A118" s="3" t="s">
        <v>610</v>
      </c>
    </row>
    <row r="119" spans="1:7">
      <c r="A119" s="4" t="s">
        <v>626</v>
      </c>
      <c r="F119" s="6" t="n">
        <v>930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7"/>
  </cols>
  <sheetData>
    <row r="1" spans="1:2">
      <c r="A1" s="1" t="s">
        <v>657</v>
      </c>
      <c r="B1" s="2" t="s">
        <v>1</v>
      </c>
    </row>
    <row r="2" spans="1:2">
      <c r="B2" s="2" t="s">
        <v>356</v>
      </c>
    </row>
    <row r="3" spans="1:2">
      <c r="A3" s="3" t="s">
        <v>658</v>
      </c>
    </row>
    <row r="4" spans="1:2">
      <c r="A4" s="4" t="s">
        <v>42</v>
      </c>
      <c r="B4" s="4" t="s">
        <v>43</v>
      </c>
    </row>
    <row r="5" spans="1:2">
      <c r="A5" s="4" t="s">
        <v>659</v>
      </c>
      <c r="B5" s="4" t="s">
        <v>660</v>
      </c>
    </row>
    <row r="6" spans="1:2">
      <c r="A6" s="4" t="s">
        <v>661</v>
      </c>
      <c r="B6" s="4" t="s">
        <v>662</v>
      </c>
    </row>
    <row r="7" spans="1:2">
      <c r="A7" s="4" t="s">
        <v>457</v>
      </c>
    </row>
    <row r="8" spans="1:2">
      <c r="A8" s="3" t="s">
        <v>658</v>
      </c>
    </row>
    <row r="9" spans="1:2">
      <c r="A9" s="4" t="s">
        <v>663</v>
      </c>
      <c r="B9" s="4" t="s">
        <v>562</v>
      </c>
    </row>
    <row r="10" spans="1:2">
      <c r="A10" s="4" t="s">
        <v>664</v>
      </c>
      <c r="B10" s="4" t="s">
        <v>665</v>
      </c>
    </row>
    <row r="11" spans="1:2">
      <c r="A11" s="4" t="s">
        <v>371</v>
      </c>
    </row>
    <row r="12" spans="1:2">
      <c r="A12" s="3" t="s">
        <v>658</v>
      </c>
    </row>
    <row r="13" spans="1:2">
      <c r="A13" s="4" t="s">
        <v>663</v>
      </c>
      <c r="B13" s="4" t="s">
        <v>666</v>
      </c>
    </row>
    <row r="14" spans="1:2">
      <c r="A14" s="4" t="s">
        <v>664</v>
      </c>
      <c r="B14" s="4" t="s">
        <v>667</v>
      </c>
    </row>
    <row r="15" spans="1:2">
      <c r="A15" s="4" t="s">
        <v>668</v>
      </c>
    </row>
    <row r="16" spans="1:2">
      <c r="A16" s="3" t="s">
        <v>658</v>
      </c>
    </row>
    <row r="17" spans="1:2">
      <c r="A17" s="4" t="s">
        <v>669</v>
      </c>
      <c r="B17" s="8" t="n">
        <v>2.8</v>
      </c>
    </row>
    <row r="18" spans="1:2">
      <c r="A18" s="4" t="s">
        <v>670</v>
      </c>
    </row>
    <row r="19" spans="1:2">
      <c r="A19" s="3" t="s">
        <v>658</v>
      </c>
    </row>
    <row r="20" spans="1:2">
      <c r="A20" s="4" t="s">
        <v>671</v>
      </c>
      <c r="B20" s="5" t="n">
        <v>1644875</v>
      </c>
    </row>
    <row r="21" spans="1:2">
      <c r="A21" s="4" t="s">
        <v>672</v>
      </c>
      <c r="B21" s="5" t="n">
        <v>61443</v>
      </c>
    </row>
    <row r="22" spans="1:2">
      <c r="A22" s="4" t="s">
        <v>673</v>
      </c>
    </row>
    <row r="23" spans="1:2">
      <c r="A23" s="3" t="s">
        <v>658</v>
      </c>
    </row>
    <row r="24" spans="1:2">
      <c r="A24" s="4" t="s">
        <v>671</v>
      </c>
      <c r="B24" s="5" t="n">
        <v>800000</v>
      </c>
    </row>
    <row r="25" spans="1:2">
      <c r="A25" s="4" t="s">
        <v>674</v>
      </c>
    </row>
    <row r="26" spans="1:2">
      <c r="A26" s="3" t="s">
        <v>658</v>
      </c>
    </row>
    <row r="27" spans="1:2">
      <c r="A27" s="4" t="s">
        <v>671</v>
      </c>
      <c r="B27" s="5" t="n">
        <v>2100000</v>
      </c>
    </row>
    <row r="28" spans="1:2">
      <c r="A28" s="4" t="s">
        <v>672</v>
      </c>
      <c r="B28" s="5" t="n">
        <v>105381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5</v>
      </c>
      <c r="B1" s="2" t="s">
        <v>1</v>
      </c>
    </row>
    <row r="2" spans="1:3">
      <c r="B2" s="2" t="s">
        <v>2</v>
      </c>
      <c r="C2" s="2" t="s">
        <v>101</v>
      </c>
    </row>
    <row r="3" spans="1:3">
      <c r="A3" s="3" t="s">
        <v>676</v>
      </c>
    </row>
    <row r="4" spans="1:3">
      <c r="A4" s="4" t="s">
        <v>677</v>
      </c>
      <c r="B4" s="5" t="n">
        <v>821470</v>
      </c>
      <c r="C4" s="5" t="n">
        <v>826498</v>
      </c>
    </row>
    <row r="5" spans="1:3">
      <c r="A5" s="4" t="s">
        <v>678</v>
      </c>
      <c r="B5" s="5" t="n">
        <v>249283</v>
      </c>
      <c r="C5" s="5" t="n">
        <v>0</v>
      </c>
    </row>
    <row r="6" spans="1:3">
      <c r="A6" s="4" t="s">
        <v>679</v>
      </c>
      <c r="B6" s="5" t="n">
        <v>0</v>
      </c>
      <c r="C6" s="5" t="n">
        <v>0</v>
      </c>
    </row>
    <row r="7" spans="1:3">
      <c r="A7" s="4" t="s">
        <v>680</v>
      </c>
      <c r="B7" s="5" t="n">
        <v>-2736</v>
      </c>
      <c r="C7" s="5" t="n">
        <v>-5028</v>
      </c>
    </row>
    <row r="8" spans="1:3">
      <c r="A8" s="4" t="s">
        <v>681</v>
      </c>
      <c r="B8" s="5" t="n">
        <v>1068017</v>
      </c>
      <c r="C8" s="5" t="n">
        <v>821470</v>
      </c>
    </row>
    <row r="9" spans="1:3">
      <c r="A9" s="4" t="s">
        <v>682</v>
      </c>
      <c r="B9" s="5" t="n">
        <v>818734</v>
      </c>
      <c r="C9" s="5" t="n">
        <v>821470</v>
      </c>
    </row>
    <row r="10" spans="1:3">
      <c r="A10" s="3" t="s">
        <v>683</v>
      </c>
    </row>
    <row r="11" spans="1:3">
      <c r="A11" s="4" t="s">
        <v>684</v>
      </c>
      <c r="B11" s="6" t="n">
        <v>11</v>
      </c>
      <c r="C11" s="6" t="n">
        <v>11</v>
      </c>
    </row>
    <row r="12" spans="1:3">
      <c r="A12" s="4" t="s">
        <v>685</v>
      </c>
      <c r="B12" s="9" t="n">
        <v>5.76</v>
      </c>
      <c r="C12" s="5" t="n">
        <v>0</v>
      </c>
    </row>
    <row r="13" spans="1:3">
      <c r="A13" s="4" t="s">
        <v>686</v>
      </c>
      <c r="B13" s="5" t="n">
        <v>0</v>
      </c>
      <c r="C13" s="5" t="n">
        <v>0</v>
      </c>
    </row>
    <row r="14" spans="1:3">
      <c r="A14" s="4" t="s">
        <v>687</v>
      </c>
      <c r="B14" s="5" t="n">
        <v>11</v>
      </c>
      <c r="C14" s="5" t="n">
        <v>11</v>
      </c>
    </row>
    <row r="15" spans="1:3">
      <c r="A15" s="4" t="s">
        <v>688</v>
      </c>
      <c r="B15" s="9" t="n">
        <v>9.779999999999999</v>
      </c>
      <c r="C15" s="5" t="n">
        <v>11</v>
      </c>
    </row>
    <row r="16" spans="1:3">
      <c r="A16" s="4" t="s">
        <v>689</v>
      </c>
      <c r="B16" s="6" t="n">
        <v>11</v>
      </c>
      <c r="C16" s="6" t="n">
        <v>1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0</v>
      </c>
      <c r="B1" s="2" t="s">
        <v>1</v>
      </c>
    </row>
    <row r="2" spans="1:3">
      <c r="B2" s="2" t="s">
        <v>2</v>
      </c>
      <c r="C2" s="2" t="s">
        <v>101</v>
      </c>
    </row>
    <row r="3" spans="1:3">
      <c r="A3" s="4" t="s">
        <v>691</v>
      </c>
    </row>
    <row r="4" spans="1:3">
      <c r="A4" s="3" t="s">
        <v>692</v>
      </c>
    </row>
    <row r="5" spans="1:3">
      <c r="A5" s="4" t="s">
        <v>693</v>
      </c>
      <c r="B5" s="5" t="n">
        <v>469227</v>
      </c>
      <c r="C5" s="5" t="n">
        <v>562082</v>
      </c>
    </row>
    <row r="6" spans="1:3">
      <c r="A6" s="4" t="s">
        <v>694</v>
      </c>
      <c r="B6" s="5" t="n">
        <v>230774</v>
      </c>
      <c r="C6" s="5" t="n">
        <v>179268</v>
      </c>
    </row>
    <row r="7" spans="1:3">
      <c r="A7" s="4" t="s">
        <v>695</v>
      </c>
      <c r="B7" s="5" t="n">
        <v>-277401</v>
      </c>
      <c r="C7" s="5" t="n">
        <v>-270363</v>
      </c>
    </row>
    <row r="8" spans="1:3">
      <c r="A8" s="4" t="s">
        <v>696</v>
      </c>
      <c r="B8" s="5" t="n">
        <v>-48178</v>
      </c>
      <c r="C8" s="5" t="n">
        <v>0</v>
      </c>
    </row>
    <row r="9" spans="1:3">
      <c r="A9" s="4" t="s">
        <v>697</v>
      </c>
      <c r="B9" s="5" t="n">
        <v>374422</v>
      </c>
      <c r="C9" s="5" t="n">
        <v>470987</v>
      </c>
    </row>
    <row r="10" spans="1:3">
      <c r="A10" s="3" t="s">
        <v>698</v>
      </c>
    </row>
    <row r="11" spans="1:3">
      <c r="A11" s="4" t="s">
        <v>699</v>
      </c>
      <c r="B11" s="7" t="n">
        <v>10.75</v>
      </c>
      <c r="C11" s="7" t="n">
        <v>10.72</v>
      </c>
    </row>
    <row r="12" spans="1:3">
      <c r="A12" s="4" t="s">
        <v>700</v>
      </c>
      <c r="B12" s="9" t="n">
        <v>5.28</v>
      </c>
      <c r="C12" s="9" t="n">
        <v>11.24</v>
      </c>
    </row>
    <row r="13" spans="1:3">
      <c r="A13" s="4" t="s">
        <v>701</v>
      </c>
      <c r="B13" s="9" t="n">
        <v>10.5</v>
      </c>
      <c r="C13" s="9" t="n">
        <v>11.02</v>
      </c>
    </row>
    <row r="14" spans="1:3">
      <c r="A14" s="4" t="s">
        <v>702</v>
      </c>
      <c r="B14" s="9" t="n">
        <v>10.91</v>
      </c>
      <c r="C14" s="5" t="n">
        <v>0</v>
      </c>
    </row>
    <row r="15" spans="1:3">
      <c r="A15" s="4" t="s">
        <v>703</v>
      </c>
      <c r="B15" s="7" t="n">
        <v>7.54</v>
      </c>
      <c r="C15" s="7" t="n">
        <v>10.74</v>
      </c>
    </row>
    <row r="16" spans="1:3">
      <c r="A16" s="4" t="s">
        <v>704</v>
      </c>
    </row>
    <row r="17" spans="1:3">
      <c r="A17" s="3" t="s">
        <v>692</v>
      </c>
    </row>
    <row r="18" spans="1:3">
      <c r="A18" s="4" t="s">
        <v>693</v>
      </c>
      <c r="B18" s="5" t="n">
        <v>125422</v>
      </c>
      <c r="C18" s="5" t="n">
        <v>0</v>
      </c>
    </row>
    <row r="19" spans="1:3">
      <c r="A19" s="4" t="s">
        <v>694</v>
      </c>
      <c r="B19" s="5" t="n">
        <v>0</v>
      </c>
      <c r="C19" s="5" t="n">
        <v>125422</v>
      </c>
    </row>
    <row r="20" spans="1:3">
      <c r="A20" s="4" t="s">
        <v>695</v>
      </c>
      <c r="B20" s="5" t="n">
        <v>0</v>
      </c>
      <c r="C20" s="5" t="n">
        <v>0</v>
      </c>
    </row>
    <row r="21" spans="1:3">
      <c r="A21" s="4" t="s">
        <v>696</v>
      </c>
      <c r="B21" s="5" t="n">
        <v>-26882</v>
      </c>
      <c r="C21" s="5" t="n">
        <v>0</v>
      </c>
    </row>
    <row r="22" spans="1:3">
      <c r="A22" s="4" t="s">
        <v>697</v>
      </c>
      <c r="B22" s="5" t="n">
        <v>98540</v>
      </c>
      <c r="C22" s="5" t="n">
        <v>125422</v>
      </c>
    </row>
    <row r="23" spans="1:3">
      <c r="A23" s="3" t="s">
        <v>698</v>
      </c>
    </row>
    <row r="24" spans="1:3">
      <c r="A24" s="4" t="s">
        <v>699</v>
      </c>
      <c r="B24" s="7" t="n">
        <v>11.68</v>
      </c>
      <c r="C24" s="6" t="n">
        <v>0</v>
      </c>
    </row>
    <row r="25" spans="1:3">
      <c r="A25" s="4" t="s">
        <v>700</v>
      </c>
      <c r="B25" s="5" t="n">
        <v>0</v>
      </c>
      <c r="C25" s="9" t="n">
        <v>11.68</v>
      </c>
    </row>
    <row r="26" spans="1:3">
      <c r="A26" s="4" t="s">
        <v>701</v>
      </c>
      <c r="B26" s="5" t="n">
        <v>0</v>
      </c>
      <c r="C26" s="5" t="n">
        <v>0</v>
      </c>
    </row>
    <row r="27" spans="1:3">
      <c r="A27" s="4" t="s">
        <v>702</v>
      </c>
      <c r="B27" s="9" t="n">
        <v>11.68</v>
      </c>
      <c r="C27" s="5" t="n">
        <v>0</v>
      </c>
    </row>
    <row r="28" spans="1:3">
      <c r="A28" s="4" t="s">
        <v>703</v>
      </c>
      <c r="B28" s="7" t="n">
        <v>11.68</v>
      </c>
      <c r="C28" s="7" t="n">
        <v>11.6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5</v>
      </c>
      <c r="B1" s="2" t="s">
        <v>100</v>
      </c>
      <c r="D1" s="2" t="s">
        <v>1</v>
      </c>
    </row>
    <row r="2" spans="1:5">
      <c r="B2" s="2" t="s">
        <v>2</v>
      </c>
      <c r="C2" s="2" t="s">
        <v>101</v>
      </c>
      <c r="D2" s="2" t="s">
        <v>2</v>
      </c>
      <c r="E2" s="2" t="s">
        <v>101</v>
      </c>
    </row>
    <row r="3" spans="1:5">
      <c r="A3" s="3" t="s">
        <v>658</v>
      </c>
    </row>
    <row r="4" spans="1:5">
      <c r="A4" s="4" t="s">
        <v>142</v>
      </c>
      <c r="D4" s="6" t="n">
        <v>1089</v>
      </c>
      <c r="E4" s="6" t="n">
        <v>1704</v>
      </c>
    </row>
    <row r="5" spans="1:5">
      <c r="A5" s="4" t="s">
        <v>706</v>
      </c>
    </row>
    <row r="6" spans="1:5">
      <c r="A6" s="3" t="s">
        <v>658</v>
      </c>
    </row>
    <row r="7" spans="1:5">
      <c r="A7" s="4" t="s">
        <v>142</v>
      </c>
      <c r="B7" s="6" t="n">
        <v>50</v>
      </c>
      <c r="C7" s="6" t="n">
        <v>0</v>
      </c>
      <c r="D7" s="5" t="n">
        <v>72</v>
      </c>
      <c r="E7" s="5" t="n">
        <v>0</v>
      </c>
    </row>
    <row r="8" spans="1:5">
      <c r="A8" s="4" t="s">
        <v>707</v>
      </c>
    </row>
    <row r="9" spans="1:5">
      <c r="A9" s="3" t="s">
        <v>658</v>
      </c>
    </row>
    <row r="10" spans="1:5">
      <c r="A10" s="4" t="s">
        <v>142</v>
      </c>
      <c r="B10" s="6" t="n">
        <v>473</v>
      </c>
      <c r="C10" s="6" t="n">
        <v>862</v>
      </c>
      <c r="D10" s="6" t="n">
        <v>1017</v>
      </c>
      <c r="E10" s="6" t="n">
        <v>170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101</v>
      </c>
    </row>
    <row r="3" spans="1:3">
      <c r="A3" s="3" t="s">
        <v>160</v>
      </c>
    </row>
    <row r="4" spans="1:3">
      <c r="A4" s="4" t="s">
        <v>161</v>
      </c>
      <c r="B4" s="6" t="n">
        <v>-396</v>
      </c>
      <c r="C4" s="6" t="n">
        <v>-536</v>
      </c>
    </row>
    <row r="5" spans="1:3">
      <c r="A5" s="3" t="s">
        <v>162</v>
      </c>
    </row>
    <row r="6" spans="1:3">
      <c r="A6" s="4" t="s">
        <v>163</v>
      </c>
      <c r="B6" s="5" t="n">
        <v>0</v>
      </c>
      <c r="C6" s="5" t="n">
        <v>-1481</v>
      </c>
    </row>
    <row r="7" spans="1:3">
      <c r="A7" s="4" t="s">
        <v>164</v>
      </c>
      <c r="B7" s="5" t="n">
        <v>1089</v>
      </c>
      <c r="C7" s="5" t="n">
        <v>1704</v>
      </c>
    </row>
    <row r="8" spans="1:3">
      <c r="A8" s="4" t="s">
        <v>165</v>
      </c>
      <c r="B8" s="5" t="n">
        <v>279</v>
      </c>
      <c r="C8" s="5" t="n">
        <v>715</v>
      </c>
    </row>
    <row r="9" spans="1:3">
      <c r="A9" s="4" t="s">
        <v>166</v>
      </c>
      <c r="C9" s="5" t="n">
        <v>0</v>
      </c>
    </row>
    <row r="10" spans="1:3">
      <c r="A10" s="4" t="s">
        <v>167</v>
      </c>
      <c r="B10" s="5" t="n">
        <v>19</v>
      </c>
      <c r="C10" s="5" t="n">
        <v>43</v>
      </c>
    </row>
    <row r="11" spans="1:3">
      <c r="A11" s="4" t="s">
        <v>168</v>
      </c>
      <c r="B11" s="5" t="n">
        <v>-369</v>
      </c>
      <c r="C11" s="5" t="n">
        <v>-215</v>
      </c>
    </row>
    <row r="12" spans="1:3">
      <c r="A12" s="4" t="s">
        <v>169</v>
      </c>
      <c r="B12" s="5" t="n">
        <v>0</v>
      </c>
      <c r="C12" s="5" t="n">
        <v>136</v>
      </c>
    </row>
    <row r="13" spans="1:3">
      <c r="A13" s="4" t="s">
        <v>170</v>
      </c>
      <c r="B13" s="5" t="n">
        <v>5042</v>
      </c>
      <c r="C13" s="5" t="n">
        <v>2646</v>
      </c>
    </row>
    <row r="14" spans="1:3">
      <c r="A14" s="4" t="s">
        <v>112</v>
      </c>
      <c r="B14" s="5" t="n">
        <v>-969</v>
      </c>
      <c r="C14" s="5" t="n">
        <v>0</v>
      </c>
    </row>
    <row r="15" spans="1:3">
      <c r="A15" s="3" t="s">
        <v>171</v>
      </c>
    </row>
    <row r="16" spans="1:3">
      <c r="A16" s="4" t="s">
        <v>65</v>
      </c>
      <c r="B16" s="5" t="n">
        <v>2152</v>
      </c>
      <c r="C16" s="5" t="n">
        <v>2854</v>
      </c>
    </row>
    <row r="17" spans="1:3">
      <c r="A17" s="4" t="s">
        <v>66</v>
      </c>
      <c r="B17" s="5" t="n">
        <v>975</v>
      </c>
      <c r="C17" s="5" t="n">
        <v>788</v>
      </c>
    </row>
    <row r="18" spans="1:3">
      <c r="A18" s="4" t="s">
        <v>67</v>
      </c>
      <c r="B18" s="5" t="n">
        <v>24970</v>
      </c>
      <c r="C18" s="5" t="n">
        <v>-53108</v>
      </c>
    </row>
    <row r="19" spans="1:3">
      <c r="A19" s="4" t="s">
        <v>69</v>
      </c>
      <c r="B19" s="5" t="n">
        <v>-2240</v>
      </c>
      <c r="C19" s="5" t="n">
        <v>-6095</v>
      </c>
    </row>
    <row r="20" spans="1:3">
      <c r="A20" s="4" t="s">
        <v>72</v>
      </c>
      <c r="B20" s="5" t="n">
        <v>-12762</v>
      </c>
      <c r="C20" s="5" t="n">
        <v>5256</v>
      </c>
    </row>
    <row r="21" spans="1:3">
      <c r="A21" s="4" t="s">
        <v>73</v>
      </c>
      <c r="B21" s="5" t="n">
        <v>1102</v>
      </c>
      <c r="C21" s="5" t="n">
        <v>-14217</v>
      </c>
    </row>
    <row r="22" spans="1:3">
      <c r="A22" s="4" t="s">
        <v>172</v>
      </c>
      <c r="B22" s="5" t="n">
        <v>18892</v>
      </c>
      <c r="C22" s="5" t="n">
        <v>-61510</v>
      </c>
    </row>
    <row r="23" spans="1:3">
      <c r="A23" s="3" t="s">
        <v>173</v>
      </c>
    </row>
    <row r="24" spans="1:3">
      <c r="A24" s="4" t="s">
        <v>174</v>
      </c>
      <c r="B24" s="5" t="n">
        <v>-8</v>
      </c>
      <c r="C24" s="5" t="n">
        <v>-184</v>
      </c>
    </row>
    <row r="25" spans="1:3">
      <c r="A25" s="4" t="s">
        <v>175</v>
      </c>
      <c r="B25" s="5" t="n">
        <v>-4120</v>
      </c>
      <c r="C25" s="5" t="n">
        <v>-8954</v>
      </c>
    </row>
    <row r="26" spans="1:3">
      <c r="A26" s="4" t="s">
        <v>176</v>
      </c>
      <c r="B26" s="5" t="n">
        <v>4928</v>
      </c>
      <c r="C26" s="5" t="n">
        <v>5874</v>
      </c>
    </row>
    <row r="27" spans="1:3">
      <c r="A27" s="4" t="s">
        <v>177</v>
      </c>
      <c r="B27" s="5" t="n">
        <v>0</v>
      </c>
      <c r="C27" s="5" t="n">
        <v>178</v>
      </c>
    </row>
    <row r="28" spans="1:3">
      <c r="A28" s="4" t="s">
        <v>178</v>
      </c>
      <c r="B28" s="5" t="n">
        <v>800</v>
      </c>
      <c r="C28" s="5" t="n">
        <v>-3086</v>
      </c>
    </row>
    <row r="29" spans="1:3">
      <c r="A29" s="3" t="s">
        <v>179</v>
      </c>
    </row>
    <row r="30" spans="1:3">
      <c r="A30" s="4" t="s">
        <v>180</v>
      </c>
      <c r="B30" s="5" t="n">
        <v>40000</v>
      </c>
      <c r="C30" s="5" t="n">
        <v>35000</v>
      </c>
    </row>
    <row r="31" spans="1:3">
      <c r="A31" s="4" t="s">
        <v>181</v>
      </c>
      <c r="B31" s="5" t="n">
        <v>-41500</v>
      </c>
      <c r="C31" s="5" t="n">
        <v>0</v>
      </c>
    </row>
    <row r="32" spans="1:3">
      <c r="A32" s="4" t="s">
        <v>182</v>
      </c>
      <c r="B32" s="5" t="n">
        <v>-10856</v>
      </c>
      <c r="C32" s="5" t="n">
        <v>0</v>
      </c>
    </row>
    <row r="33" spans="1:3">
      <c r="A33" s="4" t="s">
        <v>183</v>
      </c>
      <c r="B33" s="5" t="n">
        <v>-1042</v>
      </c>
      <c r="C33" s="5" t="n">
        <v>-2072</v>
      </c>
    </row>
    <row r="34" spans="1:3">
      <c r="A34" s="4" t="s">
        <v>184</v>
      </c>
      <c r="B34" s="5" t="n">
        <v>-488</v>
      </c>
      <c r="C34" s="5" t="n">
        <v>-977</v>
      </c>
    </row>
    <row r="35" spans="1:3">
      <c r="A35" s="4" t="s">
        <v>185</v>
      </c>
      <c r="B35" s="5" t="n">
        <v>-13886</v>
      </c>
      <c r="C35" s="5" t="n">
        <v>31951</v>
      </c>
    </row>
    <row r="36" spans="1:3">
      <c r="A36" s="4" t="s">
        <v>186</v>
      </c>
      <c r="B36" s="5" t="n">
        <v>5806</v>
      </c>
      <c r="C36" s="5" t="n">
        <v>-32645</v>
      </c>
    </row>
    <row r="37" spans="1:3">
      <c r="A37" s="4" t="s">
        <v>187</v>
      </c>
      <c r="B37" s="5" t="n">
        <v>42542</v>
      </c>
      <c r="C37" s="5" t="n">
        <v>123970</v>
      </c>
    </row>
    <row r="38" spans="1:3">
      <c r="A38" s="4" t="s">
        <v>188</v>
      </c>
      <c r="B38" s="6" t="n">
        <v>48348</v>
      </c>
      <c r="C38" s="6" t="n">
        <v>913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8</v>
      </c>
      <c r="B1" s="2" t="s">
        <v>1</v>
      </c>
    </row>
    <row r="2" spans="1:3">
      <c r="B2" s="2" t="s">
        <v>2</v>
      </c>
      <c r="C2" s="2" t="s">
        <v>101</v>
      </c>
    </row>
    <row r="3" spans="1:3">
      <c r="A3" s="3" t="s">
        <v>709</v>
      </c>
    </row>
    <row r="4" spans="1:3">
      <c r="A4" s="4" t="s">
        <v>710</v>
      </c>
      <c r="B4" s="4" t="s">
        <v>711</v>
      </c>
      <c r="C4" s="4" t="s">
        <v>712</v>
      </c>
    </row>
    <row r="5" spans="1:3">
      <c r="A5" s="4" t="s">
        <v>713</v>
      </c>
      <c r="B5" s="4" t="s">
        <v>714</v>
      </c>
      <c r="C5" s="4" t="s">
        <v>715</v>
      </c>
    </row>
    <row r="6" spans="1:3">
      <c r="A6" s="4" t="s">
        <v>716</v>
      </c>
      <c r="B6" s="4" t="s">
        <v>717</v>
      </c>
      <c r="C6" s="4" t="s">
        <v>715</v>
      </c>
    </row>
    <row r="7" spans="1:3">
      <c r="A7" s="4" t="s">
        <v>718</v>
      </c>
      <c r="B7" s="4" t="s">
        <v>715</v>
      </c>
      <c r="C7" s="4" t="s">
        <v>715</v>
      </c>
    </row>
    <row r="8" spans="1:3">
      <c r="A8" s="4" t="s">
        <v>719</v>
      </c>
      <c r="B8" s="7" t="n">
        <v>2.43</v>
      </c>
      <c r="C8"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720</v>
      </c>
      <c r="B1" s="2" t="s">
        <v>100</v>
      </c>
      <c r="D1" s="2" t="s">
        <v>1</v>
      </c>
    </row>
    <row r="2" spans="1:5">
      <c r="B2" s="2" t="s">
        <v>2</v>
      </c>
      <c r="C2" s="2" t="s">
        <v>101</v>
      </c>
      <c r="D2" s="2" t="s">
        <v>2</v>
      </c>
      <c r="E2" s="2" t="s">
        <v>101</v>
      </c>
    </row>
    <row r="3" spans="1:5">
      <c r="A3" s="3" t="s">
        <v>234</v>
      </c>
    </row>
    <row r="4" spans="1:5">
      <c r="A4" s="4" t="s">
        <v>115</v>
      </c>
      <c r="B4" s="6" t="n">
        <v>-974</v>
      </c>
      <c r="C4" s="6" t="n">
        <v>-67</v>
      </c>
      <c r="D4" s="6" t="n">
        <v>-310</v>
      </c>
      <c r="E4" s="6" t="n">
        <v>793</v>
      </c>
    </row>
    <row r="5" spans="1:5">
      <c r="A5" s="4" t="s">
        <v>721</v>
      </c>
      <c r="D5" s="6" t="n">
        <v>300</v>
      </c>
      <c r="E5" s="6" t="n">
        <v>4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8"/>
    <col customWidth="1" max="5" min="5" width="21"/>
    <col customWidth="1" max="6" min="6" width="21"/>
  </cols>
  <sheetData>
    <row r="1" spans="1:6">
      <c r="A1" s="1" t="s">
        <v>722</v>
      </c>
      <c r="B1" s="2" t="s">
        <v>100</v>
      </c>
      <c r="D1" s="2" t="s">
        <v>1</v>
      </c>
    </row>
    <row r="2" spans="1:6">
      <c r="B2" s="2" t="s">
        <v>354</v>
      </c>
      <c r="C2" s="2" t="s">
        <v>422</v>
      </c>
      <c r="D2" s="2" t="s">
        <v>723</v>
      </c>
      <c r="E2" s="2" t="s">
        <v>422</v>
      </c>
      <c r="F2" s="2" t="s">
        <v>358</v>
      </c>
    </row>
    <row r="3" spans="1:6">
      <c r="A3" s="3" t="s">
        <v>724</v>
      </c>
    </row>
    <row r="4" spans="1:6">
      <c r="A4" s="4" t="s">
        <v>725</v>
      </c>
      <c r="D4" s="5" t="n">
        <v>3</v>
      </c>
    </row>
    <row r="5" spans="1:6">
      <c r="A5" s="4" t="s">
        <v>103</v>
      </c>
      <c r="B5" s="6" t="n">
        <v>162749</v>
      </c>
      <c r="C5" s="6" t="n">
        <v>155555</v>
      </c>
      <c r="D5" s="6" t="n">
        <v>281597</v>
      </c>
      <c r="E5" s="6" t="n">
        <v>278786</v>
      </c>
    </row>
    <row r="6" spans="1:6">
      <c r="A6" s="4" t="s">
        <v>726</v>
      </c>
      <c r="B6" s="5" t="n">
        <v>2565</v>
      </c>
      <c r="C6" s="5" t="n">
        <v>182</v>
      </c>
      <c r="D6" s="5" t="n">
        <v>-86</v>
      </c>
      <c r="E6" s="5" t="n">
        <v>-1329</v>
      </c>
    </row>
    <row r="7" spans="1:6">
      <c r="A7" s="4" t="s">
        <v>70</v>
      </c>
      <c r="B7" s="5" t="n">
        <v>673257</v>
      </c>
      <c r="D7" s="5" t="n">
        <v>673257</v>
      </c>
      <c r="F7" s="6" t="n">
        <v>696097</v>
      </c>
    </row>
    <row r="8" spans="1:6">
      <c r="A8" s="4" t="s">
        <v>514</v>
      </c>
    </row>
    <row r="9" spans="1:6">
      <c r="A9" s="3" t="s">
        <v>724</v>
      </c>
    </row>
    <row r="10" spans="1:6">
      <c r="A10" s="4" t="s">
        <v>726</v>
      </c>
      <c r="B10" s="5" t="n">
        <v>2050</v>
      </c>
      <c r="C10" s="5" t="n">
        <v>-875</v>
      </c>
      <c r="D10" s="5" t="n">
        <v>-995</v>
      </c>
      <c r="E10" s="5" t="n">
        <v>-3481</v>
      </c>
    </row>
    <row r="11" spans="1:6">
      <c r="A11" s="4" t="s">
        <v>70</v>
      </c>
      <c r="B11" s="5" t="n">
        <v>643593</v>
      </c>
      <c r="D11" s="5" t="n">
        <v>643593</v>
      </c>
      <c r="F11" s="5" t="n">
        <v>638012</v>
      </c>
    </row>
    <row r="12" spans="1:6">
      <c r="A12" s="4" t="s">
        <v>517</v>
      </c>
    </row>
    <row r="13" spans="1:6">
      <c r="A13" s="3" t="s">
        <v>724</v>
      </c>
    </row>
    <row r="14" spans="1:6">
      <c r="A14" s="4" t="s">
        <v>726</v>
      </c>
      <c r="B14" s="5" t="n">
        <v>515</v>
      </c>
      <c r="C14" s="5" t="n">
        <v>1057</v>
      </c>
      <c r="D14" s="5" t="n">
        <v>909</v>
      </c>
      <c r="E14" s="5" t="n">
        <v>2152</v>
      </c>
    </row>
    <row r="15" spans="1:6">
      <c r="A15" s="4" t="s">
        <v>70</v>
      </c>
      <c r="B15" s="5" t="n">
        <v>7064</v>
      </c>
      <c r="D15" s="5" t="n">
        <v>7064</v>
      </c>
      <c r="F15" s="5" t="n">
        <v>10879</v>
      </c>
    </row>
    <row r="16" spans="1:6">
      <c r="A16" s="4" t="s">
        <v>727</v>
      </c>
    </row>
    <row r="17" spans="1:6">
      <c r="A17" s="3" t="s">
        <v>724</v>
      </c>
    </row>
    <row r="18" spans="1:6">
      <c r="A18" s="4" t="s">
        <v>70</v>
      </c>
      <c r="B18" s="5" t="n">
        <v>22600</v>
      </c>
      <c r="D18" s="5" t="n">
        <v>22600</v>
      </c>
      <c r="F18" s="5" t="n">
        <v>47206</v>
      </c>
    </row>
    <row r="19" spans="1:6">
      <c r="A19" s="4" t="s">
        <v>125</v>
      </c>
    </row>
    <row r="20" spans="1:6">
      <c r="A20" s="3" t="s">
        <v>724</v>
      </c>
    </row>
    <row r="21" spans="1:6">
      <c r="A21" s="4" t="s">
        <v>103</v>
      </c>
      <c r="B21" s="5" t="n">
        <v>140464</v>
      </c>
      <c r="C21" s="5" t="n">
        <v>117460</v>
      </c>
      <c r="D21" s="5" t="n">
        <v>239650</v>
      </c>
      <c r="E21" s="5" t="n">
        <v>196897</v>
      </c>
    </row>
    <row r="22" spans="1:6">
      <c r="A22" s="4" t="s">
        <v>728</v>
      </c>
    </row>
    <row r="23" spans="1:6">
      <c r="A23" s="3" t="s">
        <v>724</v>
      </c>
    </row>
    <row r="24" spans="1:6">
      <c r="A24" s="4" t="s">
        <v>103</v>
      </c>
      <c r="B24" s="5" t="n">
        <v>140464</v>
      </c>
      <c r="C24" s="5" t="n">
        <v>117460</v>
      </c>
      <c r="D24" s="5" t="n">
        <v>239650</v>
      </c>
      <c r="E24" s="5" t="n">
        <v>196897</v>
      </c>
    </row>
    <row r="25" spans="1:6">
      <c r="A25" s="4" t="s">
        <v>126</v>
      </c>
    </row>
    <row r="26" spans="1:6">
      <c r="A26" s="3" t="s">
        <v>724</v>
      </c>
    </row>
    <row r="27" spans="1:6">
      <c r="A27" s="4" t="s">
        <v>103</v>
      </c>
      <c r="B27" s="5" t="n">
        <v>22285</v>
      </c>
      <c r="C27" s="5" t="n">
        <v>38095</v>
      </c>
      <c r="D27" s="5" t="n">
        <v>41947</v>
      </c>
      <c r="E27" s="5" t="n">
        <v>81889</v>
      </c>
    </row>
    <row r="28" spans="1:6">
      <c r="A28" s="4" t="s">
        <v>729</v>
      </c>
    </row>
    <row r="29" spans="1:6">
      <c r="A29" s="3" t="s">
        <v>724</v>
      </c>
    </row>
    <row r="30" spans="1:6">
      <c r="A30" s="4" t="s">
        <v>103</v>
      </c>
      <c r="B30" s="5" t="n">
        <v>22285</v>
      </c>
      <c r="C30" s="5" t="n">
        <v>38095</v>
      </c>
      <c r="D30" s="5" t="n">
        <v>41947</v>
      </c>
      <c r="E30" s="5" t="n">
        <v>81889</v>
      </c>
    </row>
    <row r="31" spans="1:6">
      <c r="A31" s="4" t="s">
        <v>730</v>
      </c>
    </row>
    <row r="32" spans="1:6">
      <c r="A32" s="3" t="s">
        <v>724</v>
      </c>
    </row>
    <row r="33" spans="1:6">
      <c r="A33" s="4" t="s">
        <v>726</v>
      </c>
      <c r="B33" s="5" t="n">
        <v>-796</v>
      </c>
      <c r="C33" s="5" t="n">
        <v>-958</v>
      </c>
      <c r="D33" s="5" t="n">
        <v>-1274</v>
      </c>
      <c r="E33" s="5" t="n">
        <v>-1663</v>
      </c>
    </row>
    <row r="34" spans="1:6">
      <c r="A34" s="4" t="s">
        <v>70</v>
      </c>
      <c r="B34" s="5" t="n">
        <v>95370</v>
      </c>
      <c r="D34" s="5" t="n">
        <v>95370</v>
      </c>
      <c r="F34" s="5" t="n">
        <v>86205</v>
      </c>
    </row>
    <row r="35" spans="1:6">
      <c r="A35" s="4" t="s">
        <v>731</v>
      </c>
    </row>
    <row r="36" spans="1:6">
      <c r="A36" s="3" t="s">
        <v>724</v>
      </c>
    </row>
    <row r="37" spans="1:6">
      <c r="A37" s="4" t="s">
        <v>103</v>
      </c>
      <c r="B37" s="5" t="n">
        <v>7634</v>
      </c>
      <c r="C37" s="5" t="n">
        <v>0</v>
      </c>
      <c r="D37" s="5" t="n">
        <v>23488</v>
      </c>
      <c r="E37" s="5" t="n">
        <v>0</v>
      </c>
    </row>
    <row r="38" spans="1:6">
      <c r="A38" s="4" t="s">
        <v>732</v>
      </c>
    </row>
    <row r="39" spans="1:6">
      <c r="A39" s="3" t="s">
        <v>724</v>
      </c>
    </row>
    <row r="40" spans="1:6">
      <c r="A40" s="4" t="s">
        <v>726</v>
      </c>
      <c r="B40" s="5" t="n">
        <v>2846</v>
      </c>
      <c r="C40" s="5" t="n">
        <v>83</v>
      </c>
      <c r="D40" s="5" t="n">
        <v>279</v>
      </c>
      <c r="E40" s="5" t="n">
        <v>-1818</v>
      </c>
    </row>
    <row r="41" spans="1:6">
      <c r="A41" s="4" t="s">
        <v>70</v>
      </c>
      <c r="B41" s="5" t="n">
        <v>548223</v>
      </c>
      <c r="D41" s="5" t="n">
        <v>548223</v>
      </c>
      <c r="F41" s="6" t="n">
        <v>551807</v>
      </c>
    </row>
    <row r="42" spans="1:6">
      <c r="A42" s="4" t="s">
        <v>733</v>
      </c>
    </row>
    <row r="43" spans="1:6">
      <c r="A43" s="3" t="s">
        <v>724</v>
      </c>
    </row>
    <row r="44" spans="1:6">
      <c r="A44" s="4" t="s">
        <v>103</v>
      </c>
      <c r="B44" s="6" t="n">
        <v>132830</v>
      </c>
      <c r="C44" s="6" t="n">
        <v>117460</v>
      </c>
      <c r="D44" s="6" t="n">
        <v>216162</v>
      </c>
      <c r="E44" s="6" t="n">
        <v>19689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4</v>
      </c>
      <c r="B1" s="2" t="s">
        <v>1</v>
      </c>
    </row>
    <row r="2" spans="1:3">
      <c r="B2" s="2" t="s">
        <v>2</v>
      </c>
      <c r="C2" s="2" t="s">
        <v>101</v>
      </c>
    </row>
    <row r="3" spans="1:3">
      <c r="A3" s="3" t="s">
        <v>240</v>
      </c>
    </row>
    <row r="4" spans="1:3">
      <c r="A4" s="4" t="s">
        <v>735</v>
      </c>
      <c r="B4" s="6" t="n">
        <v>0</v>
      </c>
      <c r="C4" s="6" t="n">
        <v>0</v>
      </c>
    </row>
    <row r="5" spans="1:3">
      <c r="A5" s="4" t="s">
        <v>736</v>
      </c>
      <c r="B5" s="6" t="n">
        <v>240</v>
      </c>
      <c r="C5" s="6" t="n">
        <v>7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737</v>
      </c>
      <c r="C1" s="2" t="s">
        <v>2</v>
      </c>
      <c r="D1" s="2" t="s">
        <v>738</v>
      </c>
      <c r="E1" s="2" t="s">
        <v>61</v>
      </c>
      <c r="F1" s="2" t="s">
        <v>101</v>
      </c>
      <c r="G1" s="2" t="s">
        <v>739</v>
      </c>
      <c r="H1" s="2" t="s">
        <v>380</v>
      </c>
    </row>
    <row r="2" spans="1:8">
      <c r="A2" s="4" t="s">
        <v>63</v>
      </c>
      <c r="C2" s="6" t="n">
        <v>48224</v>
      </c>
      <c r="E2" s="6" t="n">
        <v>42273</v>
      </c>
      <c r="F2" s="6" t="n">
        <v>90758</v>
      </c>
    </row>
    <row r="3" spans="1:8">
      <c r="A3" s="4" t="s">
        <v>64</v>
      </c>
      <c r="C3" s="5" t="n">
        <v>124</v>
      </c>
      <c r="E3" s="5" t="n">
        <v>269</v>
      </c>
    </row>
    <row r="4" spans="1:8">
      <c r="A4" s="4" t="s">
        <v>65</v>
      </c>
      <c r="C4" s="5" t="n">
        <v>16113</v>
      </c>
      <c r="E4" s="5" t="n">
        <v>18265</v>
      </c>
    </row>
    <row r="5" spans="1:8">
      <c r="A5" s="4" t="s">
        <v>740</v>
      </c>
      <c r="C5" s="5" t="n">
        <v>0</v>
      </c>
      <c r="E5" s="5" t="n">
        <v>0</v>
      </c>
    </row>
    <row r="6" spans="1:8">
      <c r="A6" s="4" t="s">
        <v>66</v>
      </c>
      <c r="C6" s="5" t="n">
        <v>218</v>
      </c>
      <c r="E6" s="5" t="n">
        <v>1218</v>
      </c>
    </row>
    <row r="7" spans="1:8">
      <c r="A7" s="4" t="s">
        <v>67</v>
      </c>
      <c r="C7" s="5" t="n">
        <v>541954</v>
      </c>
      <c r="E7" s="5" t="n">
        <v>566290</v>
      </c>
    </row>
    <row r="8" spans="1:8">
      <c r="A8" s="4" t="s">
        <v>68</v>
      </c>
      <c r="C8" s="5" t="n">
        <v>33637</v>
      </c>
      <c r="E8" s="5" t="n">
        <v>34330</v>
      </c>
    </row>
    <row r="9" spans="1:8">
      <c r="A9" s="4" t="s">
        <v>741</v>
      </c>
      <c r="C9" s="5" t="n">
        <v>0</v>
      </c>
      <c r="E9" s="5" t="n">
        <v>0</v>
      </c>
    </row>
    <row r="10" spans="1:8">
      <c r="A10" s="4" t="s">
        <v>69</v>
      </c>
      <c r="C10" s="5" t="n">
        <v>32987</v>
      </c>
      <c r="E10" s="5" t="n">
        <v>33452</v>
      </c>
    </row>
    <row r="11" spans="1:8">
      <c r="A11" s="4" t="s">
        <v>70</v>
      </c>
      <c r="C11" s="5" t="n">
        <v>673257</v>
      </c>
      <c r="E11" s="5" t="n">
        <v>696097</v>
      </c>
    </row>
    <row r="12" spans="1:8">
      <c r="A12" s="4" t="s">
        <v>72</v>
      </c>
      <c r="C12" s="5" t="n">
        <v>26629</v>
      </c>
      <c r="E12" s="5" t="n">
        <v>39391</v>
      </c>
    </row>
    <row r="13" spans="1:8">
      <c r="A13" s="4" t="s">
        <v>73</v>
      </c>
      <c r="C13" s="5" t="n">
        <v>32375</v>
      </c>
      <c r="E13" s="5" t="n">
        <v>29028</v>
      </c>
    </row>
    <row r="14" spans="1:8">
      <c r="A14" s="4" t="s">
        <v>742</v>
      </c>
      <c r="C14" s="5" t="n">
        <v>0</v>
      </c>
      <c r="E14" s="5" t="n">
        <v>0</v>
      </c>
    </row>
    <row r="15" spans="1:8">
      <c r="A15" s="4" t="s">
        <v>612</v>
      </c>
      <c r="C15" s="5" t="n">
        <v>0</v>
      </c>
      <c r="E15" s="5" t="n">
        <v>0</v>
      </c>
    </row>
    <row r="16" spans="1:8">
      <c r="A16" s="4" t="s">
        <v>74</v>
      </c>
      <c r="C16" s="5" t="n">
        <v>66000</v>
      </c>
      <c r="E16" s="5" t="n">
        <v>67500</v>
      </c>
    </row>
    <row r="17" spans="1:8">
      <c r="A17" s="4" t="s">
        <v>75</v>
      </c>
      <c r="B17" s="4" t="s">
        <v>76</v>
      </c>
      <c r="C17" s="5" t="n">
        <v>309060</v>
      </c>
      <c r="E17" s="5" t="n">
        <v>320148</v>
      </c>
    </row>
    <row r="18" spans="1:8">
      <c r="A18" s="4" t="s">
        <v>77</v>
      </c>
      <c r="C18" s="5" t="n">
        <v>434064</v>
      </c>
      <c r="E18" s="5" t="n">
        <v>456067</v>
      </c>
    </row>
    <row r="19" spans="1:8">
      <c r="A19" s="4" t="s">
        <v>743</v>
      </c>
      <c r="C19" s="5" t="n">
        <v>239098</v>
      </c>
      <c r="E19" s="5" t="n">
        <v>239954</v>
      </c>
    </row>
    <row r="20" spans="1:8">
      <c r="A20" s="4" t="s">
        <v>86</v>
      </c>
      <c r="C20" s="5" t="n">
        <v>95</v>
      </c>
      <c r="E20" s="5" t="n">
        <v>76</v>
      </c>
    </row>
    <row r="21" spans="1:8">
      <c r="A21" s="4" t="s">
        <v>744</v>
      </c>
      <c r="C21" s="5" t="n">
        <v>239193</v>
      </c>
      <c r="D21" s="6" t="n">
        <v>237079</v>
      </c>
      <c r="E21" s="5" t="n">
        <v>240030</v>
      </c>
      <c r="F21" s="6" t="n">
        <v>258834</v>
      </c>
      <c r="G21" s="6" t="n">
        <v>259952</v>
      </c>
      <c r="H21" s="6" t="n">
        <v>264080</v>
      </c>
    </row>
    <row r="22" spans="1:8">
      <c r="A22" s="4" t="s">
        <v>88</v>
      </c>
      <c r="C22" s="5" t="n">
        <v>673257</v>
      </c>
      <c r="E22" s="5" t="n">
        <v>696097</v>
      </c>
    </row>
    <row r="23" spans="1:8">
      <c r="A23" s="4" t="s">
        <v>745</v>
      </c>
    </row>
    <row r="24" spans="1:8">
      <c r="A24" s="4" t="s">
        <v>63</v>
      </c>
      <c r="C24" s="5" t="n">
        <v>0</v>
      </c>
      <c r="E24" s="5" t="n">
        <v>0</v>
      </c>
    </row>
    <row r="25" spans="1:8">
      <c r="A25" s="4" t="s">
        <v>64</v>
      </c>
      <c r="C25" s="5" t="n">
        <v>0</v>
      </c>
      <c r="E25" s="5" t="n">
        <v>0</v>
      </c>
    </row>
    <row r="26" spans="1:8">
      <c r="A26" s="4" t="s">
        <v>65</v>
      </c>
      <c r="C26" s="5" t="n">
        <v>-413</v>
      </c>
      <c r="E26" s="5" t="n">
        <v>-668</v>
      </c>
    </row>
    <row r="27" spans="1:8">
      <c r="A27" s="4" t="s">
        <v>740</v>
      </c>
      <c r="C27" s="5" t="n">
        <v>-228506</v>
      </c>
      <c r="E27" s="5" t="n">
        <v>-192341</v>
      </c>
    </row>
    <row r="28" spans="1:8">
      <c r="A28" s="4" t="s">
        <v>66</v>
      </c>
      <c r="C28" s="5" t="n">
        <v>0</v>
      </c>
      <c r="E28" s="5" t="n">
        <v>0</v>
      </c>
    </row>
    <row r="29" spans="1:8">
      <c r="A29" s="4" t="s">
        <v>67</v>
      </c>
      <c r="C29" s="5" t="n">
        <v>0</v>
      </c>
      <c r="E29" s="5" t="n">
        <v>0</v>
      </c>
    </row>
    <row r="30" spans="1:8">
      <c r="A30" s="4" t="s">
        <v>68</v>
      </c>
      <c r="C30" s="5" t="n">
        <v>0</v>
      </c>
      <c r="E30" s="5" t="n">
        <v>0</v>
      </c>
    </row>
    <row r="31" spans="1:8">
      <c r="A31" s="4" t="s">
        <v>741</v>
      </c>
      <c r="C31" s="5" t="n">
        <v>-370716</v>
      </c>
      <c r="E31" s="5" t="n">
        <v>-396466</v>
      </c>
    </row>
    <row r="32" spans="1:8">
      <c r="A32" s="4" t="s">
        <v>69</v>
      </c>
      <c r="C32" s="5" t="n">
        <v>-3</v>
      </c>
      <c r="E32" s="5" t="n">
        <v>-3</v>
      </c>
    </row>
    <row r="33" spans="1:8">
      <c r="A33" s="4" t="s">
        <v>70</v>
      </c>
      <c r="C33" s="5" t="n">
        <v>-599638</v>
      </c>
      <c r="E33" s="5" t="n">
        <v>-589478</v>
      </c>
    </row>
    <row r="34" spans="1:8">
      <c r="A34" s="4" t="s">
        <v>72</v>
      </c>
      <c r="C34" s="5" t="n">
        <v>0</v>
      </c>
      <c r="E34" s="5" t="n">
        <v>0</v>
      </c>
    </row>
    <row r="35" spans="1:8">
      <c r="A35" s="4" t="s">
        <v>73</v>
      </c>
      <c r="C35" s="5" t="n">
        <v>-408</v>
      </c>
      <c r="E35" s="5" t="n">
        <v>-664</v>
      </c>
    </row>
    <row r="36" spans="1:8">
      <c r="A36" s="4" t="s">
        <v>742</v>
      </c>
      <c r="C36" s="5" t="n">
        <v>-228506</v>
      </c>
      <c r="E36" s="5" t="n">
        <v>-192341</v>
      </c>
    </row>
    <row r="37" spans="1:8">
      <c r="A37" s="4" t="s">
        <v>612</v>
      </c>
      <c r="C37" s="5" t="n">
        <v>-8</v>
      </c>
      <c r="E37" s="5" t="n">
        <v>-7</v>
      </c>
    </row>
    <row r="38" spans="1:8">
      <c r="A38" s="4" t="s">
        <v>74</v>
      </c>
      <c r="C38" s="5" t="n">
        <v>0</v>
      </c>
      <c r="E38" s="5" t="n">
        <v>0</v>
      </c>
    </row>
    <row r="39" spans="1:8">
      <c r="A39" s="4" t="s">
        <v>75</v>
      </c>
      <c r="C39" s="5" t="n">
        <v>0</v>
      </c>
      <c r="E39" s="5" t="n">
        <v>0</v>
      </c>
    </row>
    <row r="40" spans="1:8">
      <c r="A40" s="4" t="s">
        <v>77</v>
      </c>
      <c r="C40" s="5" t="n">
        <v>-228922</v>
      </c>
      <c r="E40" s="5" t="n">
        <v>-193012</v>
      </c>
    </row>
    <row r="41" spans="1:8">
      <c r="A41" s="4" t="s">
        <v>743</v>
      </c>
      <c r="C41" s="5" t="n">
        <v>-370716</v>
      </c>
      <c r="E41" s="5" t="n">
        <v>-396466</v>
      </c>
    </row>
    <row r="42" spans="1:8">
      <c r="A42" s="4" t="s">
        <v>86</v>
      </c>
      <c r="C42" s="5" t="n">
        <v>0</v>
      </c>
      <c r="E42" s="5" t="n">
        <v>0</v>
      </c>
    </row>
    <row r="43" spans="1:8">
      <c r="A43" s="4" t="s">
        <v>744</v>
      </c>
      <c r="C43" s="5" t="n">
        <v>-370716</v>
      </c>
      <c r="E43" s="5" t="n">
        <v>-396466</v>
      </c>
    </row>
    <row r="44" spans="1:8">
      <c r="A44" s="4" t="s">
        <v>88</v>
      </c>
      <c r="C44" s="5" t="n">
        <v>-599638</v>
      </c>
      <c r="E44" s="5" t="n">
        <v>-589478</v>
      </c>
    </row>
    <row r="45" spans="1:8">
      <c r="A45" s="4" t="s">
        <v>746</v>
      </c>
    </row>
    <row r="46" spans="1:8">
      <c r="A46" s="4" t="s">
        <v>63</v>
      </c>
      <c r="C46" s="5" t="n">
        <v>179</v>
      </c>
      <c r="E46" s="5" t="n">
        <v>147</v>
      </c>
    </row>
    <row r="47" spans="1:8">
      <c r="A47" s="4" t="s">
        <v>64</v>
      </c>
      <c r="C47" s="5" t="n">
        <v>0</v>
      </c>
      <c r="E47" s="5" t="n">
        <v>0</v>
      </c>
    </row>
    <row r="48" spans="1:8">
      <c r="A48" s="4" t="s">
        <v>65</v>
      </c>
      <c r="C48" s="5" t="n">
        <v>0</v>
      </c>
      <c r="E48" s="5" t="n">
        <v>0</v>
      </c>
    </row>
    <row r="49" spans="1:8">
      <c r="A49" s="4" t="s">
        <v>740</v>
      </c>
      <c r="C49" s="5" t="n">
        <v>0</v>
      </c>
      <c r="E49" s="5" t="n">
        <v>0</v>
      </c>
    </row>
    <row r="50" spans="1:8">
      <c r="A50" s="4" t="s">
        <v>66</v>
      </c>
      <c r="C50" s="5" t="n">
        <v>0</v>
      </c>
      <c r="E50" s="5" t="n">
        <v>0</v>
      </c>
    </row>
    <row r="51" spans="1:8">
      <c r="A51" s="4" t="s">
        <v>67</v>
      </c>
      <c r="C51" s="5" t="n">
        <v>0</v>
      </c>
      <c r="E51" s="5" t="n">
        <v>0</v>
      </c>
    </row>
    <row r="52" spans="1:8">
      <c r="A52" s="4" t="s">
        <v>68</v>
      </c>
      <c r="C52" s="5" t="n">
        <v>0</v>
      </c>
      <c r="E52" s="5" t="n">
        <v>0</v>
      </c>
    </row>
    <row r="53" spans="1:8">
      <c r="A53" s="4" t="s">
        <v>741</v>
      </c>
      <c r="C53" s="5" t="n">
        <v>0</v>
      </c>
      <c r="E53" s="5" t="n">
        <v>0</v>
      </c>
    </row>
    <row r="54" spans="1:8">
      <c r="A54" s="4" t="s">
        <v>69</v>
      </c>
      <c r="C54" s="5" t="n">
        <v>12</v>
      </c>
      <c r="E54" s="5" t="n">
        <v>0</v>
      </c>
    </row>
    <row r="55" spans="1:8">
      <c r="A55" s="4" t="s">
        <v>70</v>
      </c>
      <c r="C55" s="5" t="n">
        <v>191</v>
      </c>
      <c r="E55" s="5" t="n">
        <v>147</v>
      </c>
    </row>
    <row r="56" spans="1:8">
      <c r="A56" s="4" t="s">
        <v>72</v>
      </c>
      <c r="C56" s="5" t="n">
        <v>0</v>
      </c>
      <c r="E56" s="5" t="n">
        <v>0</v>
      </c>
    </row>
    <row r="57" spans="1:8">
      <c r="A57" s="4" t="s">
        <v>73</v>
      </c>
      <c r="C57" s="5" t="n">
        <v>59</v>
      </c>
      <c r="E57" s="5" t="n">
        <v>71</v>
      </c>
    </row>
    <row r="58" spans="1:8">
      <c r="A58" s="4" t="s">
        <v>742</v>
      </c>
      <c r="C58" s="5" t="n">
        <v>0</v>
      </c>
      <c r="E58" s="5" t="n">
        <v>0</v>
      </c>
    </row>
    <row r="59" spans="1:8">
      <c r="A59" s="4" t="s">
        <v>612</v>
      </c>
      <c r="C59" s="5" t="n">
        <v>0</v>
      </c>
      <c r="E59" s="5" t="n">
        <v>0</v>
      </c>
    </row>
    <row r="60" spans="1:8">
      <c r="A60" s="4" t="s">
        <v>74</v>
      </c>
      <c r="C60" s="5" t="n">
        <v>0</v>
      </c>
      <c r="E60" s="5" t="n">
        <v>0</v>
      </c>
    </row>
    <row r="61" spans="1:8">
      <c r="A61" s="4" t="s">
        <v>75</v>
      </c>
      <c r="C61" s="5" t="n">
        <v>0</v>
      </c>
      <c r="E61" s="5" t="n">
        <v>0</v>
      </c>
    </row>
    <row r="62" spans="1:8">
      <c r="A62" s="4" t="s">
        <v>77</v>
      </c>
      <c r="C62" s="5" t="n">
        <v>59</v>
      </c>
      <c r="E62" s="5" t="n">
        <v>71</v>
      </c>
    </row>
    <row r="63" spans="1:8">
      <c r="A63" s="4" t="s">
        <v>743</v>
      </c>
      <c r="C63" s="5" t="n">
        <v>37</v>
      </c>
      <c r="E63" s="5" t="n">
        <v>0</v>
      </c>
    </row>
    <row r="64" spans="1:8">
      <c r="A64" s="4" t="s">
        <v>86</v>
      </c>
      <c r="C64" s="5" t="n">
        <v>95</v>
      </c>
      <c r="E64" s="5" t="n">
        <v>76</v>
      </c>
    </row>
    <row r="65" spans="1:8">
      <c r="A65" s="4" t="s">
        <v>744</v>
      </c>
      <c r="C65" s="5" t="n">
        <v>132</v>
      </c>
      <c r="E65" s="5" t="n">
        <v>76</v>
      </c>
    </row>
    <row r="66" spans="1:8">
      <c r="A66" s="4" t="s">
        <v>88</v>
      </c>
      <c r="C66" s="5" t="n">
        <v>191</v>
      </c>
      <c r="E66" s="5" t="n">
        <v>147</v>
      </c>
    </row>
    <row r="67" spans="1:8">
      <c r="A67" s="4" t="s">
        <v>747</v>
      </c>
    </row>
    <row r="68" spans="1:8">
      <c r="A68" s="4" t="s">
        <v>63</v>
      </c>
      <c r="C68" s="5" t="n">
        <v>44040</v>
      </c>
      <c r="E68" s="5" t="n">
        <v>13249</v>
      </c>
    </row>
    <row r="69" spans="1:8">
      <c r="A69" s="4" t="s">
        <v>64</v>
      </c>
      <c r="C69" s="5" t="n">
        <v>124</v>
      </c>
      <c r="E69" s="5" t="n">
        <v>269</v>
      </c>
    </row>
    <row r="70" spans="1:8">
      <c r="A70" s="4" t="s">
        <v>65</v>
      </c>
      <c r="C70" s="5" t="n">
        <v>16518</v>
      </c>
      <c r="E70" s="5" t="n">
        <v>18926</v>
      </c>
    </row>
    <row r="71" spans="1:8">
      <c r="A71" s="4" t="s">
        <v>740</v>
      </c>
      <c r="C71" s="5" t="n">
        <v>0</v>
      </c>
      <c r="E71" s="5" t="n">
        <v>0</v>
      </c>
    </row>
    <row r="72" spans="1:8">
      <c r="A72" s="4" t="s">
        <v>66</v>
      </c>
      <c r="C72" s="5" t="n">
        <v>218</v>
      </c>
      <c r="E72" s="5" t="n">
        <v>1218</v>
      </c>
    </row>
    <row r="73" spans="1:8">
      <c r="A73" s="4" t="s">
        <v>67</v>
      </c>
      <c r="C73" s="5" t="n">
        <v>541954</v>
      </c>
      <c r="E73" s="5" t="n">
        <v>566290</v>
      </c>
    </row>
    <row r="74" spans="1:8">
      <c r="A74" s="4" t="s">
        <v>68</v>
      </c>
      <c r="C74" s="5" t="n">
        <v>33637</v>
      </c>
      <c r="E74" s="5" t="n">
        <v>34330</v>
      </c>
    </row>
    <row r="75" spans="1:8">
      <c r="A75" s="4" t="s">
        <v>741</v>
      </c>
      <c r="C75" s="5" t="n">
        <v>0</v>
      </c>
      <c r="E75" s="5" t="n">
        <v>0</v>
      </c>
    </row>
    <row r="76" spans="1:8">
      <c r="A76" s="4" t="s">
        <v>69</v>
      </c>
      <c r="C76" s="5" t="n">
        <v>14003</v>
      </c>
      <c r="E76" s="5" t="n">
        <v>14812</v>
      </c>
    </row>
    <row r="77" spans="1:8">
      <c r="A77" s="4" t="s">
        <v>70</v>
      </c>
      <c r="C77" s="5" t="n">
        <v>650494</v>
      </c>
      <c r="E77" s="5" t="n">
        <v>649094</v>
      </c>
    </row>
    <row r="78" spans="1:8">
      <c r="A78" s="4" t="s">
        <v>72</v>
      </c>
      <c r="C78" s="5" t="n">
        <v>26300</v>
      </c>
      <c r="E78" s="5" t="n">
        <v>39151</v>
      </c>
    </row>
    <row r="79" spans="1:8">
      <c r="A79" s="4" t="s">
        <v>73</v>
      </c>
      <c r="C79" s="5" t="n">
        <v>25001</v>
      </c>
      <c r="E79" s="5" t="n">
        <v>21129</v>
      </c>
    </row>
    <row r="80" spans="1:8">
      <c r="A80" s="4" t="s">
        <v>742</v>
      </c>
      <c r="C80" s="5" t="n">
        <v>228506</v>
      </c>
      <c r="E80" s="5" t="n">
        <v>192341</v>
      </c>
    </row>
    <row r="81" spans="1:8">
      <c r="A81" s="4" t="s">
        <v>612</v>
      </c>
      <c r="C81" s="5" t="n">
        <v>8</v>
      </c>
      <c r="E81" s="5" t="n">
        <v>7</v>
      </c>
    </row>
    <row r="82" spans="1:8">
      <c r="A82" s="4" t="s">
        <v>74</v>
      </c>
      <c r="C82" s="5" t="n">
        <v>0</v>
      </c>
      <c r="E82" s="5" t="n">
        <v>0</v>
      </c>
    </row>
    <row r="83" spans="1:8">
      <c r="A83" s="4" t="s">
        <v>75</v>
      </c>
      <c r="C83" s="5" t="n">
        <v>0</v>
      </c>
      <c r="E83" s="5" t="n">
        <v>0</v>
      </c>
    </row>
    <row r="84" spans="1:8">
      <c r="A84" s="4" t="s">
        <v>77</v>
      </c>
      <c r="C84" s="5" t="n">
        <v>279815</v>
      </c>
      <c r="E84" s="5" t="n">
        <v>252628</v>
      </c>
    </row>
    <row r="85" spans="1:8">
      <c r="A85" s="4" t="s">
        <v>743</v>
      </c>
      <c r="C85" s="5" t="n">
        <v>370679</v>
      </c>
      <c r="E85" s="5" t="n">
        <v>396466</v>
      </c>
    </row>
    <row r="86" spans="1:8">
      <c r="A86" s="4" t="s">
        <v>86</v>
      </c>
      <c r="C86" s="5" t="n">
        <v>0</v>
      </c>
      <c r="E86" s="5" t="n">
        <v>0</v>
      </c>
    </row>
    <row r="87" spans="1:8">
      <c r="A87" s="4" t="s">
        <v>744</v>
      </c>
      <c r="C87" s="5" t="n">
        <v>370679</v>
      </c>
      <c r="E87" s="5" t="n">
        <v>396466</v>
      </c>
    </row>
    <row r="88" spans="1:8">
      <c r="A88" s="4" t="s">
        <v>88</v>
      </c>
      <c r="C88" s="5" t="n">
        <v>650494</v>
      </c>
      <c r="E88" s="5" t="n">
        <v>649094</v>
      </c>
    </row>
    <row r="89" spans="1:8">
      <c r="A89" s="4" t="s">
        <v>748</v>
      </c>
    </row>
    <row r="90" spans="1:8">
      <c r="A90" s="4" t="s">
        <v>63</v>
      </c>
      <c r="C90" s="5" t="n">
        <v>4005</v>
      </c>
      <c r="E90" s="5" t="n">
        <v>28877</v>
      </c>
    </row>
    <row r="91" spans="1:8">
      <c r="A91" s="4" t="s">
        <v>64</v>
      </c>
      <c r="C91" s="5" t="n">
        <v>0</v>
      </c>
      <c r="E91" s="5" t="n">
        <v>0</v>
      </c>
    </row>
    <row r="92" spans="1:8">
      <c r="A92" s="4" t="s">
        <v>65</v>
      </c>
      <c r="C92" s="5" t="n">
        <v>8</v>
      </c>
      <c r="E92" s="5" t="n">
        <v>7</v>
      </c>
    </row>
    <row r="93" spans="1:8">
      <c r="A93" s="4" t="s">
        <v>740</v>
      </c>
      <c r="C93" s="5" t="n">
        <v>228506</v>
      </c>
      <c r="E93" s="5" t="n">
        <v>192341</v>
      </c>
    </row>
    <row r="94" spans="1:8">
      <c r="A94" s="4" t="s">
        <v>66</v>
      </c>
      <c r="C94" s="5" t="n">
        <v>0</v>
      </c>
      <c r="E94" s="5" t="n">
        <v>0</v>
      </c>
    </row>
    <row r="95" spans="1:8">
      <c r="A95" s="4" t="s">
        <v>67</v>
      </c>
      <c r="C95" s="5" t="n">
        <v>0</v>
      </c>
      <c r="E95" s="5" t="n">
        <v>0</v>
      </c>
    </row>
    <row r="96" spans="1:8">
      <c r="A96" s="4" t="s">
        <v>68</v>
      </c>
      <c r="C96" s="5" t="n">
        <v>0</v>
      </c>
      <c r="E96" s="5" t="n">
        <v>0</v>
      </c>
    </row>
    <row r="97" spans="1:8">
      <c r="A97" s="4" t="s">
        <v>741</v>
      </c>
      <c r="C97" s="5" t="n">
        <v>370716</v>
      </c>
      <c r="E97" s="5" t="n">
        <v>396466</v>
      </c>
    </row>
    <row r="98" spans="1:8">
      <c r="A98" s="4" t="s">
        <v>69</v>
      </c>
      <c r="C98" s="5" t="n">
        <v>18975</v>
      </c>
      <c r="E98" s="5" t="n">
        <v>18643</v>
      </c>
    </row>
    <row r="99" spans="1:8">
      <c r="A99" s="4" t="s">
        <v>70</v>
      </c>
      <c r="C99" s="5" t="n">
        <v>622210</v>
      </c>
      <c r="E99" s="5" t="n">
        <v>636334</v>
      </c>
    </row>
    <row r="100" spans="1:8">
      <c r="A100" s="4" t="s">
        <v>72</v>
      </c>
      <c r="C100" s="5" t="n">
        <v>329</v>
      </c>
      <c r="E100" s="5" t="n">
        <v>240</v>
      </c>
    </row>
    <row r="101" spans="1:8">
      <c r="A101" s="4" t="s">
        <v>73</v>
      </c>
      <c r="C101" s="5" t="n">
        <v>7723</v>
      </c>
      <c r="E101" s="5" t="n">
        <v>8492</v>
      </c>
    </row>
    <row r="102" spans="1:8">
      <c r="A102" s="4" t="s">
        <v>742</v>
      </c>
      <c r="C102" s="5" t="n">
        <v>0</v>
      </c>
      <c r="E102" s="5" t="n">
        <v>0</v>
      </c>
    </row>
    <row r="103" spans="1:8">
      <c r="A103" s="4" t="s">
        <v>612</v>
      </c>
      <c r="C103" s="5" t="n">
        <v>0</v>
      </c>
      <c r="E103" s="5" t="n">
        <v>0</v>
      </c>
    </row>
    <row r="104" spans="1:8">
      <c r="A104" s="4" t="s">
        <v>74</v>
      </c>
      <c r="C104" s="5" t="n">
        <v>66000</v>
      </c>
      <c r="E104" s="5" t="n">
        <v>67500</v>
      </c>
    </row>
    <row r="105" spans="1:8">
      <c r="A105" s="4" t="s">
        <v>75</v>
      </c>
      <c r="C105" s="5" t="n">
        <v>309060</v>
      </c>
      <c r="E105" s="5" t="n">
        <v>320148</v>
      </c>
    </row>
    <row r="106" spans="1:8">
      <c r="A106" s="4" t="s">
        <v>77</v>
      </c>
      <c r="C106" s="5" t="n">
        <v>383112</v>
      </c>
      <c r="E106" s="5" t="n">
        <v>396380</v>
      </c>
    </row>
    <row r="107" spans="1:8">
      <c r="A107" s="4" t="s">
        <v>743</v>
      </c>
      <c r="C107" s="5" t="n">
        <v>239098</v>
      </c>
      <c r="E107" s="5" t="n">
        <v>239954</v>
      </c>
    </row>
    <row r="108" spans="1:8">
      <c r="A108" s="4" t="s">
        <v>86</v>
      </c>
      <c r="C108" s="5" t="n">
        <v>0</v>
      </c>
      <c r="E108" s="5" t="n">
        <v>0</v>
      </c>
    </row>
    <row r="109" spans="1:8">
      <c r="A109" s="4" t="s">
        <v>744</v>
      </c>
      <c r="C109" s="5" t="n">
        <v>239098</v>
      </c>
      <c r="E109" s="5" t="n">
        <v>239954</v>
      </c>
    </row>
    <row r="110" spans="1:8">
      <c r="A110" s="4" t="s">
        <v>88</v>
      </c>
      <c r="C110" s="6" t="n">
        <v>622210</v>
      </c>
      <c r="E110" s="6" t="n">
        <v>636334</v>
      </c>
    </row>
    <row r="111" spans="1:8"/>
    <row r="112" spans="1:8">
      <c r="A112" s="4" t="s">
        <v>76</v>
      </c>
      <c r="B112" s="4" t="s">
        <v>89</v>
      </c>
    </row>
  </sheetData>
  <mergeCells count="3">
    <mergeCell ref="A1:B1"/>
    <mergeCell ref="A111:G111"/>
    <mergeCell ref="B112:G11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9</v>
      </c>
      <c r="B1" s="2" t="s">
        <v>100</v>
      </c>
      <c r="D1" s="2" t="s">
        <v>1</v>
      </c>
    </row>
    <row r="2" spans="1:5">
      <c r="B2" s="2" t="s">
        <v>2</v>
      </c>
      <c r="C2" s="2" t="s">
        <v>101</v>
      </c>
      <c r="D2" s="2" t="s">
        <v>2</v>
      </c>
      <c r="E2" s="2" t="s">
        <v>101</v>
      </c>
    </row>
    <row r="3" spans="1:5">
      <c r="A3" s="4" t="s">
        <v>103</v>
      </c>
      <c r="B3" s="6" t="n">
        <v>162749</v>
      </c>
      <c r="C3" s="6" t="n">
        <v>155555</v>
      </c>
      <c r="D3" s="6" t="n">
        <v>281597</v>
      </c>
      <c r="E3" s="6" t="n">
        <v>278786</v>
      </c>
    </row>
    <row r="4" spans="1:5">
      <c r="A4" s="4" t="s">
        <v>104</v>
      </c>
      <c r="B4" s="5" t="n">
        <v>145295</v>
      </c>
      <c r="C4" s="5" t="n">
        <v>139716</v>
      </c>
      <c r="D4" s="5" t="n">
        <v>251132</v>
      </c>
      <c r="E4" s="5" t="n">
        <v>252109</v>
      </c>
    </row>
    <row r="5" spans="1:5">
      <c r="A5" s="4" t="s">
        <v>106</v>
      </c>
      <c r="B5" s="5" t="n">
        <v>16939</v>
      </c>
      <c r="C5" s="5" t="n">
        <v>14782</v>
      </c>
      <c r="D5" s="5" t="n">
        <v>29556</v>
      </c>
      <c r="E5" s="5" t="n">
        <v>24525</v>
      </c>
    </row>
    <row r="6" spans="1:5">
      <c r="A6" s="4" t="s">
        <v>107</v>
      </c>
      <c r="B6" s="5" t="n">
        <v>515</v>
      </c>
      <c r="C6" s="5" t="n">
        <v>1057</v>
      </c>
      <c r="D6" s="5" t="n">
        <v>909</v>
      </c>
      <c r="E6" s="5" t="n">
        <v>2152</v>
      </c>
    </row>
    <row r="7" spans="1:5">
      <c r="A7" s="4" t="s">
        <v>113</v>
      </c>
      <c r="B7" s="5" t="n">
        <v>-102</v>
      </c>
      <c r="C7" s="5" t="n">
        <v>-92</v>
      </c>
      <c r="D7" s="5" t="n">
        <v>-295</v>
      </c>
      <c r="E7" s="5" t="n">
        <v>-118</v>
      </c>
    </row>
    <row r="8" spans="1:5">
      <c r="A8" s="4" t="s">
        <v>105</v>
      </c>
      <c r="B8" s="5" t="n">
        <v>17454</v>
      </c>
      <c r="C8" s="5" t="n">
        <v>15839</v>
      </c>
      <c r="D8" s="5" t="n">
        <v>30465</v>
      </c>
      <c r="E8" s="5" t="n">
        <v>26677</v>
      </c>
    </row>
    <row r="9" spans="1:5">
      <c r="A9" s="4" t="s">
        <v>109</v>
      </c>
      <c r="B9" s="5" t="n">
        <v>-9683</v>
      </c>
      <c r="C9" s="5" t="n">
        <v>-9466</v>
      </c>
      <c r="D9" s="5" t="n">
        <v>-18362</v>
      </c>
      <c r="E9" s="5" t="n">
        <v>-16105</v>
      </c>
    </row>
    <row r="10" spans="1:5">
      <c r="A10" s="4" t="s">
        <v>110</v>
      </c>
      <c r="B10" s="5" t="n">
        <v>-5841</v>
      </c>
      <c r="C10" s="5" t="n">
        <v>-5979</v>
      </c>
      <c r="D10" s="5" t="n">
        <v>-13232</v>
      </c>
      <c r="E10" s="5" t="n">
        <v>-11998</v>
      </c>
    </row>
    <row r="11" spans="1:5">
      <c r="A11" s="4" t="s">
        <v>168</v>
      </c>
      <c r="B11" s="5" t="n">
        <v>185</v>
      </c>
      <c r="C11" s="5" t="n">
        <v>-120</v>
      </c>
      <c r="D11" s="5" t="n">
        <v>369</v>
      </c>
      <c r="E11" s="5" t="n">
        <v>215</v>
      </c>
    </row>
    <row r="12" spans="1:5">
      <c r="A12" s="4" t="s">
        <v>750</v>
      </c>
      <c r="B12" s="5" t="n">
        <v>0</v>
      </c>
      <c r="C12" s="5" t="n">
        <v>0</v>
      </c>
      <c r="D12" s="5" t="n">
        <v>0</v>
      </c>
      <c r="E12" s="5" t="n">
        <v>0</v>
      </c>
    </row>
    <row r="13" spans="1:5">
      <c r="A13" s="4" t="s">
        <v>112</v>
      </c>
      <c r="B13" s="5" t="n">
        <v>552</v>
      </c>
      <c r="C13" s="5" t="n">
        <v>0</v>
      </c>
      <c r="D13" s="5" t="n">
        <v>969</v>
      </c>
      <c r="E13" s="5" t="n">
        <v>0</v>
      </c>
    </row>
    <row r="14" spans="1:5">
      <c r="A14" s="4" t="s">
        <v>114</v>
      </c>
      <c r="B14" s="5" t="n">
        <v>2565</v>
      </c>
      <c r="C14" s="5" t="n">
        <v>182</v>
      </c>
      <c r="D14" s="5" t="n">
        <v>-86</v>
      </c>
      <c r="E14" s="5" t="n">
        <v>-1329</v>
      </c>
    </row>
    <row r="15" spans="1:5">
      <c r="A15" s="4" t="s">
        <v>115</v>
      </c>
      <c r="B15" s="5" t="n">
        <v>-974</v>
      </c>
      <c r="C15" s="5" t="n">
        <v>-67</v>
      </c>
      <c r="D15" s="5" t="n">
        <v>-310</v>
      </c>
      <c r="E15" s="5" t="n">
        <v>793</v>
      </c>
    </row>
    <row r="16" spans="1:5">
      <c r="A16" s="4" t="s">
        <v>161</v>
      </c>
      <c r="B16" s="5" t="n">
        <v>1591</v>
      </c>
      <c r="C16" s="5" t="n">
        <v>115</v>
      </c>
      <c r="D16" s="5" t="n">
        <v>-396</v>
      </c>
      <c r="E16" s="5" t="n">
        <v>-536</v>
      </c>
    </row>
    <row r="17" spans="1:5">
      <c r="A17" s="4" t="s">
        <v>117</v>
      </c>
      <c r="B17" s="5" t="n">
        <v>-19</v>
      </c>
      <c r="C17" s="5" t="n">
        <v>0</v>
      </c>
      <c r="D17" s="5" t="n">
        <v>-19</v>
      </c>
      <c r="E17" s="5" t="n">
        <v>11</v>
      </c>
    </row>
    <row r="18" spans="1:5">
      <c r="A18" s="4" t="s">
        <v>138</v>
      </c>
      <c r="B18" s="5" t="n">
        <v>1572</v>
      </c>
      <c r="C18" s="5" t="n">
        <v>115</v>
      </c>
      <c r="D18" s="5" t="n">
        <v>-415</v>
      </c>
      <c r="E18" s="5" t="n">
        <v>-525</v>
      </c>
    </row>
    <row r="19" spans="1:5">
      <c r="A19" s="4" t="s">
        <v>747</v>
      </c>
    </row>
    <row r="20" spans="1:5">
      <c r="A20" s="4" t="s">
        <v>103</v>
      </c>
      <c r="B20" s="5" t="n">
        <v>162749</v>
      </c>
      <c r="C20" s="5" t="n">
        <v>155555</v>
      </c>
      <c r="D20" s="5" t="n">
        <v>281597</v>
      </c>
      <c r="E20" s="5" t="n">
        <v>278786</v>
      </c>
    </row>
    <row r="21" spans="1:5">
      <c r="A21" s="4" t="s">
        <v>104</v>
      </c>
      <c r="B21" s="5" t="n">
        <v>145352</v>
      </c>
      <c r="C21" s="5" t="n">
        <v>139718</v>
      </c>
      <c r="D21" s="5" t="n">
        <v>251189</v>
      </c>
      <c r="E21" s="5" t="n">
        <v>252087</v>
      </c>
    </row>
    <row r="22" spans="1:5">
      <c r="A22" s="4" t="s">
        <v>106</v>
      </c>
      <c r="B22" s="5" t="n">
        <v>16882</v>
      </c>
      <c r="C22" s="5" t="n">
        <v>14780</v>
      </c>
      <c r="D22" s="5" t="n">
        <v>29499</v>
      </c>
      <c r="E22" s="5" t="n">
        <v>24547</v>
      </c>
    </row>
    <row r="23" spans="1:5">
      <c r="A23" s="4" t="s">
        <v>107</v>
      </c>
      <c r="B23" s="5" t="n">
        <v>515</v>
      </c>
      <c r="C23" s="5" t="n">
        <v>1057</v>
      </c>
      <c r="D23" s="5" t="n">
        <v>909</v>
      </c>
      <c r="E23" s="5" t="n">
        <v>2152</v>
      </c>
    </row>
    <row r="24" spans="1:5">
      <c r="A24" s="4" t="s">
        <v>113</v>
      </c>
      <c r="B24" s="5" t="n">
        <v>4</v>
      </c>
      <c r="C24" s="5" t="n">
        <v>-57</v>
      </c>
      <c r="D24" s="5" t="n">
        <v>-127</v>
      </c>
      <c r="E24" s="5" t="n">
        <v>-194</v>
      </c>
    </row>
    <row r="25" spans="1:5">
      <c r="A25" s="4" t="s">
        <v>105</v>
      </c>
      <c r="B25" s="5" t="n">
        <v>17397</v>
      </c>
      <c r="C25" s="5" t="n">
        <v>15837</v>
      </c>
      <c r="D25" s="5" t="n">
        <v>30408</v>
      </c>
      <c r="E25" s="5" t="n">
        <v>26699</v>
      </c>
    </row>
    <row r="26" spans="1:5">
      <c r="A26" s="4" t="s">
        <v>109</v>
      </c>
      <c r="B26" s="5" t="n">
        <v>-9683</v>
      </c>
      <c r="C26" s="5" t="n">
        <v>-9466</v>
      </c>
      <c r="D26" s="5" t="n">
        <v>18362</v>
      </c>
      <c r="E26" s="5" t="n">
        <v>-16105</v>
      </c>
    </row>
    <row r="27" spans="1:5">
      <c r="A27" s="4" t="s">
        <v>110</v>
      </c>
      <c r="B27" s="5" t="n">
        <v>-6458</v>
      </c>
      <c r="C27" s="5" t="n">
        <v>-6281</v>
      </c>
      <c r="D27" s="5" t="n">
        <v>13283</v>
      </c>
      <c r="E27" s="5" t="n">
        <v>-11194</v>
      </c>
    </row>
    <row r="28" spans="1:5">
      <c r="A28" s="4" t="s">
        <v>168</v>
      </c>
      <c r="B28" s="5" t="n">
        <v>185</v>
      </c>
      <c r="C28" s="5" t="n">
        <v>-120</v>
      </c>
      <c r="D28" s="5" t="n">
        <v>369</v>
      </c>
      <c r="E28" s="5" t="n">
        <v>215</v>
      </c>
    </row>
    <row r="29" spans="1:5">
      <c r="A29" s="4" t="s">
        <v>750</v>
      </c>
      <c r="B29" s="5" t="n">
        <v>0</v>
      </c>
      <c r="C29" s="5" t="n">
        <v>0</v>
      </c>
      <c r="D29" s="5" t="n">
        <v>0</v>
      </c>
      <c r="E29" s="5" t="n">
        <v>0</v>
      </c>
    </row>
    <row r="30" spans="1:5">
      <c r="A30" s="4" t="s">
        <v>112</v>
      </c>
      <c r="B30" s="5" t="n">
        <v>0</v>
      </c>
      <c r="D30" s="5" t="n">
        <v>0</v>
      </c>
    </row>
    <row r="31" spans="1:5">
      <c r="A31" s="4" t="s">
        <v>114</v>
      </c>
      <c r="B31" s="5" t="n">
        <v>1445</v>
      </c>
      <c r="C31" s="5" t="n">
        <v>-87</v>
      </c>
      <c r="D31" s="5" t="n">
        <v>-995</v>
      </c>
      <c r="E31" s="5" t="n">
        <v>-579</v>
      </c>
    </row>
    <row r="32" spans="1:5">
      <c r="A32" s="4" t="s">
        <v>115</v>
      </c>
      <c r="B32" s="5" t="n">
        <v>-396</v>
      </c>
      <c r="C32" s="5" t="n">
        <v>30</v>
      </c>
      <c r="D32" s="5" t="n">
        <v>-332</v>
      </c>
      <c r="E32" s="5" t="n">
        <v>417</v>
      </c>
    </row>
    <row r="33" spans="1:5">
      <c r="A33" s="4" t="s">
        <v>161</v>
      </c>
      <c r="B33" s="5" t="n">
        <v>1049</v>
      </c>
      <c r="C33" s="5" t="n">
        <v>-57</v>
      </c>
      <c r="D33" s="5" t="n">
        <v>-663</v>
      </c>
      <c r="E33" s="5" t="n">
        <v>-162</v>
      </c>
    </row>
    <row r="34" spans="1:5">
      <c r="A34" s="4" t="s">
        <v>117</v>
      </c>
      <c r="B34" s="5" t="n">
        <v>0</v>
      </c>
      <c r="C34" s="5" t="n">
        <v>0</v>
      </c>
      <c r="D34" s="5" t="n">
        <v>0</v>
      </c>
      <c r="E34" s="5" t="n">
        <v>0</v>
      </c>
    </row>
    <row r="35" spans="1:5">
      <c r="A35" s="4" t="s">
        <v>138</v>
      </c>
      <c r="B35" s="5" t="n">
        <v>1049</v>
      </c>
      <c r="C35" s="5" t="n">
        <v>-57</v>
      </c>
      <c r="D35" s="5" t="n">
        <v>-663</v>
      </c>
      <c r="E35" s="5" t="n">
        <v>-162</v>
      </c>
    </row>
    <row r="36" spans="1:5">
      <c r="A36" s="4" t="s">
        <v>746</v>
      </c>
    </row>
    <row r="37" spans="1:5">
      <c r="A37" s="4" t="s">
        <v>103</v>
      </c>
      <c r="B37" s="5" t="n">
        <v>0</v>
      </c>
      <c r="C37" s="5" t="n">
        <v>0</v>
      </c>
      <c r="D37" s="5" t="n">
        <v>0</v>
      </c>
      <c r="E37" s="5" t="n">
        <v>0</v>
      </c>
    </row>
    <row r="38" spans="1:5">
      <c r="A38" s="4" t="s">
        <v>104</v>
      </c>
      <c r="B38" s="5" t="n">
        <v>-57</v>
      </c>
      <c r="C38" s="5" t="n">
        <v>-2</v>
      </c>
      <c r="D38" s="5" t="n">
        <v>-57</v>
      </c>
      <c r="E38" s="5" t="n">
        <v>22</v>
      </c>
    </row>
    <row r="39" spans="1:5">
      <c r="A39" s="4" t="s">
        <v>106</v>
      </c>
      <c r="B39" s="5" t="n">
        <v>57</v>
      </c>
      <c r="C39" s="5" t="n">
        <v>2</v>
      </c>
      <c r="D39" s="5" t="n">
        <v>57</v>
      </c>
      <c r="E39" s="5" t="n">
        <v>-22</v>
      </c>
    </row>
    <row r="40" spans="1:5">
      <c r="A40" s="4" t="s">
        <v>107</v>
      </c>
      <c r="B40" s="5" t="n">
        <v>0</v>
      </c>
      <c r="C40" s="5" t="n">
        <v>0</v>
      </c>
      <c r="D40" s="5" t="n">
        <v>0</v>
      </c>
      <c r="E40" s="5" t="n">
        <v>0</v>
      </c>
    </row>
    <row r="41" spans="1:5">
      <c r="A41" s="4" t="s">
        <v>113</v>
      </c>
      <c r="B41" s="5" t="n">
        <v>0</v>
      </c>
      <c r="C41" s="5" t="n">
        <v>0</v>
      </c>
      <c r="D41" s="5" t="n">
        <v>0</v>
      </c>
      <c r="E41" s="5" t="n">
        <v>0</v>
      </c>
    </row>
    <row r="42" spans="1:5">
      <c r="A42" s="4" t="s">
        <v>105</v>
      </c>
      <c r="B42" s="5" t="n">
        <v>57</v>
      </c>
      <c r="C42" s="5" t="n">
        <v>2</v>
      </c>
      <c r="D42" s="5" t="n">
        <v>57</v>
      </c>
      <c r="E42" s="5" t="n">
        <v>-22</v>
      </c>
    </row>
    <row r="43" spans="1:5">
      <c r="A43" s="4" t="s">
        <v>109</v>
      </c>
      <c r="B43" s="5" t="n">
        <v>0</v>
      </c>
      <c r="C43" s="5" t="n">
        <v>0</v>
      </c>
      <c r="D43" s="5" t="n">
        <v>0</v>
      </c>
      <c r="E43" s="5" t="n">
        <v>0</v>
      </c>
    </row>
    <row r="44" spans="1:5">
      <c r="A44" s="4" t="s">
        <v>110</v>
      </c>
      <c r="B44" s="5" t="n">
        <v>0</v>
      </c>
      <c r="C44" s="5" t="n">
        <v>-3</v>
      </c>
      <c r="D44" s="5" t="n">
        <v>0</v>
      </c>
      <c r="E44" s="5" t="n">
        <v>-3</v>
      </c>
    </row>
    <row r="45" spans="1:5">
      <c r="A45" s="4" t="s">
        <v>168</v>
      </c>
      <c r="B45" s="5" t="n">
        <v>0</v>
      </c>
      <c r="C45" s="5" t="n">
        <v>0</v>
      </c>
      <c r="D45" s="5" t="n">
        <v>0</v>
      </c>
      <c r="E45" s="5" t="n">
        <v>0</v>
      </c>
    </row>
    <row r="46" spans="1:5">
      <c r="A46" s="4" t="s">
        <v>750</v>
      </c>
      <c r="B46" s="5" t="n">
        <v>0</v>
      </c>
      <c r="C46" s="5" t="n">
        <v>0</v>
      </c>
      <c r="D46" s="5" t="n">
        <v>0</v>
      </c>
      <c r="E46" s="5" t="n">
        <v>0</v>
      </c>
    </row>
    <row r="47" spans="1:5">
      <c r="A47" s="4" t="s">
        <v>112</v>
      </c>
      <c r="B47" s="5" t="n">
        <v>0</v>
      </c>
      <c r="D47" s="5" t="n">
        <v>0</v>
      </c>
    </row>
    <row r="48" spans="1:5">
      <c r="A48" s="4" t="s">
        <v>114</v>
      </c>
      <c r="B48" s="5" t="n">
        <v>57</v>
      </c>
      <c r="C48" s="5" t="n">
        <v>-1</v>
      </c>
      <c r="D48" s="5" t="n">
        <v>57</v>
      </c>
      <c r="E48" s="5" t="n">
        <v>-25</v>
      </c>
    </row>
    <row r="49" spans="1:5">
      <c r="A49" s="4" t="s">
        <v>115</v>
      </c>
      <c r="B49" s="5" t="n">
        <v>0</v>
      </c>
      <c r="C49" s="5" t="n">
        <v>0</v>
      </c>
      <c r="D49" s="5" t="n">
        <v>0</v>
      </c>
      <c r="E49" s="5" t="n">
        <v>0</v>
      </c>
    </row>
    <row r="50" spans="1:5">
      <c r="A50" s="4" t="s">
        <v>161</v>
      </c>
      <c r="B50" s="5" t="n">
        <v>57</v>
      </c>
      <c r="C50" s="5" t="n">
        <v>-1</v>
      </c>
      <c r="D50" s="5" t="n">
        <v>57</v>
      </c>
      <c r="E50" s="5" t="n">
        <v>-25</v>
      </c>
    </row>
    <row r="51" spans="1:5">
      <c r="A51" s="4" t="s">
        <v>117</v>
      </c>
      <c r="B51" s="5" t="n">
        <v>-19</v>
      </c>
      <c r="C51" s="5" t="n">
        <v>0</v>
      </c>
      <c r="D51" s="5" t="n">
        <v>-19</v>
      </c>
      <c r="E51" s="5" t="n">
        <v>11</v>
      </c>
    </row>
    <row r="52" spans="1:5">
      <c r="A52" s="4" t="s">
        <v>138</v>
      </c>
      <c r="B52" s="5" t="n">
        <v>38</v>
      </c>
      <c r="C52" s="5" t="n">
        <v>-1</v>
      </c>
      <c r="D52" s="5" t="n">
        <v>38</v>
      </c>
      <c r="E52" s="5" t="n">
        <v>-14</v>
      </c>
    </row>
    <row r="53" spans="1:5">
      <c r="A53" s="4" t="s">
        <v>748</v>
      </c>
    </row>
    <row r="54" spans="1:5">
      <c r="A54" s="4" t="s">
        <v>103</v>
      </c>
      <c r="B54" s="5" t="n">
        <v>0</v>
      </c>
      <c r="C54" s="5" t="n">
        <v>0</v>
      </c>
      <c r="D54" s="5" t="n">
        <v>0</v>
      </c>
      <c r="E54" s="5" t="n">
        <v>0</v>
      </c>
    </row>
    <row r="55" spans="1:5">
      <c r="A55" s="4" t="s">
        <v>104</v>
      </c>
      <c r="B55" s="5" t="n">
        <v>0</v>
      </c>
      <c r="C55" s="5" t="n">
        <v>0</v>
      </c>
      <c r="D55" s="5" t="n">
        <v>0</v>
      </c>
      <c r="E55" s="5" t="n">
        <v>0</v>
      </c>
    </row>
    <row r="56" spans="1:5">
      <c r="A56" s="4" t="s">
        <v>106</v>
      </c>
      <c r="B56" s="5" t="n">
        <v>0</v>
      </c>
      <c r="C56" s="5" t="n">
        <v>0</v>
      </c>
      <c r="D56" s="5" t="n">
        <v>0</v>
      </c>
      <c r="E56" s="5" t="n">
        <v>0</v>
      </c>
    </row>
    <row r="57" spans="1:5">
      <c r="A57" s="4" t="s">
        <v>107</v>
      </c>
      <c r="B57" s="5" t="n">
        <v>0</v>
      </c>
      <c r="C57" s="5" t="n">
        <v>0</v>
      </c>
      <c r="D57" s="5" t="n">
        <v>0</v>
      </c>
      <c r="E57" s="5" t="n">
        <v>0</v>
      </c>
    </row>
    <row r="58" spans="1:5">
      <c r="A58" s="4" t="s">
        <v>113</v>
      </c>
      <c r="B58" s="5" t="n">
        <v>-106</v>
      </c>
      <c r="C58" s="5" t="n">
        <v>-35</v>
      </c>
      <c r="D58" s="5" t="n">
        <v>-168</v>
      </c>
      <c r="E58" s="5" t="n">
        <v>76</v>
      </c>
    </row>
    <row r="59" spans="1:5">
      <c r="A59" s="4" t="s">
        <v>105</v>
      </c>
      <c r="B59" s="5" t="n">
        <v>0</v>
      </c>
      <c r="C59" s="5" t="n">
        <v>0</v>
      </c>
      <c r="D59" s="5" t="n">
        <v>0</v>
      </c>
      <c r="E59" s="5" t="n">
        <v>0</v>
      </c>
    </row>
    <row r="60" spans="1:5">
      <c r="A60" s="4" t="s">
        <v>109</v>
      </c>
      <c r="B60" s="5" t="n">
        <v>0</v>
      </c>
      <c r="C60" s="5" t="n">
        <v>0</v>
      </c>
      <c r="D60" s="5" t="n">
        <v>0</v>
      </c>
      <c r="E60" s="5" t="n">
        <v>0</v>
      </c>
    </row>
    <row r="61" spans="1:5">
      <c r="A61" s="4" t="s">
        <v>110</v>
      </c>
      <c r="B61" s="5" t="n">
        <v>617</v>
      </c>
      <c r="C61" s="5" t="n">
        <v>305</v>
      </c>
      <c r="D61" s="5" t="n">
        <v>-51</v>
      </c>
      <c r="E61" s="5" t="n">
        <v>-801</v>
      </c>
    </row>
    <row r="62" spans="1:5">
      <c r="A62" s="4" t="s">
        <v>168</v>
      </c>
      <c r="B62" s="5" t="n">
        <v>0</v>
      </c>
      <c r="C62" s="5" t="n">
        <v>0</v>
      </c>
      <c r="D62" s="5" t="n">
        <v>0</v>
      </c>
      <c r="E62" s="5" t="n">
        <v>0</v>
      </c>
    </row>
    <row r="63" spans="1:5">
      <c r="A63" s="4" t="s">
        <v>750</v>
      </c>
      <c r="B63" s="5" t="n">
        <v>1087</v>
      </c>
      <c r="C63" s="5" t="n">
        <v>-58</v>
      </c>
      <c r="D63" s="5" t="n">
        <v>-625</v>
      </c>
      <c r="E63" s="5" t="n">
        <v>-176</v>
      </c>
    </row>
    <row r="64" spans="1:5">
      <c r="A64" s="4" t="s">
        <v>112</v>
      </c>
      <c r="B64" s="5" t="n">
        <v>552</v>
      </c>
      <c r="D64" s="5" t="n">
        <v>969</v>
      </c>
    </row>
    <row r="65" spans="1:5">
      <c r="A65" s="4" t="s">
        <v>114</v>
      </c>
      <c r="B65" s="5" t="n">
        <v>2150</v>
      </c>
      <c r="C65" s="5" t="n">
        <v>212</v>
      </c>
      <c r="D65" s="5" t="n">
        <v>227</v>
      </c>
      <c r="E65" s="5" t="n">
        <v>-901</v>
      </c>
    </row>
    <row r="66" spans="1:5">
      <c r="A66" s="4" t="s">
        <v>115</v>
      </c>
      <c r="B66" s="5" t="n">
        <v>-578</v>
      </c>
      <c r="C66" s="5" t="n">
        <v>-97</v>
      </c>
      <c r="D66" s="5" t="n">
        <v>642</v>
      </c>
      <c r="E66" s="5" t="n">
        <v>376</v>
      </c>
    </row>
    <row r="67" spans="1:5">
      <c r="A67" s="4" t="s">
        <v>161</v>
      </c>
      <c r="B67" s="5" t="n">
        <v>1572</v>
      </c>
      <c r="C67" s="5" t="n">
        <v>115</v>
      </c>
      <c r="D67" s="5" t="n">
        <v>-415</v>
      </c>
      <c r="E67" s="5" t="n">
        <v>-525</v>
      </c>
    </row>
    <row r="68" spans="1:5">
      <c r="A68" s="4" t="s">
        <v>117</v>
      </c>
      <c r="B68" s="5" t="n">
        <v>0</v>
      </c>
      <c r="C68" s="5" t="n">
        <v>0</v>
      </c>
      <c r="D68" s="5" t="n">
        <v>0</v>
      </c>
      <c r="E68" s="5" t="n">
        <v>0</v>
      </c>
    </row>
    <row r="69" spans="1:5">
      <c r="A69" s="4" t="s">
        <v>138</v>
      </c>
      <c r="B69" s="5" t="n">
        <v>1572</v>
      </c>
      <c r="C69" s="5" t="n">
        <v>115</v>
      </c>
      <c r="D69" s="5" t="n">
        <v>-415</v>
      </c>
      <c r="E69" s="5" t="n">
        <v>-525</v>
      </c>
    </row>
    <row r="70" spans="1:5">
      <c r="A70" s="4" t="s">
        <v>745</v>
      </c>
    </row>
    <row r="71" spans="1:5">
      <c r="A71" s="4" t="s">
        <v>103</v>
      </c>
      <c r="B71" s="5" t="n">
        <v>0</v>
      </c>
      <c r="C71" s="5" t="n">
        <v>0</v>
      </c>
      <c r="D71" s="5" t="n">
        <v>0</v>
      </c>
      <c r="E71" s="5" t="n">
        <v>0</v>
      </c>
    </row>
    <row r="72" spans="1:5">
      <c r="A72" s="4" t="s">
        <v>104</v>
      </c>
      <c r="B72" s="5" t="n">
        <v>0</v>
      </c>
      <c r="C72" s="5" t="n">
        <v>0</v>
      </c>
      <c r="D72" s="5" t="n">
        <v>0</v>
      </c>
      <c r="E72" s="5" t="n">
        <v>0</v>
      </c>
    </row>
    <row r="73" spans="1:5">
      <c r="A73" s="4" t="s">
        <v>106</v>
      </c>
      <c r="B73" s="5" t="n">
        <v>0</v>
      </c>
      <c r="C73" s="5" t="n">
        <v>0</v>
      </c>
      <c r="D73" s="5" t="n">
        <v>0</v>
      </c>
      <c r="E73" s="5" t="n">
        <v>0</v>
      </c>
    </row>
    <row r="74" spans="1:5">
      <c r="A74" s="4" t="s">
        <v>107</v>
      </c>
      <c r="B74" s="5" t="n">
        <v>0</v>
      </c>
      <c r="C74" s="5" t="n">
        <v>0</v>
      </c>
      <c r="D74" s="5" t="n">
        <v>0</v>
      </c>
      <c r="E74" s="5" t="n">
        <v>0</v>
      </c>
    </row>
    <row r="75" spans="1:5">
      <c r="A75" s="4" t="s">
        <v>113</v>
      </c>
      <c r="B75" s="5" t="n">
        <v>0</v>
      </c>
      <c r="C75" s="5" t="n">
        <v>0</v>
      </c>
      <c r="D75" s="5" t="n">
        <v>0</v>
      </c>
      <c r="E75" s="5" t="n">
        <v>0</v>
      </c>
    </row>
    <row r="76" spans="1:5">
      <c r="A76" s="4" t="s">
        <v>105</v>
      </c>
      <c r="B76" s="5" t="n">
        <v>0</v>
      </c>
      <c r="C76" s="5" t="n">
        <v>0</v>
      </c>
      <c r="D76" s="5" t="n">
        <v>0</v>
      </c>
      <c r="E76" s="5" t="n">
        <v>0</v>
      </c>
    </row>
    <row r="77" spans="1:5">
      <c r="A77" s="4" t="s">
        <v>109</v>
      </c>
      <c r="B77" s="5" t="n">
        <v>0</v>
      </c>
      <c r="C77" s="5" t="n">
        <v>0</v>
      </c>
      <c r="D77" s="5" t="n">
        <v>0</v>
      </c>
      <c r="E77" s="5" t="n">
        <v>0</v>
      </c>
    </row>
    <row r="78" spans="1:5">
      <c r="A78" s="4" t="s">
        <v>110</v>
      </c>
      <c r="B78" s="5" t="n">
        <v>0</v>
      </c>
      <c r="C78" s="5" t="n">
        <v>0</v>
      </c>
      <c r="D78" s="5" t="n">
        <v>0</v>
      </c>
      <c r="E78" s="5" t="n">
        <v>0</v>
      </c>
    </row>
    <row r="79" spans="1:5">
      <c r="A79" s="4" t="s">
        <v>168</v>
      </c>
      <c r="B79" s="5" t="n">
        <v>0</v>
      </c>
      <c r="C79" s="5" t="n">
        <v>0</v>
      </c>
      <c r="D79" s="5" t="n">
        <v>0</v>
      </c>
      <c r="E79" s="5" t="n">
        <v>0</v>
      </c>
    </row>
    <row r="80" spans="1:5">
      <c r="A80" s="4" t="s">
        <v>750</v>
      </c>
      <c r="B80" s="5" t="n">
        <v>-1087</v>
      </c>
      <c r="C80" s="5" t="n">
        <v>58</v>
      </c>
      <c r="D80" s="5" t="n">
        <v>625</v>
      </c>
      <c r="E80" s="5" t="n">
        <v>176</v>
      </c>
    </row>
    <row r="81" spans="1:5">
      <c r="A81" s="4" t="s">
        <v>112</v>
      </c>
      <c r="B81" s="5" t="n">
        <v>0</v>
      </c>
      <c r="D81" s="5" t="n">
        <v>0</v>
      </c>
    </row>
    <row r="82" spans="1:5">
      <c r="A82" s="4" t="s">
        <v>114</v>
      </c>
      <c r="B82" s="5" t="n">
        <v>-1087</v>
      </c>
      <c r="C82" s="5" t="n">
        <v>58</v>
      </c>
      <c r="D82" s="5" t="n">
        <v>625</v>
      </c>
      <c r="E82" s="5" t="n">
        <v>176</v>
      </c>
    </row>
    <row r="83" spans="1:5">
      <c r="A83" s="4" t="s">
        <v>115</v>
      </c>
      <c r="B83" s="5" t="n">
        <v>0</v>
      </c>
      <c r="C83" s="5" t="n">
        <v>0</v>
      </c>
      <c r="D83" s="5" t="n">
        <v>0</v>
      </c>
      <c r="E83" s="5" t="n">
        <v>0</v>
      </c>
    </row>
    <row r="84" spans="1:5">
      <c r="A84" s="4" t="s">
        <v>161</v>
      </c>
      <c r="B84" s="5" t="n">
        <v>-1087</v>
      </c>
      <c r="C84" s="5" t="n">
        <v>58</v>
      </c>
      <c r="D84" s="5" t="n">
        <v>625</v>
      </c>
      <c r="E84" s="5" t="n">
        <v>176</v>
      </c>
    </row>
    <row r="85" spans="1:5">
      <c r="A85" s="4" t="s">
        <v>117</v>
      </c>
      <c r="B85" s="5" t="n">
        <v>0</v>
      </c>
      <c r="C85" s="5" t="n">
        <v>0</v>
      </c>
      <c r="D85" s="5" t="n">
        <v>0</v>
      </c>
      <c r="E85" s="5" t="n">
        <v>0</v>
      </c>
    </row>
    <row r="86" spans="1:5">
      <c r="A86" s="4" t="s">
        <v>138</v>
      </c>
      <c r="B86" s="5" t="n">
        <v>-1087</v>
      </c>
      <c r="C86" s="5" t="n">
        <v>58</v>
      </c>
      <c r="D86" s="5" t="n">
        <v>625</v>
      </c>
      <c r="E86" s="5" t="n">
        <v>176</v>
      </c>
    </row>
    <row r="87" spans="1:5">
      <c r="A87" s="4" t="s">
        <v>125</v>
      </c>
    </row>
    <row r="88" spans="1:5">
      <c r="A88" s="4" t="s">
        <v>103</v>
      </c>
      <c r="B88" s="5" t="n">
        <v>140464</v>
      </c>
      <c r="C88" s="5" t="n">
        <v>117460</v>
      </c>
      <c r="D88" s="5" t="n">
        <v>239650</v>
      </c>
      <c r="E88" s="5" t="n">
        <v>196897</v>
      </c>
    </row>
    <row r="89" spans="1:5">
      <c r="A89" s="4" t="s">
        <v>104</v>
      </c>
      <c r="B89" s="5" t="n">
        <v>123525</v>
      </c>
      <c r="C89" s="5" t="n">
        <v>102678</v>
      </c>
      <c r="D89" s="5" t="n">
        <v>210094</v>
      </c>
      <c r="E89" s="5" t="n">
        <v>172372</v>
      </c>
    </row>
    <row r="90" spans="1:5">
      <c r="A90" s="4" t="s">
        <v>751</v>
      </c>
    </row>
    <row r="91" spans="1:5">
      <c r="A91" s="4" t="s">
        <v>103</v>
      </c>
      <c r="B91" s="5" t="n">
        <v>140464</v>
      </c>
      <c r="C91" s="5" t="n">
        <v>117460</v>
      </c>
      <c r="D91" s="5" t="n">
        <v>239650</v>
      </c>
      <c r="E91" s="5" t="n">
        <v>196897</v>
      </c>
    </row>
    <row r="92" spans="1:5">
      <c r="A92" s="4" t="s">
        <v>104</v>
      </c>
      <c r="B92" s="5" t="n">
        <v>123582</v>
      </c>
      <c r="C92" s="5" t="n">
        <v>102680</v>
      </c>
      <c r="D92" s="5" t="n">
        <v>210151</v>
      </c>
      <c r="E92" s="5" t="n">
        <v>172350</v>
      </c>
    </row>
    <row r="93" spans="1:5">
      <c r="A93" s="4" t="s">
        <v>752</v>
      </c>
    </row>
    <row r="94" spans="1:5">
      <c r="A94" s="4" t="s">
        <v>103</v>
      </c>
      <c r="B94" s="5" t="n">
        <v>0</v>
      </c>
      <c r="C94" s="5" t="n">
        <v>0</v>
      </c>
      <c r="D94" s="5" t="n">
        <v>0</v>
      </c>
      <c r="E94" s="5" t="n">
        <v>0</v>
      </c>
    </row>
    <row r="95" spans="1:5">
      <c r="A95" s="4" t="s">
        <v>104</v>
      </c>
      <c r="B95" s="5" t="n">
        <v>-57</v>
      </c>
      <c r="C95" s="5" t="n">
        <v>-2</v>
      </c>
      <c r="D95" s="5" t="n">
        <v>-57</v>
      </c>
      <c r="E95" s="5" t="n">
        <v>22</v>
      </c>
    </row>
    <row r="96" spans="1:5">
      <c r="A96" s="4" t="s">
        <v>753</v>
      </c>
    </row>
    <row r="97" spans="1:5">
      <c r="A97" s="4" t="s">
        <v>103</v>
      </c>
      <c r="B97" s="5" t="n">
        <v>0</v>
      </c>
      <c r="C97" s="5" t="n">
        <v>0</v>
      </c>
      <c r="D97" s="5" t="n">
        <v>0</v>
      </c>
      <c r="E97" s="5" t="n">
        <v>0</v>
      </c>
    </row>
    <row r="98" spans="1:5">
      <c r="A98" s="4" t="s">
        <v>104</v>
      </c>
      <c r="B98" s="5" t="n">
        <v>0</v>
      </c>
      <c r="C98" s="5" t="n">
        <v>0</v>
      </c>
      <c r="D98" s="5" t="n">
        <v>0</v>
      </c>
      <c r="E98" s="5" t="n">
        <v>0</v>
      </c>
    </row>
    <row r="99" spans="1:5">
      <c r="A99" s="4" t="s">
        <v>754</v>
      </c>
    </row>
    <row r="100" spans="1:5">
      <c r="A100" s="4" t="s">
        <v>103</v>
      </c>
      <c r="B100" s="5" t="n">
        <v>0</v>
      </c>
      <c r="C100" s="5" t="n">
        <v>0</v>
      </c>
      <c r="D100" s="5" t="n">
        <v>0</v>
      </c>
      <c r="E100" s="5" t="n">
        <v>0</v>
      </c>
    </row>
    <row r="101" spans="1:5">
      <c r="A101" s="4" t="s">
        <v>104</v>
      </c>
      <c r="B101" s="5" t="n">
        <v>0</v>
      </c>
      <c r="C101" s="5" t="n">
        <v>0</v>
      </c>
      <c r="D101" s="5" t="n">
        <v>0</v>
      </c>
      <c r="E101" s="5" t="n">
        <v>0</v>
      </c>
    </row>
    <row r="102" spans="1:5">
      <c r="A102" s="4" t="s">
        <v>126</v>
      </c>
    </row>
    <row r="103" spans="1:5">
      <c r="A103" s="4" t="s">
        <v>103</v>
      </c>
      <c r="B103" s="5" t="n">
        <v>22285</v>
      </c>
      <c r="C103" s="5" t="n">
        <v>38095</v>
      </c>
      <c r="D103" s="5" t="n">
        <v>41947</v>
      </c>
      <c r="E103" s="5" t="n">
        <v>81889</v>
      </c>
    </row>
    <row r="104" spans="1:5">
      <c r="A104" s="4" t="s">
        <v>104</v>
      </c>
      <c r="B104" s="5" t="n">
        <v>21770</v>
      </c>
      <c r="C104" s="5" t="n">
        <v>37038</v>
      </c>
      <c r="D104" s="5" t="n">
        <v>41038</v>
      </c>
      <c r="E104" s="5" t="n">
        <v>79737</v>
      </c>
    </row>
    <row r="105" spans="1:5">
      <c r="A105" s="4" t="s">
        <v>755</v>
      </c>
    </row>
    <row r="106" spans="1:5">
      <c r="A106" s="4" t="s">
        <v>103</v>
      </c>
      <c r="B106" s="5" t="n">
        <v>22285</v>
      </c>
      <c r="C106" s="5" t="n">
        <v>38095</v>
      </c>
      <c r="D106" s="5" t="n">
        <v>41947</v>
      </c>
      <c r="E106" s="5" t="n">
        <v>81889</v>
      </c>
    </row>
    <row r="107" spans="1:5">
      <c r="A107" s="4" t="s">
        <v>104</v>
      </c>
      <c r="B107" s="5" t="n">
        <v>21770</v>
      </c>
      <c r="C107" s="5" t="n">
        <v>37038</v>
      </c>
      <c r="D107" s="5" t="n">
        <v>41038</v>
      </c>
      <c r="E107" s="5" t="n">
        <v>79737</v>
      </c>
    </row>
    <row r="108" spans="1:5">
      <c r="A108" s="4" t="s">
        <v>756</v>
      </c>
    </row>
    <row r="109" spans="1:5">
      <c r="A109" s="4" t="s">
        <v>103</v>
      </c>
      <c r="B109" s="5" t="n">
        <v>0</v>
      </c>
      <c r="C109" s="5" t="n">
        <v>0</v>
      </c>
      <c r="D109" s="5" t="n">
        <v>0</v>
      </c>
      <c r="E109" s="5" t="n">
        <v>0</v>
      </c>
    </row>
    <row r="110" spans="1:5">
      <c r="A110" s="4" t="s">
        <v>104</v>
      </c>
      <c r="B110" s="5" t="n">
        <v>0</v>
      </c>
      <c r="C110" s="5" t="n">
        <v>0</v>
      </c>
      <c r="D110" s="5" t="n">
        <v>0</v>
      </c>
      <c r="E110" s="5" t="n">
        <v>0</v>
      </c>
    </row>
    <row r="111" spans="1:5">
      <c r="A111" s="4" t="s">
        <v>757</v>
      </c>
    </row>
    <row r="112" spans="1:5">
      <c r="A112" s="4" t="s">
        <v>103</v>
      </c>
      <c r="B112" s="5" t="n">
        <v>0</v>
      </c>
      <c r="C112" s="5" t="n">
        <v>0</v>
      </c>
      <c r="D112" s="5" t="n">
        <v>0</v>
      </c>
      <c r="E112" s="5" t="n">
        <v>0</v>
      </c>
    </row>
    <row r="113" spans="1:5">
      <c r="A113" s="4" t="s">
        <v>104</v>
      </c>
      <c r="B113" s="5" t="n">
        <v>0</v>
      </c>
      <c r="C113" s="5" t="n">
        <v>0</v>
      </c>
      <c r="D113" s="5" t="n">
        <v>0</v>
      </c>
      <c r="E113" s="5" t="n">
        <v>0</v>
      </c>
    </row>
    <row r="114" spans="1:5">
      <c r="A114" s="4" t="s">
        <v>758</v>
      </c>
    </row>
    <row r="115" spans="1:5">
      <c r="A115" s="4" t="s">
        <v>103</v>
      </c>
      <c r="B115" s="5" t="n">
        <v>0</v>
      </c>
      <c r="C115" s="5" t="n">
        <v>0</v>
      </c>
      <c r="D115" s="5" t="n">
        <v>0</v>
      </c>
      <c r="E115" s="5" t="n">
        <v>0</v>
      </c>
    </row>
    <row r="116" spans="1:5">
      <c r="A116" s="4" t="s">
        <v>104</v>
      </c>
      <c r="B116" s="6" t="n">
        <v>0</v>
      </c>
      <c r="C116" s="6" t="n">
        <v>0</v>
      </c>
      <c r="D116" s="6" t="n">
        <v>0</v>
      </c>
      <c r="E116" s="6" t="n">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759</v>
      </c>
      <c r="B1" s="2" t="s">
        <v>100</v>
      </c>
      <c r="C1" s="2" t="s">
        <v>1</v>
      </c>
    </row>
    <row r="2" spans="1:6">
      <c r="B2" s="2" t="s">
        <v>2</v>
      </c>
      <c r="C2" s="2" t="s">
        <v>2</v>
      </c>
      <c r="D2" s="2" t="s">
        <v>101</v>
      </c>
      <c r="E2" s="2" t="s">
        <v>61</v>
      </c>
      <c r="F2" s="2" t="s">
        <v>380</v>
      </c>
    </row>
    <row r="3" spans="1:6">
      <c r="A3" s="4" t="s">
        <v>760</v>
      </c>
      <c r="C3" s="6" t="n">
        <v>18892</v>
      </c>
      <c r="D3" s="6" t="n">
        <v>-61510</v>
      </c>
    </row>
    <row r="4" spans="1:6">
      <c r="A4" s="4" t="s">
        <v>174</v>
      </c>
      <c r="C4" s="5" t="n">
        <v>-8</v>
      </c>
      <c r="D4" s="5" t="n">
        <v>-184</v>
      </c>
    </row>
    <row r="5" spans="1:6">
      <c r="A5" s="4" t="s">
        <v>175</v>
      </c>
      <c r="C5" s="5" t="n">
        <v>-4120</v>
      </c>
      <c r="D5" s="5" t="n">
        <v>-8954</v>
      </c>
    </row>
    <row r="6" spans="1:6">
      <c r="A6" s="4" t="s">
        <v>761</v>
      </c>
      <c r="C6" s="5" t="n">
        <v>0</v>
      </c>
      <c r="D6" s="5" t="n">
        <v>0</v>
      </c>
    </row>
    <row r="7" spans="1:6">
      <c r="A7" s="4" t="s">
        <v>762</v>
      </c>
      <c r="C7" s="5" t="n">
        <v>0</v>
      </c>
      <c r="D7" s="5" t="n">
        <v>0</v>
      </c>
    </row>
    <row r="8" spans="1:6">
      <c r="A8" s="4" t="s">
        <v>176</v>
      </c>
      <c r="C8" s="5" t="n">
        <v>4928</v>
      </c>
      <c r="D8" s="5" t="n">
        <v>5874</v>
      </c>
    </row>
    <row r="9" spans="1:6">
      <c r="A9" s="4" t="s">
        <v>177</v>
      </c>
      <c r="D9" s="5" t="n">
        <v>178</v>
      </c>
    </row>
    <row r="10" spans="1:6">
      <c r="A10" s="4" t="s">
        <v>178</v>
      </c>
      <c r="C10" s="5" t="n">
        <v>800</v>
      </c>
      <c r="D10" s="5" t="n">
        <v>-3086</v>
      </c>
    </row>
    <row r="11" spans="1:6">
      <c r="A11" s="4" t="s">
        <v>180</v>
      </c>
      <c r="C11" s="5" t="n">
        <v>40000</v>
      </c>
      <c r="D11" s="5" t="n">
        <v>35000</v>
      </c>
    </row>
    <row r="12" spans="1:6">
      <c r="A12" s="4" t="s">
        <v>181</v>
      </c>
      <c r="C12" s="5" t="n">
        <v>-41500</v>
      </c>
      <c r="D12" s="5" t="n">
        <v>0</v>
      </c>
    </row>
    <row r="13" spans="1:6">
      <c r="A13" s="4" t="s">
        <v>763</v>
      </c>
      <c r="B13" s="6" t="n">
        <v>6300</v>
      </c>
      <c r="C13" s="5" t="n">
        <v>10856</v>
      </c>
      <c r="D13" s="5" t="n">
        <v>0</v>
      </c>
    </row>
    <row r="14" spans="1:6">
      <c r="A14" s="4" t="s">
        <v>764</v>
      </c>
      <c r="C14" s="5" t="n">
        <v>0</v>
      </c>
      <c r="D14" s="5" t="n">
        <v>0</v>
      </c>
    </row>
    <row r="15" spans="1:6">
      <c r="A15" s="4" t="s">
        <v>765</v>
      </c>
      <c r="C15" s="5" t="n">
        <v>0</v>
      </c>
      <c r="D15" s="5" t="n">
        <v>0</v>
      </c>
    </row>
    <row r="16" spans="1:6">
      <c r="A16" s="4" t="s">
        <v>183</v>
      </c>
      <c r="C16" s="5" t="n">
        <v>-1042</v>
      </c>
      <c r="D16" s="5" t="n">
        <v>-2072</v>
      </c>
    </row>
    <row r="17" spans="1:6">
      <c r="A17" s="4" t="s">
        <v>184</v>
      </c>
      <c r="C17" s="5" t="n">
        <v>-488</v>
      </c>
      <c r="D17" s="5" t="n">
        <v>-977</v>
      </c>
    </row>
    <row r="18" spans="1:6">
      <c r="A18" s="4" t="s">
        <v>185</v>
      </c>
      <c r="C18" s="5" t="n">
        <v>-13886</v>
      </c>
      <c r="D18" s="5" t="n">
        <v>31951</v>
      </c>
    </row>
    <row r="19" spans="1:6">
      <c r="A19" s="4" t="s">
        <v>186</v>
      </c>
      <c r="C19" s="5" t="n">
        <v>5806</v>
      </c>
      <c r="D19" s="5" t="n">
        <v>-32645</v>
      </c>
    </row>
    <row r="20" spans="1:6">
      <c r="A20" s="4" t="s">
        <v>766</v>
      </c>
      <c r="B20" s="5" t="n">
        <v>48348</v>
      </c>
      <c r="C20" s="5" t="n">
        <v>48348</v>
      </c>
      <c r="D20" s="5" t="n">
        <v>91325</v>
      </c>
      <c r="E20" s="6" t="n">
        <v>42542</v>
      </c>
      <c r="F20" s="6" t="n">
        <v>123970</v>
      </c>
    </row>
    <row r="21" spans="1:6">
      <c r="A21" s="4" t="s">
        <v>747</v>
      </c>
    </row>
    <row r="22" spans="1:6">
      <c r="A22" s="4" t="s">
        <v>760</v>
      </c>
      <c r="C22" s="5" t="n">
        <v>54970</v>
      </c>
      <c r="D22" s="5" t="n">
        <v>-22349</v>
      </c>
    </row>
    <row r="23" spans="1:6">
      <c r="A23" s="4" t="s">
        <v>174</v>
      </c>
      <c r="C23" s="5" t="n">
        <v>-7</v>
      </c>
      <c r="D23" s="5" t="n">
        <v>-162</v>
      </c>
    </row>
    <row r="24" spans="1:6">
      <c r="A24" s="4" t="s">
        <v>175</v>
      </c>
      <c r="C24" s="5" t="n">
        <v>-4120</v>
      </c>
      <c r="D24" s="5" t="n">
        <v>-8954</v>
      </c>
    </row>
    <row r="25" spans="1:6">
      <c r="A25" s="4" t="s">
        <v>761</v>
      </c>
      <c r="C25" s="5" t="n">
        <v>0</v>
      </c>
      <c r="D25" s="5" t="n">
        <v>0</v>
      </c>
    </row>
    <row r="26" spans="1:6">
      <c r="A26" s="4" t="s">
        <v>762</v>
      </c>
      <c r="C26" s="5" t="n">
        <v>0</v>
      </c>
      <c r="D26" s="5" t="n">
        <v>0</v>
      </c>
    </row>
    <row r="27" spans="1:6">
      <c r="A27" s="4" t="s">
        <v>176</v>
      </c>
      <c r="C27" s="5" t="n">
        <v>4928</v>
      </c>
      <c r="D27" s="5" t="n">
        <v>5874</v>
      </c>
    </row>
    <row r="28" spans="1:6">
      <c r="A28" s="4" t="s">
        <v>177</v>
      </c>
      <c r="D28" s="5" t="n">
        <v>178</v>
      </c>
    </row>
    <row r="29" spans="1:6">
      <c r="A29" s="4" t="s">
        <v>178</v>
      </c>
      <c r="C29" s="5" t="n">
        <v>801</v>
      </c>
      <c r="D29" s="5" t="n">
        <v>-3064</v>
      </c>
    </row>
    <row r="30" spans="1:6">
      <c r="A30" s="4" t="s">
        <v>180</v>
      </c>
      <c r="C30" s="5" t="n">
        <v>0</v>
      </c>
      <c r="D30" s="5" t="n">
        <v>0</v>
      </c>
    </row>
    <row r="31" spans="1:6">
      <c r="A31" s="4" t="s">
        <v>181</v>
      </c>
      <c r="C31" s="5" t="n">
        <v>0</v>
      </c>
    </row>
    <row r="32" spans="1:6">
      <c r="A32" s="4" t="s">
        <v>763</v>
      </c>
      <c r="C32" s="5" t="n">
        <v>0</v>
      </c>
    </row>
    <row r="33" spans="1:6">
      <c r="A33" s="4" t="s">
        <v>764</v>
      </c>
      <c r="C33" s="5" t="n">
        <v>66575</v>
      </c>
      <c r="D33" s="5" t="n">
        <v>103885</v>
      </c>
    </row>
    <row r="34" spans="1:6">
      <c r="A34" s="4" t="s">
        <v>765</v>
      </c>
      <c r="C34" s="5" t="n">
        <v>-91700</v>
      </c>
      <c r="D34" s="5" t="n">
        <v>-49975</v>
      </c>
    </row>
    <row r="35" spans="1:6">
      <c r="A35" s="4" t="s">
        <v>183</v>
      </c>
      <c r="C35" s="5" t="n">
        <v>0</v>
      </c>
      <c r="D35" s="5" t="n">
        <v>0</v>
      </c>
    </row>
    <row r="36" spans="1:6">
      <c r="A36" s="4" t="s">
        <v>184</v>
      </c>
      <c r="C36" s="5" t="n">
        <v>0</v>
      </c>
      <c r="D36" s="5" t="n">
        <v>0</v>
      </c>
    </row>
    <row r="37" spans="1:6">
      <c r="A37" s="4" t="s">
        <v>185</v>
      </c>
      <c r="C37" s="5" t="n">
        <v>-25125</v>
      </c>
      <c r="D37" s="5" t="n">
        <v>53910</v>
      </c>
    </row>
    <row r="38" spans="1:6">
      <c r="A38" s="4" t="s">
        <v>186</v>
      </c>
      <c r="C38" s="5" t="n">
        <v>30646</v>
      </c>
      <c r="D38" s="5" t="n">
        <v>28497</v>
      </c>
    </row>
    <row r="39" spans="1:6">
      <c r="A39" s="4" t="s">
        <v>766</v>
      </c>
      <c r="B39" s="5" t="n">
        <v>44164</v>
      </c>
      <c r="C39" s="5" t="n">
        <v>44164</v>
      </c>
      <c r="D39" s="5" t="n">
        <v>52693</v>
      </c>
      <c r="E39" s="5" t="n">
        <v>13518</v>
      </c>
      <c r="F39" s="5" t="n">
        <v>24196</v>
      </c>
    </row>
    <row r="40" spans="1:6">
      <c r="A40" s="4" t="s">
        <v>746</v>
      </c>
    </row>
    <row r="41" spans="1:6">
      <c r="A41" s="4" t="s">
        <v>760</v>
      </c>
      <c r="C41" s="5" t="n">
        <v>32</v>
      </c>
      <c r="D41" s="5" t="n">
        <v>-5</v>
      </c>
    </row>
    <row r="42" spans="1:6">
      <c r="A42" s="4" t="s">
        <v>174</v>
      </c>
      <c r="C42" s="5" t="n">
        <v>0</v>
      </c>
      <c r="D42" s="5" t="n">
        <v>0</v>
      </c>
    </row>
    <row r="43" spans="1:6">
      <c r="A43" s="4" t="s">
        <v>175</v>
      </c>
      <c r="C43" s="5" t="n">
        <v>0</v>
      </c>
      <c r="D43" s="5" t="n">
        <v>0</v>
      </c>
    </row>
    <row r="44" spans="1:6">
      <c r="A44" s="4" t="s">
        <v>761</v>
      </c>
      <c r="C44" s="5" t="n">
        <v>0</v>
      </c>
      <c r="D44" s="5" t="n">
        <v>0</v>
      </c>
    </row>
    <row r="45" spans="1:6">
      <c r="A45" s="4" t="s">
        <v>762</v>
      </c>
      <c r="C45" s="5" t="n">
        <v>0</v>
      </c>
      <c r="D45" s="5" t="n">
        <v>0</v>
      </c>
    </row>
    <row r="46" spans="1:6">
      <c r="A46" s="4" t="s">
        <v>176</v>
      </c>
      <c r="C46" s="5" t="n">
        <v>0</v>
      </c>
      <c r="D46" s="5" t="n">
        <v>0</v>
      </c>
    </row>
    <row r="47" spans="1:6">
      <c r="A47" s="4" t="s">
        <v>177</v>
      </c>
      <c r="D47" s="5" t="n">
        <v>0</v>
      </c>
    </row>
    <row r="48" spans="1:6">
      <c r="A48" s="4" t="s">
        <v>178</v>
      </c>
      <c r="C48" s="5" t="n">
        <v>0</v>
      </c>
      <c r="D48" s="5" t="n">
        <v>0</v>
      </c>
    </row>
    <row r="49" spans="1:6">
      <c r="A49" s="4" t="s">
        <v>180</v>
      </c>
      <c r="C49" s="5" t="n">
        <v>0</v>
      </c>
      <c r="D49" s="5" t="n">
        <v>0</v>
      </c>
    </row>
    <row r="50" spans="1:6">
      <c r="A50" s="4" t="s">
        <v>181</v>
      </c>
      <c r="C50" s="5" t="n">
        <v>0</v>
      </c>
    </row>
    <row r="51" spans="1:6">
      <c r="A51" s="4" t="s">
        <v>763</v>
      </c>
      <c r="C51" s="5" t="n">
        <v>0</v>
      </c>
    </row>
    <row r="52" spans="1:6">
      <c r="A52" s="4" t="s">
        <v>764</v>
      </c>
      <c r="C52" s="5" t="n">
        <v>0</v>
      </c>
      <c r="D52" s="5" t="n">
        <v>0</v>
      </c>
    </row>
    <row r="53" spans="1:6">
      <c r="A53" s="4" t="s">
        <v>765</v>
      </c>
      <c r="C53" s="5" t="n">
        <v>0</v>
      </c>
      <c r="D53" s="5" t="n">
        <v>0</v>
      </c>
    </row>
    <row r="54" spans="1:6">
      <c r="A54" s="4" t="s">
        <v>183</v>
      </c>
      <c r="C54" s="5" t="n">
        <v>0</v>
      </c>
      <c r="D54" s="5" t="n">
        <v>0</v>
      </c>
    </row>
    <row r="55" spans="1:6">
      <c r="A55" s="4" t="s">
        <v>184</v>
      </c>
      <c r="C55" s="5" t="n">
        <v>0</v>
      </c>
      <c r="D55" s="5" t="n">
        <v>0</v>
      </c>
    </row>
    <row r="56" spans="1:6">
      <c r="A56" s="4" t="s">
        <v>185</v>
      </c>
      <c r="C56" s="5" t="n">
        <v>0</v>
      </c>
      <c r="D56" s="5" t="n">
        <v>0</v>
      </c>
    </row>
    <row r="57" spans="1:6">
      <c r="A57" s="4" t="s">
        <v>186</v>
      </c>
      <c r="C57" s="5" t="n">
        <v>32</v>
      </c>
      <c r="D57" s="5" t="n">
        <v>-5</v>
      </c>
    </row>
    <row r="58" spans="1:6">
      <c r="A58" s="4" t="s">
        <v>766</v>
      </c>
      <c r="B58" s="5" t="n">
        <v>179</v>
      </c>
      <c r="C58" s="5" t="n">
        <v>179</v>
      </c>
      <c r="D58" s="5" t="n">
        <v>183</v>
      </c>
      <c r="E58" s="5" t="n">
        <v>147</v>
      </c>
      <c r="F58" s="5" t="n">
        <v>188</v>
      </c>
    </row>
    <row r="59" spans="1:6">
      <c r="A59" s="4" t="s">
        <v>748</v>
      </c>
    </row>
    <row r="60" spans="1:6">
      <c r="A60" s="4" t="s">
        <v>760</v>
      </c>
      <c r="C60" s="5" t="n">
        <v>-36110</v>
      </c>
      <c r="D60" s="5" t="n">
        <v>-39156</v>
      </c>
    </row>
    <row r="61" spans="1:6">
      <c r="A61" s="4" t="s">
        <v>174</v>
      </c>
      <c r="C61" s="5" t="n">
        <v>-1</v>
      </c>
      <c r="D61" s="5" t="n">
        <v>-22</v>
      </c>
    </row>
    <row r="62" spans="1:6">
      <c r="A62" s="4" t="s">
        <v>175</v>
      </c>
      <c r="C62" s="5" t="n">
        <v>0</v>
      </c>
      <c r="D62" s="5" t="n">
        <v>0</v>
      </c>
    </row>
    <row r="63" spans="1:6">
      <c r="A63" s="4" t="s">
        <v>761</v>
      </c>
      <c r="C63" s="5" t="n">
        <v>-66575</v>
      </c>
      <c r="D63" s="5" t="n">
        <v>-103885</v>
      </c>
    </row>
    <row r="64" spans="1:6">
      <c r="A64" s="4" t="s">
        <v>762</v>
      </c>
      <c r="C64" s="5" t="n">
        <v>91700</v>
      </c>
      <c r="D64" s="5" t="n">
        <v>49975</v>
      </c>
    </row>
    <row r="65" spans="1:6">
      <c r="A65" s="4" t="s">
        <v>176</v>
      </c>
      <c r="C65" s="5" t="n">
        <v>0</v>
      </c>
      <c r="D65" s="5" t="n">
        <v>0</v>
      </c>
    </row>
    <row r="66" spans="1:6">
      <c r="A66" s="4" t="s">
        <v>177</v>
      </c>
      <c r="D66" s="5" t="n">
        <v>0</v>
      </c>
    </row>
    <row r="67" spans="1:6">
      <c r="A67" s="4" t="s">
        <v>178</v>
      </c>
      <c r="C67" s="5" t="n">
        <v>25124</v>
      </c>
      <c r="D67" s="5" t="n">
        <v>-53932</v>
      </c>
    </row>
    <row r="68" spans="1:6">
      <c r="A68" s="4" t="s">
        <v>180</v>
      </c>
      <c r="C68" s="5" t="n">
        <v>40000</v>
      </c>
      <c r="D68" s="5" t="n">
        <v>35000</v>
      </c>
    </row>
    <row r="69" spans="1:6">
      <c r="A69" s="4" t="s">
        <v>181</v>
      </c>
      <c r="C69" s="5" t="n">
        <v>-41500</v>
      </c>
    </row>
    <row r="70" spans="1:6">
      <c r="A70" s="4" t="s">
        <v>763</v>
      </c>
      <c r="C70" s="5" t="n">
        <v>-10856</v>
      </c>
    </row>
    <row r="71" spans="1:6">
      <c r="A71" s="4" t="s">
        <v>764</v>
      </c>
      <c r="C71" s="5" t="n">
        <v>0</v>
      </c>
      <c r="D71" s="5" t="n">
        <v>0</v>
      </c>
    </row>
    <row r="72" spans="1:6">
      <c r="A72" s="4" t="s">
        <v>765</v>
      </c>
      <c r="C72" s="5" t="n">
        <v>0</v>
      </c>
      <c r="D72" s="5" t="n">
        <v>0</v>
      </c>
    </row>
    <row r="73" spans="1:6">
      <c r="A73" s="4" t="s">
        <v>183</v>
      </c>
      <c r="C73" s="5" t="n">
        <v>-1042</v>
      </c>
      <c r="D73" s="5" t="n">
        <v>-2072</v>
      </c>
    </row>
    <row r="74" spans="1:6">
      <c r="A74" s="4" t="s">
        <v>184</v>
      </c>
      <c r="C74" s="5" t="n">
        <v>-488</v>
      </c>
      <c r="D74" s="5" t="n">
        <v>-977</v>
      </c>
    </row>
    <row r="75" spans="1:6">
      <c r="A75" s="4" t="s">
        <v>185</v>
      </c>
      <c r="C75" s="5" t="n">
        <v>-13886</v>
      </c>
      <c r="D75" s="5" t="n">
        <v>31951</v>
      </c>
    </row>
    <row r="76" spans="1:6">
      <c r="A76" s="4" t="s">
        <v>186</v>
      </c>
      <c r="C76" s="5" t="n">
        <v>-24872</v>
      </c>
      <c r="D76" s="5" t="n">
        <v>-61137</v>
      </c>
    </row>
    <row r="77" spans="1:6">
      <c r="A77" s="4" t="s">
        <v>766</v>
      </c>
      <c r="B77" s="5" t="n">
        <v>4005</v>
      </c>
      <c r="C77" s="5" t="n">
        <v>4005</v>
      </c>
      <c r="D77" s="5" t="n">
        <v>38449</v>
      </c>
      <c r="E77" s="5" t="n">
        <v>28877</v>
      </c>
      <c r="F77" s="5" t="n">
        <v>99586</v>
      </c>
    </row>
    <row r="78" spans="1:6">
      <c r="A78" s="4" t="s">
        <v>745</v>
      </c>
    </row>
    <row r="79" spans="1:6">
      <c r="A79" s="4" t="s">
        <v>760</v>
      </c>
      <c r="C79" s="5" t="n">
        <v>0</v>
      </c>
      <c r="D79" s="5" t="n">
        <v>0</v>
      </c>
    </row>
    <row r="80" spans="1:6">
      <c r="A80" s="4" t="s">
        <v>174</v>
      </c>
      <c r="C80" s="5" t="n">
        <v>0</v>
      </c>
      <c r="D80" s="5" t="n">
        <v>0</v>
      </c>
    </row>
    <row r="81" spans="1:6">
      <c r="A81" s="4" t="s">
        <v>175</v>
      </c>
      <c r="C81" s="5" t="n">
        <v>0</v>
      </c>
      <c r="D81" s="5" t="n">
        <v>0</v>
      </c>
    </row>
    <row r="82" spans="1:6">
      <c r="A82" s="4" t="s">
        <v>761</v>
      </c>
      <c r="C82" s="5" t="n">
        <v>66575</v>
      </c>
      <c r="D82" s="5" t="n">
        <v>103885</v>
      </c>
    </row>
    <row r="83" spans="1:6">
      <c r="A83" s="4" t="s">
        <v>762</v>
      </c>
      <c r="C83" s="5" t="n">
        <v>-91700</v>
      </c>
      <c r="D83" s="5" t="n">
        <v>-49975</v>
      </c>
    </row>
    <row r="84" spans="1:6">
      <c r="A84" s="4" t="s">
        <v>176</v>
      </c>
      <c r="C84" s="5" t="n">
        <v>0</v>
      </c>
      <c r="D84" s="5" t="n">
        <v>0</v>
      </c>
    </row>
    <row r="85" spans="1:6">
      <c r="A85" s="4" t="s">
        <v>177</v>
      </c>
      <c r="D85" s="5" t="n">
        <v>0</v>
      </c>
    </row>
    <row r="86" spans="1:6">
      <c r="A86" s="4" t="s">
        <v>178</v>
      </c>
      <c r="C86" s="5" t="n">
        <v>-25125</v>
      </c>
      <c r="D86" s="5" t="n">
        <v>53910</v>
      </c>
    </row>
    <row r="87" spans="1:6">
      <c r="A87" s="4" t="s">
        <v>180</v>
      </c>
      <c r="C87" s="5" t="n">
        <v>0</v>
      </c>
      <c r="D87" s="5" t="n">
        <v>0</v>
      </c>
    </row>
    <row r="88" spans="1:6">
      <c r="A88" s="4" t="s">
        <v>181</v>
      </c>
      <c r="C88" s="5" t="n">
        <v>0</v>
      </c>
    </row>
    <row r="89" spans="1:6">
      <c r="A89" s="4" t="s">
        <v>763</v>
      </c>
      <c r="C89" s="5" t="n">
        <v>0</v>
      </c>
    </row>
    <row r="90" spans="1:6">
      <c r="A90" s="4" t="s">
        <v>764</v>
      </c>
      <c r="C90" s="5" t="n">
        <v>-66575</v>
      </c>
      <c r="D90" s="5" t="n">
        <v>-103885</v>
      </c>
    </row>
    <row r="91" spans="1:6">
      <c r="A91" s="4" t="s">
        <v>765</v>
      </c>
      <c r="C91" s="5" t="n">
        <v>91700</v>
      </c>
      <c r="D91" s="5" t="n">
        <v>49975</v>
      </c>
    </row>
    <row r="92" spans="1:6">
      <c r="A92" s="4" t="s">
        <v>183</v>
      </c>
      <c r="C92" s="5" t="n">
        <v>0</v>
      </c>
      <c r="D92" s="5" t="n">
        <v>0</v>
      </c>
    </row>
    <row r="93" spans="1:6">
      <c r="A93" s="4" t="s">
        <v>184</v>
      </c>
      <c r="C93" s="5" t="n">
        <v>0</v>
      </c>
      <c r="D93" s="5" t="n">
        <v>0</v>
      </c>
    </row>
    <row r="94" spans="1:6">
      <c r="A94" s="4" t="s">
        <v>185</v>
      </c>
      <c r="C94" s="5" t="n">
        <v>25125</v>
      </c>
      <c r="D94" s="5" t="n">
        <v>-53910</v>
      </c>
    </row>
    <row r="95" spans="1:6">
      <c r="A95" s="4" t="s">
        <v>186</v>
      </c>
      <c r="C95" s="5" t="n">
        <v>0</v>
      </c>
      <c r="D95" s="5" t="n">
        <v>0</v>
      </c>
    </row>
    <row r="96" spans="1:6">
      <c r="A96" s="4" t="s">
        <v>766</v>
      </c>
      <c r="B96" s="6" t="n">
        <v>0</v>
      </c>
      <c r="C96" s="6" t="n">
        <v>0</v>
      </c>
      <c r="D96" s="6" t="n">
        <v>0</v>
      </c>
      <c r="E96" s="6" t="n">
        <v>0</v>
      </c>
      <c r="F96" s="6" t="n">
        <v>0</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14"/>
  </cols>
  <sheetData>
    <row r="1" spans="1:2">
      <c r="A1" s="1" t="s">
        <v>767</v>
      </c>
      <c r="B1" s="2" t="s">
        <v>2</v>
      </c>
    </row>
    <row r="2" spans="1:2">
      <c r="A2" s="3" t="s">
        <v>768</v>
      </c>
    </row>
    <row r="3" spans="1:2">
      <c r="A3" s="4" t="s">
        <v>530</v>
      </c>
      <c r="B3" s="4" t="s">
        <v>5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7:06:35Z</dcterms:created>
  <dcterms:modified xmlns:dcterms="http://purl.org/dc/terms/" xmlns:xsi="http://www.w3.org/2001/XMLSchema-instance" xsi:type="dcterms:W3CDTF">2019-07-30T17:06:35Z</dcterms:modified>
</cp:coreProperties>
</file>